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Cash and Cash Equivalents" sheetId="12" state="visible" r:id="rId12"/>
    <sheet xmlns:r="http://schemas.openxmlformats.org/officeDocument/2006/relationships" name="Restructuring Charg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Reclassifications Out of Accumu" sheetId="16" state="visible" r:id="rId16"/>
    <sheet xmlns:r="http://schemas.openxmlformats.org/officeDocument/2006/relationships" name="Capital Stock" sheetId="17" state="visible" r:id="rId17"/>
    <sheet xmlns:r="http://schemas.openxmlformats.org/officeDocument/2006/relationships" name="Segment Information"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Stock Plans" sheetId="21" state="visible" r:id="rId21"/>
    <sheet xmlns:r="http://schemas.openxmlformats.org/officeDocument/2006/relationships" name="Long-Term Debt" sheetId="22" state="visible" r:id="rId22"/>
    <sheet xmlns:r="http://schemas.openxmlformats.org/officeDocument/2006/relationships" name="Goodwill and Intangible Assets" sheetId="23" state="visible" r:id="rId23"/>
    <sheet xmlns:r="http://schemas.openxmlformats.org/officeDocument/2006/relationships" name="Pensions and Other Post-retirem" sheetId="24" state="visible" r:id="rId24"/>
    <sheet xmlns:r="http://schemas.openxmlformats.org/officeDocument/2006/relationships" name="Other Income, Net" sheetId="25" state="visible" r:id="rId25"/>
    <sheet xmlns:r="http://schemas.openxmlformats.org/officeDocument/2006/relationships" name="Leases" sheetId="26" state="visible" r:id="rId26"/>
    <sheet xmlns:r="http://schemas.openxmlformats.org/officeDocument/2006/relationships" name="Derivative Financial Instrument" sheetId="27" state="visible" r:id="rId27"/>
    <sheet xmlns:r="http://schemas.openxmlformats.org/officeDocument/2006/relationships" name="Fair Value Measurements" sheetId="28" state="visible" r:id="rId28"/>
    <sheet xmlns:r="http://schemas.openxmlformats.org/officeDocument/2006/relationships" name="Contingencies" sheetId="29" state="visible" r:id="rId29"/>
    <sheet xmlns:r="http://schemas.openxmlformats.org/officeDocument/2006/relationships" name="Quarterly Financial Information" sheetId="30" state="visible" r:id="rId30"/>
    <sheet xmlns:r="http://schemas.openxmlformats.org/officeDocument/2006/relationships" name="Schedule II - Valuation and Qua"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Significant Accounting Polici_2" sheetId="36" state="visible" r:id="rId36"/>
    <sheet xmlns:r="http://schemas.openxmlformats.org/officeDocument/2006/relationships" name="Cash and Cash Equivalents (Tabl" sheetId="37" state="visible" r:id="rId37"/>
    <sheet xmlns:r="http://schemas.openxmlformats.org/officeDocument/2006/relationships" name="Restructuring Charges (Tables)"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Reclassifications Out of Accu_2" sheetId="41" state="visible" r:id="rId41"/>
    <sheet xmlns:r="http://schemas.openxmlformats.org/officeDocument/2006/relationships" name="Capital Stock (Tables)" sheetId="42" state="visible" r:id="rId42"/>
    <sheet xmlns:r="http://schemas.openxmlformats.org/officeDocument/2006/relationships" name="Segment Information (Tables)" sheetId="43" state="visible" r:id="rId43"/>
    <sheet xmlns:r="http://schemas.openxmlformats.org/officeDocument/2006/relationships" name="Earnings per Share (Tables)" sheetId="44" state="visible" r:id="rId44"/>
    <sheet xmlns:r="http://schemas.openxmlformats.org/officeDocument/2006/relationships" name="Income Taxes (Tables)" sheetId="45" state="visible" r:id="rId45"/>
    <sheet xmlns:r="http://schemas.openxmlformats.org/officeDocument/2006/relationships" name="Stock Plans (Tables)" sheetId="46" state="visible" r:id="rId46"/>
    <sheet xmlns:r="http://schemas.openxmlformats.org/officeDocument/2006/relationships" name="Long-Term Debt (Tables)" sheetId="47" state="visible" r:id="rId47"/>
    <sheet xmlns:r="http://schemas.openxmlformats.org/officeDocument/2006/relationships" name="Goodwill and Intangible Assets " sheetId="48" state="visible" r:id="rId48"/>
    <sheet xmlns:r="http://schemas.openxmlformats.org/officeDocument/2006/relationships" name="Pensions and Other Post-retir_2" sheetId="49" state="visible" r:id="rId49"/>
    <sheet xmlns:r="http://schemas.openxmlformats.org/officeDocument/2006/relationships" name="Other Income, Net (Tables)" sheetId="50" state="visible" r:id="rId50"/>
    <sheet xmlns:r="http://schemas.openxmlformats.org/officeDocument/2006/relationships" name="Leases (Tables)" sheetId="51" state="visible" r:id="rId51"/>
    <sheet xmlns:r="http://schemas.openxmlformats.org/officeDocument/2006/relationships" name="Derivative Financial Instrume_2" sheetId="52" state="visible" r:id="rId52"/>
    <sheet xmlns:r="http://schemas.openxmlformats.org/officeDocument/2006/relationships" name="Contingencies (Tables)" sheetId="53" state="visible" r:id="rId53"/>
    <sheet xmlns:r="http://schemas.openxmlformats.org/officeDocument/2006/relationships" name="Quarterly Financial Informati_2" sheetId="54" state="visible" r:id="rId54"/>
    <sheet xmlns:r="http://schemas.openxmlformats.org/officeDocument/2006/relationships" name="Significant Accounting Polici_3" sheetId="55" state="visible" r:id="rId55"/>
    <sheet xmlns:r="http://schemas.openxmlformats.org/officeDocument/2006/relationships" name="Revenue Recognition (Details)" sheetId="56" state="visible" r:id="rId56"/>
    <sheet xmlns:r="http://schemas.openxmlformats.org/officeDocument/2006/relationships" name="Cash and Cash Equivalents (Deta" sheetId="57" state="visible" r:id="rId57"/>
    <sheet xmlns:r="http://schemas.openxmlformats.org/officeDocument/2006/relationships" name="Restructuring Charges - Additio" sheetId="58" state="visible" r:id="rId58"/>
    <sheet xmlns:r="http://schemas.openxmlformats.org/officeDocument/2006/relationships" name="Restructuring Charges - Roll Fo" sheetId="59" state="visible" r:id="rId59"/>
    <sheet xmlns:r="http://schemas.openxmlformats.org/officeDocument/2006/relationships" name="Inventories - Schedule of Inven" sheetId="60" state="visible" r:id="rId60"/>
    <sheet xmlns:r="http://schemas.openxmlformats.org/officeDocument/2006/relationships" name="Property, Plant, and Equipmen_2" sheetId="61" state="visible" r:id="rId61"/>
    <sheet xmlns:r="http://schemas.openxmlformats.org/officeDocument/2006/relationships" name="Reclassifications Out of Accu_3" sheetId="62" state="visible" r:id="rId62"/>
    <sheet xmlns:r="http://schemas.openxmlformats.org/officeDocument/2006/relationships" name="Capital Stock - Narrative (Deta" sheetId="63" state="visible" r:id="rId63"/>
    <sheet xmlns:r="http://schemas.openxmlformats.org/officeDocument/2006/relationships" name="Capital Stock - Schedule of Com" sheetId="64" state="visible" r:id="rId64"/>
    <sheet xmlns:r="http://schemas.openxmlformats.org/officeDocument/2006/relationships" name="Segment Information - Additiona" sheetId="65" state="visible" r:id="rId65"/>
    <sheet xmlns:r="http://schemas.openxmlformats.org/officeDocument/2006/relationships" name="Segment Information - Schedule " sheetId="66" state="visible" r:id="rId66"/>
    <sheet xmlns:r="http://schemas.openxmlformats.org/officeDocument/2006/relationships" name="Segment Information - Reconcili" sheetId="67" state="visible" r:id="rId67"/>
    <sheet xmlns:r="http://schemas.openxmlformats.org/officeDocument/2006/relationships" name="Segment Information - Geographi" sheetId="68" state="visible" r:id="rId68"/>
    <sheet xmlns:r="http://schemas.openxmlformats.org/officeDocument/2006/relationships" name="Segment Information - Geograp_2" sheetId="69" state="visible" r:id="rId69"/>
    <sheet xmlns:r="http://schemas.openxmlformats.org/officeDocument/2006/relationships" name="Segment Information - Revenue f" sheetId="70" state="visible" r:id="rId70"/>
    <sheet xmlns:r="http://schemas.openxmlformats.org/officeDocument/2006/relationships" name="Earnings per Share - Schedule o" sheetId="71" state="visible" r:id="rId71"/>
    <sheet xmlns:r="http://schemas.openxmlformats.org/officeDocument/2006/relationships" name="Income Taxes - Additional Infor" sheetId="72" state="visible" r:id="rId72"/>
    <sheet xmlns:r="http://schemas.openxmlformats.org/officeDocument/2006/relationships" name="Income Taxes - Components of In" sheetId="73" state="visible" r:id="rId73"/>
    <sheet xmlns:r="http://schemas.openxmlformats.org/officeDocument/2006/relationships" name="Income Taxes - Reconciliation B" sheetId="74" state="visible" r:id="rId74"/>
    <sheet xmlns:r="http://schemas.openxmlformats.org/officeDocument/2006/relationships" name="Income Taxes - Components of De" sheetId="75" state="visible" r:id="rId75"/>
    <sheet xmlns:r="http://schemas.openxmlformats.org/officeDocument/2006/relationships" name="Income Taxes - Reconciliation o" sheetId="76" state="visible" r:id="rId76"/>
    <sheet xmlns:r="http://schemas.openxmlformats.org/officeDocument/2006/relationships" name="Stock Plans - Additional Inform" sheetId="77" state="visible" r:id="rId77"/>
    <sheet xmlns:r="http://schemas.openxmlformats.org/officeDocument/2006/relationships" name="Stock Plans - Schedule of Stock" sheetId="78" state="visible" r:id="rId78"/>
    <sheet xmlns:r="http://schemas.openxmlformats.org/officeDocument/2006/relationships" name="Stock Plans - Summary of Stock " sheetId="79" state="visible" r:id="rId79"/>
    <sheet xmlns:r="http://schemas.openxmlformats.org/officeDocument/2006/relationships" name="Stock Plans - Schedule of Exerc" sheetId="80" state="visible" r:id="rId80"/>
    <sheet xmlns:r="http://schemas.openxmlformats.org/officeDocument/2006/relationships" name="Stock Plans - Summary of Restri" sheetId="81" state="visible" r:id="rId81"/>
    <sheet xmlns:r="http://schemas.openxmlformats.org/officeDocument/2006/relationships" name="Stock Plans - Summary of Perfor" sheetId="82" state="visible" r:id="rId82"/>
    <sheet xmlns:r="http://schemas.openxmlformats.org/officeDocument/2006/relationships" name="Long-Term Debt - Schedule of De" sheetId="83" state="visible" r:id="rId83"/>
    <sheet xmlns:r="http://schemas.openxmlformats.org/officeDocument/2006/relationships" name="Long-Term Debt - Additional Inf" sheetId="84" state="visible" r:id="rId84"/>
    <sheet xmlns:r="http://schemas.openxmlformats.org/officeDocument/2006/relationships" name="Goodwill and Intangible Asset_2" sheetId="85" state="visible" r:id="rId85"/>
    <sheet xmlns:r="http://schemas.openxmlformats.org/officeDocument/2006/relationships" name="Goodwill and Intangible Asset_3" sheetId="86" state="visible" r:id="rId86"/>
    <sheet xmlns:r="http://schemas.openxmlformats.org/officeDocument/2006/relationships" name="Goodwill and Intangible Asset_4" sheetId="87" state="visible" r:id="rId87"/>
    <sheet xmlns:r="http://schemas.openxmlformats.org/officeDocument/2006/relationships" name="Goodwill and Intangible Asset_5" sheetId="88" state="visible" r:id="rId88"/>
    <sheet xmlns:r="http://schemas.openxmlformats.org/officeDocument/2006/relationships" name="Pensions and Other Post-retir_3" sheetId="89" state="visible" r:id="rId89"/>
    <sheet xmlns:r="http://schemas.openxmlformats.org/officeDocument/2006/relationships" name="Pensions and Other Post-retir_4" sheetId="90" state="visible" r:id="rId90"/>
    <sheet xmlns:r="http://schemas.openxmlformats.org/officeDocument/2006/relationships" name="Pensions and Other Post-retir_5" sheetId="91" state="visible" r:id="rId91"/>
    <sheet xmlns:r="http://schemas.openxmlformats.org/officeDocument/2006/relationships" name="Pension and Other Post-retireme" sheetId="92" state="visible" r:id="rId92"/>
    <sheet xmlns:r="http://schemas.openxmlformats.org/officeDocument/2006/relationships" name="Pensions and Other Post-retir_6" sheetId="93" state="visible" r:id="rId93"/>
    <sheet xmlns:r="http://schemas.openxmlformats.org/officeDocument/2006/relationships" name="Pensions and Other Post-retir_7" sheetId="94" state="visible" r:id="rId94"/>
    <sheet xmlns:r="http://schemas.openxmlformats.org/officeDocument/2006/relationships" name="Pensions and Other Post-retir_8" sheetId="95" state="visible" r:id="rId95"/>
    <sheet xmlns:r="http://schemas.openxmlformats.org/officeDocument/2006/relationships" name="Pensions and Other Post-retir_9" sheetId="96" state="visible" r:id="rId96"/>
    <sheet xmlns:r="http://schemas.openxmlformats.org/officeDocument/2006/relationships" name="Pension and Other Post-retire_2" sheetId="97" state="visible" r:id="rId97"/>
    <sheet xmlns:r="http://schemas.openxmlformats.org/officeDocument/2006/relationships" name="Pensions and Other Post-reti_10" sheetId="98" state="visible" r:id="rId98"/>
    <sheet xmlns:r="http://schemas.openxmlformats.org/officeDocument/2006/relationships" name="Other Income, Net - Schedule of" sheetId="99" state="visible" r:id="rId99"/>
    <sheet xmlns:r="http://schemas.openxmlformats.org/officeDocument/2006/relationships" name="Leases - Components of Lease Co" sheetId="100" state="visible" r:id="rId100"/>
    <sheet xmlns:r="http://schemas.openxmlformats.org/officeDocument/2006/relationships" name="Leases - Future Lease Payments " sheetId="101" state="visible" r:id="rId101"/>
    <sheet xmlns:r="http://schemas.openxmlformats.org/officeDocument/2006/relationships" name="Derivative Financial Instrume_3" sheetId="102" state="visible" r:id="rId102"/>
    <sheet xmlns:r="http://schemas.openxmlformats.org/officeDocument/2006/relationships" name="Derivative Financial Instrume_4" sheetId="103" state="visible" r:id="rId103"/>
    <sheet xmlns:r="http://schemas.openxmlformats.org/officeDocument/2006/relationships" name="Derivative Financial Instrume_5" sheetId="104" state="visible" r:id="rId104"/>
    <sheet xmlns:r="http://schemas.openxmlformats.org/officeDocument/2006/relationships" name="Fair Value Measurements (Detail" sheetId="105" state="visible" r:id="rId105"/>
    <sheet xmlns:r="http://schemas.openxmlformats.org/officeDocument/2006/relationships" name="Contingencies - Additional Info" sheetId="106" state="visible" r:id="rId106"/>
    <sheet xmlns:r="http://schemas.openxmlformats.org/officeDocument/2006/relationships" name="Contingencies - Impact of Dives" sheetId="107" state="visible" r:id="rId107"/>
    <sheet xmlns:r="http://schemas.openxmlformats.org/officeDocument/2006/relationships" name="Contingencies - Warranty Reserv" sheetId="108" state="visible" r:id="rId108"/>
    <sheet xmlns:r="http://schemas.openxmlformats.org/officeDocument/2006/relationships" name="Quarterly Financial Informati_3" sheetId="109" state="visible" r:id="rId109"/>
    <sheet xmlns:r="http://schemas.openxmlformats.org/officeDocument/2006/relationships" name="Schedule II - Valuation and Q_2" sheetId="110" state="visible" r:id="rId110"/>
    <sheet xmlns:r="http://schemas.openxmlformats.org/officeDocument/2006/relationships" name="Schedule II - Valuation and Q_3" sheetId="111" state="visible" r:id="rId11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0%_);(#,##0.00%)"/>
    <numFmt numFmtId="168" formatCode="#,##0.0_);(#,##0.0)"/>
    <numFmt numFmtId="169" formatCode="#,##0%_);(#,##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0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5579</t>
        </is>
      </c>
      <c r="C9" s="4" t="inlineStr">
        <is>
          <t xml:space="preserve"> </t>
        </is>
      </c>
      <c r="D9" s="4" t="inlineStr">
        <is>
          <t xml:space="preserve"> </t>
        </is>
      </c>
    </row>
    <row r="10">
      <c r="A10" s="4" t="inlineStr">
        <is>
          <t>Entity Registrant Name</t>
        </is>
      </c>
      <c r="B10" s="4" t="inlineStr">
        <is>
          <t>MSA SAFETY INCORPORATED</t>
        </is>
      </c>
      <c r="C10" s="4" t="inlineStr">
        <is>
          <t xml:space="preserve"> </t>
        </is>
      </c>
      <c r="D10" s="4" t="inlineStr">
        <is>
          <t xml:space="preserve"> </t>
        </is>
      </c>
    </row>
    <row r="11">
      <c r="A11" s="4" t="inlineStr">
        <is>
          <t>Entity Incorporation, State or Country Code</t>
        </is>
      </c>
      <c r="B11" s="4" t="inlineStr">
        <is>
          <t>PA</t>
        </is>
      </c>
      <c r="C11" s="4" t="inlineStr">
        <is>
          <t xml:space="preserve"> </t>
        </is>
      </c>
      <c r="D11" s="4" t="inlineStr">
        <is>
          <t xml:space="preserve"> </t>
        </is>
      </c>
    </row>
    <row r="12">
      <c r="A12" s="4" t="inlineStr">
        <is>
          <t>Entity Tax Identification Number</t>
        </is>
      </c>
      <c r="B12" s="4" t="inlineStr">
        <is>
          <t>46-4914539</t>
        </is>
      </c>
      <c r="C12" s="4" t="inlineStr">
        <is>
          <t xml:space="preserve"> </t>
        </is>
      </c>
      <c r="D12" s="4" t="inlineStr">
        <is>
          <t xml:space="preserve"> </t>
        </is>
      </c>
    </row>
    <row r="13">
      <c r="A13" s="4" t="inlineStr">
        <is>
          <t>Entity Address, Address Line One</t>
        </is>
      </c>
      <c r="B13" s="4" t="inlineStr">
        <is>
          <t>1000 Cranberry Woods Drive</t>
        </is>
      </c>
      <c r="C13" s="4" t="inlineStr">
        <is>
          <t xml:space="preserve"> </t>
        </is>
      </c>
      <c r="D13" s="4" t="inlineStr">
        <is>
          <t xml:space="preserve"> </t>
        </is>
      </c>
    </row>
    <row r="14">
      <c r="A14" s="4" t="inlineStr">
        <is>
          <t>Entity Address, City or Town</t>
        </is>
      </c>
      <c r="B14" s="4" t="inlineStr">
        <is>
          <t>Cranberry Township,</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6066-5207</t>
        </is>
      </c>
      <c r="C16" s="4" t="inlineStr">
        <is>
          <t xml:space="preserve"> </t>
        </is>
      </c>
      <c r="D16" s="4" t="inlineStr">
        <is>
          <t xml:space="preserve"> </t>
        </is>
      </c>
    </row>
    <row r="17">
      <c r="A17" s="4" t="inlineStr">
        <is>
          <t>City Area Code</t>
        </is>
      </c>
      <c r="B17" s="4" t="inlineStr">
        <is>
          <t>724</t>
        </is>
      </c>
      <c r="C17" s="4" t="inlineStr">
        <is>
          <t xml:space="preserve"> </t>
        </is>
      </c>
      <c r="D17" s="4" t="inlineStr">
        <is>
          <t xml:space="preserve"> </t>
        </is>
      </c>
    </row>
    <row r="18">
      <c r="A18" s="4" t="inlineStr">
        <is>
          <t>Local Phone Number</t>
        </is>
      </c>
      <c r="B18" s="4" t="inlineStr">
        <is>
          <t>776-8600</t>
        </is>
      </c>
      <c r="C18" s="4" t="inlineStr">
        <is>
          <t xml:space="preserve"> </t>
        </is>
      </c>
      <c r="D18" s="4" t="inlineStr">
        <is>
          <t xml:space="preserve"> </t>
        </is>
      </c>
    </row>
    <row r="19">
      <c r="A19" s="4" t="inlineStr">
        <is>
          <t>Title of 12(b) Security</t>
        </is>
      </c>
      <c r="B19" s="4" t="inlineStr">
        <is>
          <t>Common Stock, no par value</t>
        </is>
      </c>
      <c r="C19" s="4" t="inlineStr">
        <is>
          <t xml:space="preserve"> </t>
        </is>
      </c>
      <c r="D19" s="4" t="inlineStr">
        <is>
          <t xml:space="preserve"> </t>
        </is>
      </c>
    </row>
    <row r="20">
      <c r="A20" s="4" t="inlineStr">
        <is>
          <t>Trading Symbol</t>
        </is>
      </c>
      <c r="B20" s="4" t="inlineStr">
        <is>
          <t>MSA</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3</v>
      </c>
    </row>
    <row r="33">
      <c r="A33" s="4" t="inlineStr">
        <is>
          <t>Entity Common Stock, Shares Outstanding (in shares)</t>
        </is>
      </c>
      <c r="B33" s="4" t="inlineStr">
        <is>
          <t xml:space="preserve"> </t>
        </is>
      </c>
      <c r="C33" s="6" t="n">
        <v>39251698</v>
      </c>
      <c r="D33" s="4" t="inlineStr">
        <is>
          <t xml:space="preserve"> </t>
        </is>
      </c>
    </row>
    <row r="34">
      <c r="A34" s="4" t="inlineStr">
        <is>
          <t>Documents Incorporated by Reference</t>
        </is>
      </c>
      <c r="B34" s="4" t="inlineStr">
        <is>
          <t>Portions of the Proxy Statement for the May 13, 2025, Annual Meeting of Shareholders are incorporated by reference into Part III.</t>
        </is>
      </c>
      <c r="C34" s="4" t="inlineStr">
        <is>
          <t xml:space="preserve"> </t>
        </is>
      </c>
      <c r="D34" s="4" t="inlineStr">
        <is>
          <t xml:space="preserve"> </t>
        </is>
      </c>
    </row>
    <row r="35">
      <c r="A35" s="4" t="inlineStr">
        <is>
          <t>Entity Central Index Key</t>
        </is>
      </c>
      <c r="B35" s="4" t="inlineStr">
        <is>
          <t>0000066570</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General Information and Basis of Presentation— The consolidated financial statements of MSA Safety Incorporated ("MSA" or "the Company") are prepared in conformity with accounting principles generally accepted in the United States of America ("U.S. GAAP") and require management to make certain judgments, estimates, and assumptions. These may affect the reported amounts of assets and liabilities and the disclosure of contingent assets and liabilities at the date of the consolidated financial statements. They also may affect the reported amounts of revenues and expenses during the reporting period. Actual results could differ from those estimates upon subsequent resolution of identified matters. Principles of Consolidation— The consolidated financial statements include the accounts of the Company and all subsidiaries. Intercompany accounts and transactions are eliminated. Reclassifications— Certain reclassifications of prior years' results have been made to conform to the current year presentation. These reclassifications relate to aligning prior year deferred tax and accrued warranty reserve with current year presentation within our disclosures. Currency Translation— The functional currency of all significant non-U.S. operating subsidiaries is the local country currency. Assets and liabilities of these operations are translated at year-end exchange rates. Income statement accounts are translated using the average exchange rates for the reporting period. Translation adjustments for these subsidiaries are reported as a component of shareholders’ equity and are not included in net income. Foreign currency transaction gains and losses are included in net income for the reporting period. Cash Equivalents— Cash equivalents include temporary deposits with financial institutions and highly liquid investments with original maturities of 90 days or less. Restricted Cash— Restricted cash, which is designated for use other than current operations, is included in prepaid expenses and other current assets in the Consolidated Balance Sheets. Restricted cash balances were $0.5 million and $2.0 million at December 31, 2024 and 2023, respectively. These balances were used to support letter of credit balances. Inventories— Inventories are stated at the lower of cost and net realizable value. Cost is determined using the first-in, first-out ("FIFO") method. It is the Company's general policy to write-down any inventory balance in excess of the last 24 months of consumption and any inventory identified as obsolete. Property and Depreciation— Property is recorded at cost. Depreciation is computed primarily using the straight-line method over the estimated useful lives of the assets, generally as follows: buildings 20 to 40 years, and machinery and equipment 3 to 10 years. Expenditures for significant renewals and improvements are capitalized. Ordinary repairs and maintenance are expensed as incurred. Gains or losses on property dispositions are included in other expense (income), net and the cost and related accumulated depreciation are removed from the accounts. Depreciation expense for the years ended December 31, 2024, 2023 and 2022 was $45.6 million, $41.8 million and $36.7 million, respectively. Properties, plant, and equipment are reviewed for impairment whenever events or changes in circumstances indicate that the carrying amount of such assets or asset groups may not be recoverable. Software Development Costs— Software development costs are costs incurred to create, enhance and deploy the Company’s broad range of wireless technology and cloud-based computing safety services. Software development costs, other than software development costs qualifying for capitalization, are expensed as incurred. Costs of computer software developed or obtained for internal use that are incurred in the preliminary project and post implementation stages are expensed as incurred. Certain costs incurred during the application and development stage, which primarily include compensation and related expenses, are capitalized. Additionally, costs of upgrades and enhancements are capitalized when it is probable that the upgrades and enhancements will result in added functionality. During 2024, 2023 and 2022, respectively, there was $13.0 million, $12.1 million and $8.7 million of software development costs capitalized. The Company has unamortized computer software development costs of $19.9 million and $18.2 million as of December 31, 2024 and 2023, respectively, included in property, plant and equipment, net. Capitalized costs are amortized through cost of products sold using the straight-line method over the estimated useful life, which is normally three years, beginning in the period in which the software is ready for its intended use or when the upgrade or enhancement is deployed. Software development amortization expense was $11.3 million, $10.4 million and $7.9 million during the years ended December 31, 2024, 2023 and 2022, respectively. Lessee Arrangements — At the inception of our contracts, we determine if the contract is or contains a lease. A contract is or contains a lease if it conveys the right to control the use of an identified asset for a period of time in exchange for consideration. We have elected to not separate the lease and non-lease components within our lease contracts. Right-of-use assets and operating lease liabilities are recognized based on the present value of lease payments over the lease term at commencement. We use our incremental borrowing rate ("IBR") at the recognition date in determining the present value of future payments for leases that do not have a readily determinable implicit rate. Our IBR reflects a fully secured rate based on our credit rating, taking into consideration the repayment timing of the lease and any impacts due to the economic environment in which the lease operates. Our lease payments are largely fixed. Variable lease payments that depend on an index or a rate are included in the lease payments and are measured using the prevailing index or rate at the measurement date, with differences between the calculated lease payment and the actual lease payment being expensed in the period of the change. Other variable lease payments, including utilities, consumption and common area maintenance as well as repairs, maintenance and mileage overages on vehicles, are expensed during the period incurred. A majority of our real estate leases include options to extend the lease and options to early terminate the lease. Leases with an early termination option generally involve a termination payment. If we are reasonably certain to exercise an option to extend a lease, the extension period is included as part of the right-of-use asset and the lease liability. Some of our leases contain residual value guarantees. These are guarantees made to the lessor that the value of an underlying asset returned to the lessor at the end of a lease will be at least a specified amount. Our leases do not contain restrictions or covenants that restrict us from incurring other financial obligations. For our leases, we have elected to not apply the recognition requirements to leases of less than twelve months. These leases are expensed on a straight-line basis and are not included within the Company's operating lease asset or liability. Lease right-of-use assets and liabilities are recognized based on the present value of the fixed future lease payments over the lease term. Operating leases are included in Operating lease right-of-use assets, net, Other current liabilities, and Noncurrent operating lease liabilities in our Consolidated Balance Sheets. Finance leases are included in Property, plant and equipment, net, Other current liabilities, and Product liability and other noncurrent liabilities in our Consolidated Balance Sheets. Lease expense for all operating leases is classified in Cost of products sold or Selling, general and administrative expense in the Consolidated Statements of Income. For finance leases, the amortization of the right-of-use asset is included in depreciation and amortization, and the interest is included in interest expense. Lessor Arrangements — The Company derives a portion of its revenue from various leasing arrangements where the Company is the lessor, primarily managed fire service contracts. Such arrangements provide for payments covering equipment provided, maintenance and interest. These arrangements meet the criteria to be accounted for as sales-type leases under ASC 842 and contain both lease and non-lease components. For a component to be separate, the customer would be able to benefit from the right of use of the component separately or with other resources readily available to the customer and the right of the use is not highly dependent or highly interrelated with the other rights to use the other underlying assets or components. Revenue from equipment provided is considered a lease component and recognized with point in time revenue recognition upon lease commencement. Upon the recognition of such revenue, an asset is established for the investment in sales-type leases. Maintenance revenue, which is considered a non-lease component, and interest is recognized over the lease term. Goodwill and Other Intangible Assets— Intangible assets with a finite useful life are amortized on a straight-line basis over their useful lives. Indefinite lived intangible assets are assessed for possible impairment annually on October 1st or whenever circumstances change such that the recorded value of the asset may not be recoverable. We performed a quantitative assessment of the indefinite lived trade name intangible asset as outlined in ASC 350 by comparing the estimated fair value of the trade name intangible asset to its carrying value. We estimate the fair value using the relief from royalty income approach. A number of assumptions and estimates are involved in the application of the relief from royalty model, including sales volumes and prices, royalty rates and tax rates. Forecasts are based on sales generated by the underlying trade name assets and are generally based on approved business unit operating plans for the early years and historical relationships in later years. Based on these assessments, no impairments were identified during the years ended December 31, 2024, 2023 or 2022. All goodwill is assigned to and evaluated for impairment at the reporting unit level, which is defined as an operating segment or one level below an operating segment. Goodwill is not amortized, but evaluated for impairment at least annually or whenever events or changes in circumstance indicate it is more likely than not that the fair value of a reporting unit is less than its carrying amount. The Company may perform either a qualitative assessment of potential impairment or proceed directly to a quantitative assessment of potential impairment. If the Company chooses not to perform a qualitative assessment, or if it chooses to perform a qualitative assessment but is unable to qualitatively conclude that no impairment has occurred, then the Company will perform a quantitative assessment. A quantitative test for goodwill impairment is performed by determining the fair value of the related reporting units. The Company estimates the fair value of the reporting unit with which the goodwill is associated and compares it to the carrying value. If the estimated fair value of a reporting unit is less than its carrying value, an impairment charge is recognized for the excess of the reporting unit's carrying value over its fair value. In 2024, we performed a quantitative test at October 1, 2024. We estimate fair value of each reporting unit using a combination of valuation techniques, including the discounted cash flow ("DCF") method, a form of the income approach, and the guideline public company method, a form of the market approach, as we believe each are important indicators of fair value. A number of assumptions and estimates are involved in the application of the DCF model, such as discount rates, revenue growth rates, and operating margins which are affected by expectations about future market or economic conditions. Cash flow forecasts are generally based on approved reporting unit operating plans for the early years and historical relationships in later years. The market approach methodology measures value through an analysis of peer companies. The analysis entails measuring the multiples of earnings before interest, taxes, depreciation and amortization ("EBITDA") at which peer companies are trading. Management performed its evaluation and determined the fair value of each reporting unit is greater than the carrying amount and, accordingly, the Company has not recorded any impairment charges related to goodwill. There has been no impairment of our goodwill during the years ended December 31, 2024, 2023 or 2022. Revenue Recognition— We account for revenue in accordance with ASC Topic 606, Revenue from Contracts with Customers . Revenue from the sale of products and solutions is recognized when there is persuasive evidence of an arrangement and control passes to the customer. We establish our shipping terms according to local practice and market characteristics. We do not ship product unless we have an order or other documentation authorizing shipment to our customers. Our payment terms vary by the type and location of our customer and the products and solutions offered. The term between invoicing and when payment is due is not significant. Revenue is measured as the amount of consideration we expect to receive in exchange for transferring goods or providing services. Amounts billed and due from our customers are classified as receivables on the Consolidated Balance Sheets. We make appropriate provisions for credit losses, which have historically been insignificant in relation to our net sales. Certain contracts with customers have an element of variable consideration that is estimated when revenue is recognized under the contract to the extent that it is material to the individual contract. Rebates are based on achieving a certain level of purchases and other performance criteria that are documented in established distributor programs. These rebates are estimated based on projected sales to the customer and accrued as a reduction of net sales as they are earned by the customer. Sales, value add and other taxes collected with revenue-producing activities and remitted to governmental authorities are excluded from revenue. Refer to Note 2—Revenue Recognition for additional disclosures on revenue recognition matters. Product Warranties— Estimated expenses related to product warranties and additional service actions are charged to Cost of products sold in the period in which the related revenue is recognized or when significant product quality issues are identified. Research and Development— Research and development costs are expensed as incurred. Income Taxes— Deferred income taxes are recognized for temporary differences between financial and tax reporting. Deferred tax assets and liabilities are measured using enacted tax rates in effect for the year in which those temporary differences are expected to be recovered or settled. If it is more likely than not that some portion or all of a deferred tax asset will not be realized, a valuation allowance is recognized. We record tax benefits related to uncertain tax positions taken or expected to be taken on a tax return when such benefits meet a more likely than not threshold. We recognize interest related to unrecognized tax benefits in interest expense and penalties in operating expenses. Deferred taxes are booked for available cash in excess of working capital for non-U.S. subsidiaries as these earnings are not considered to be permanently reinvested. The Company treats any Global Intangible Low Taxed Income as a period cost. Stock-Based Compensation— We recognize expense for employee and non-employee director stock-based compensation based on the grant date fair value of the awards. Except for retirement-eligible participants, for whom there is no requisite service period, this expense is recognized ratably over the requisite service periods following the date of grant. Derivative Instruments— We may use derivative instruments from time to time to minimize the effects of changes in currency exchange rates. We do not enter into derivative transactions for speculative purposes and do not hold derivative instruments for trading purposes. Changes in the fair value of derivative instruments designated as fair value hedges are recorded in the balance sheet as adjustments to the underlying hedged asset or liability. Changes in the fair value of derivative instruments that do not qualify for hedge accounting treatment are recognized in the Consolidated Statements of Income and Consolidated Statements of Cash Flows as Currency exchange losses, net in the current period. Commitments and Contingencies— For asserted claims and assessments, liabilities are recorded when a loss is deemed to be probable and the amount of the loss is reasonably estimable. Management assesses the probability of an unfavorable outcome with respect to asserted claims or assessments based on many factors such as the nature of the matter, available defenses and case strategy, progress of the matter, views and opinions of legal counsel and other advisors, applicability and success of appeals processes, and the outcome of similar historical matters, among others. Once an unfavorable outcome is assessed to be probable, management evaluates estimates of the potential loss, and the most reasonable loss estimate is recorded (or, if the estimate of the loss is a range, and no amount within the range is considered to be a better estimate than any other amount, the minimum amount in the range is recorded). If a material loss is deemed to be reasonably possible but not probable, the matter is disclosed and no liability is recorded. With respect to unasserted claims or assessments, management first determines whether it is probable that a claim or assessment may be asserted and then, if so, the degree of probability of an unfavorable outcome. If an unfavorable outcome is probable, management assesses whether the amount of potential loss can be reasonably estimated and, if so, accrues the most reasonable estimate of the loss (or, if the estimate of the loss is a range, and no amount within the range is considered to be a better estimate than any other amount, the minimum amount in the range is recorded). If an unfavorable outcome is reasonably possible but less than probable, or the amount of loss cannot be reasonably estimated, then the matter is disclosed and no liability is recorded. Legal matters are reviewed on a continuous basis to determine if there has been a change in management’s judgment regarding the likelihood and/or estimate of a potential loss. Refer to Note 20—Contingencies for further details on product liability related matters. Concentration of credit and business risks— We sell to customers in a broad mix of industries and are exposed to credit risk in the event of nonpayment. Changes in these industries or other developments may significantly affect our financial performance and management's estimates. We mitigate our exposure to credit risk by performing ongoing credit evaluations and, when deemed necessary, requiring letters of credit, credit insurance, prepayments, guarantees or other collateral. No individual customer represented more than 10% of our receivables as of December 31, 2024, or 2023, or sales for any of the three years ended December 31, 2024. Recently Issued Accounting Standards and Disclosure Rules —In December 2023, the FASB issued ASU No. 2023-09 (“ASU 2023-09”), Improvements to Income Tax Disclosures . ASU 2023-09 requires disaggregated information about a reporting entity's effective tax rate reconciliation as well as information on income taxes paid. This standard also includes certain other amendments to improve the effectiveness of income tax disclosures. ASU 2023-09 is effective for public business entities, for annual periods beginning after December 15, 2024. With the exception of expanding disclosures, we do not expect the adoption of ASU 2023-09 to have a material effect on our consolidated financial statements taken as a whole. In March 2024, the U.S. Securities and Exchange Commission (the "SEC") adopted the final rule under SEC Release No. 33-11275, The Enhancement and Standardization of Climate-Related Disclosures for Investors . This rule would require registrants to disclose certain climate-related information in registration statements and annual reports. In April 2024, the SEC voluntarily stayed the final rule as a result of pending legal challenges. The disclosure requirements would apply to the Company's fiscal year ended December 31, 2025, pending resolution of the stay. The Company is currently evaluating the final rule to determine its impact on the Company's disclosures. In November 2024, the FASB issued ASU No. 2024-03 (“ASU 2024-03”), Disaggregation of Income Statement Expenses (“DISE”) . ASU 2024-03 requires disaggregated disclosure of income statement expenses for public business entities. ASU 2024-03 does not change the expense captions an entity presents on the face of the income statement; rather, it requires disaggregation of certain expense captions into specified categories in disclosures within the footnotes to the financial statements. As revised by ASU No. 2025-01, Income Statement—Reporting Comprehensive Income—Expense Disaggregation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Components of Lease Cost (Detail)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3700</v>
      </c>
      <c r="C4" s="7" t="n">
        <v>12000</v>
      </c>
      <c r="D4" s="7" t="n">
        <v>15000</v>
      </c>
    </row>
    <row r="5">
      <c r="A5" s="4" t="inlineStr">
        <is>
          <t>Operating cash flows related to operating leases</t>
        </is>
      </c>
      <c r="B5" s="6" t="n">
        <v>13500</v>
      </c>
      <c r="C5" s="6" t="n">
        <v>11800</v>
      </c>
      <c r="D5" s="4" t="inlineStr">
        <is>
          <t xml:space="preserve"> </t>
        </is>
      </c>
    </row>
    <row r="6">
      <c r="A6" s="4" t="inlineStr">
        <is>
          <t>Right-of-use assets obtained in exchange for new operating lease liabilities</t>
        </is>
      </c>
      <c r="B6" s="7" t="n">
        <v>12200</v>
      </c>
      <c r="C6" s="7" t="n">
        <v>19300</v>
      </c>
      <c r="D6" s="4" t="inlineStr">
        <is>
          <t xml:space="preserve"> </t>
        </is>
      </c>
    </row>
    <row r="7">
      <c r="A7" s="4" t="inlineStr">
        <is>
          <t>Weighted-average remaining lease term</t>
        </is>
      </c>
      <c r="B7" s="4" t="inlineStr">
        <is>
          <t>11 years</t>
        </is>
      </c>
      <c r="C7" s="4" t="inlineStr">
        <is>
          <t>13 years</t>
        </is>
      </c>
      <c r="D7" s="4" t="inlineStr">
        <is>
          <t xml:space="preserve"> </t>
        </is>
      </c>
    </row>
    <row r="8">
      <c r="A8" s="4" t="inlineStr">
        <is>
          <t>Weighted-average discount rate</t>
        </is>
      </c>
      <c r="B8" s="10" t="n">
        <v>0.0381</v>
      </c>
      <c r="C8" s="10" t="n">
        <v>0.0337</v>
      </c>
      <c r="D8"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Future Lease Payments (Detail)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2</t>
        </is>
      </c>
      <c r="B3" s="7" t="n">
        <v>13300</v>
      </c>
      <c r="C3" s="4" t="inlineStr">
        <is>
          <t xml:space="preserve"> </t>
        </is>
      </c>
    </row>
    <row r="4">
      <c r="A4" s="4" t="inlineStr">
        <is>
          <t>2023</t>
        </is>
      </c>
      <c r="B4" s="6" t="n">
        <v>11200</v>
      </c>
      <c r="C4" s="4" t="inlineStr">
        <is>
          <t xml:space="preserve"> </t>
        </is>
      </c>
    </row>
    <row r="5">
      <c r="A5" s="4" t="inlineStr">
        <is>
          <t>2024</t>
        </is>
      </c>
      <c r="B5" s="6" t="n">
        <v>8500</v>
      </c>
      <c r="C5" s="4" t="inlineStr">
        <is>
          <t xml:space="preserve"> </t>
        </is>
      </c>
    </row>
    <row r="6">
      <c r="A6" s="4" t="inlineStr">
        <is>
          <t>2025</t>
        </is>
      </c>
      <c r="B6" s="6" t="n">
        <v>6500</v>
      </c>
      <c r="C6" s="4" t="inlineStr">
        <is>
          <t xml:space="preserve"> </t>
        </is>
      </c>
    </row>
    <row r="7">
      <c r="A7" s="4" t="inlineStr">
        <is>
          <t>2026</t>
        </is>
      </c>
      <c r="B7" s="6" t="n">
        <v>5100</v>
      </c>
      <c r="C7" s="4" t="inlineStr">
        <is>
          <t xml:space="preserve"> </t>
        </is>
      </c>
    </row>
    <row r="8">
      <c r="A8" s="4" t="inlineStr">
        <is>
          <t>After 2029</t>
        </is>
      </c>
      <c r="B8" s="6" t="n">
        <v>23100</v>
      </c>
      <c r="C8" s="4" t="inlineStr">
        <is>
          <t xml:space="preserve"> </t>
        </is>
      </c>
    </row>
    <row r="9">
      <c r="A9" s="4" t="inlineStr">
        <is>
          <t>Lease Liability</t>
        </is>
      </c>
      <c r="B9" s="6" t="n">
        <v>67700</v>
      </c>
      <c r="C9" s="4" t="inlineStr">
        <is>
          <t xml:space="preserve"> </t>
        </is>
      </c>
    </row>
    <row r="10">
      <c r="A10" s="4" t="inlineStr">
        <is>
          <t>Less: Imputed interest</t>
        </is>
      </c>
      <c r="B10" s="6" t="n">
        <v>10300</v>
      </c>
      <c r="C10" s="4" t="inlineStr">
        <is>
          <t xml:space="preserve"> </t>
        </is>
      </c>
    </row>
    <row r="11">
      <c r="A11" s="4" t="inlineStr">
        <is>
          <t>Present value of operating lease liabilities</t>
        </is>
      </c>
      <c r="B11" s="7" t="n">
        <v>57400</v>
      </c>
      <c r="C11" s="4" t="inlineStr">
        <is>
          <t xml:space="preserve"> </t>
        </is>
      </c>
    </row>
    <row r="12">
      <c r="A12" s="4" t="inlineStr">
        <is>
          <t>Operating Lease, Liability, Current, Statement of Financial Position [Extensible List]</t>
        </is>
      </c>
      <c r="B12" s="4" t="inlineStr">
        <is>
          <t>Other current liabilities</t>
        </is>
      </c>
      <c r="C12" s="4" t="inlineStr">
        <is>
          <t xml:space="preserve"> </t>
        </is>
      </c>
    </row>
    <row r="13">
      <c r="A13" s="4" t="inlineStr">
        <is>
          <t>Less: Current portion operating lease liabilities</t>
        </is>
      </c>
      <c r="B13" s="7" t="n">
        <v>11400</v>
      </c>
      <c r="C13" s="4" t="inlineStr">
        <is>
          <t xml:space="preserve"> </t>
        </is>
      </c>
    </row>
    <row r="14">
      <c r="A14" s="4" t="inlineStr">
        <is>
          <t>Noncurrent operating lease liabilities (Note 17)</t>
        </is>
      </c>
      <c r="B14" s="7" t="n">
        <v>45984</v>
      </c>
      <c r="C14" s="7" t="n">
        <v>4449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Additional Information (Detail) - Foreign Exchange Forward</t>
        </is>
      </c>
      <c r="B1" s="2" t="inlineStr">
        <is>
          <t>12 Months Ended</t>
        </is>
      </c>
    </row>
    <row r="2">
      <c r="B2" s="2" t="inlineStr">
        <is>
          <t>Dec. 31, 2024 USD ($)</t>
        </is>
      </c>
    </row>
    <row r="3">
      <c r="A3" s="3" t="inlineStr">
        <is>
          <t>Derivative [Line Items]</t>
        </is>
      </c>
      <c r="B3" s="4" t="inlineStr">
        <is>
          <t xml:space="preserve"> </t>
        </is>
      </c>
    </row>
    <row r="4">
      <c r="A4" s="4" t="inlineStr">
        <is>
          <t>Notional amount of open forward contracts</t>
        </is>
      </c>
      <c r="B4" s="7" t="n">
        <v>184000000</v>
      </c>
    </row>
    <row r="5">
      <c r="A5" s="4" t="inlineStr">
        <is>
          <t>Unrealized gain (loss) on derivatives</t>
        </is>
      </c>
      <c r="B5" s="7" t="n">
        <v>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Balance Sheet Location And Fair Value Of Assets And Liabilities Associated With Derivative Financial Instruments (Detail) - Foreign exchange contracts: currency exchange losses, net - USD ($) $ in Thousands</t>
        </is>
      </c>
      <c r="B1" s="2" t="inlineStr">
        <is>
          <t>Dec. 31, 2024</t>
        </is>
      </c>
      <c r="C1" s="2" t="inlineStr">
        <is>
          <t>Dec. 31, 2023</t>
        </is>
      </c>
    </row>
    <row r="2">
      <c r="A2" s="4" t="inlineStr">
        <is>
          <t>Other current liabilitie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s not designated as hedging instruments</t>
        </is>
      </c>
      <c r="B4" s="7" t="n">
        <v>175</v>
      </c>
      <c r="C4" s="7" t="n">
        <v>2210</v>
      </c>
    </row>
    <row r="5">
      <c r="A5" s="4" t="inlineStr">
        <is>
          <t>Other 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s not designated as hedging instruments</t>
        </is>
      </c>
      <c r="B7" s="7" t="n">
        <v>1111</v>
      </c>
      <c r="C7" s="7" t="n">
        <v>24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Income Statement Location And Impact Of Derivative Financial Instruments (Detail) - USD ($) $ in Thousands</t>
        </is>
      </c>
      <c r="B1" s="2" t="inlineStr">
        <is>
          <t>12 Months Ended</t>
        </is>
      </c>
    </row>
    <row r="2">
      <c r="B2" s="2" t="inlineStr">
        <is>
          <t>Dec. 31, 2024</t>
        </is>
      </c>
      <c r="C2" s="2" t="inlineStr">
        <is>
          <t>Dec. 31, 2023</t>
        </is>
      </c>
    </row>
    <row r="3">
      <c r="A3" s="4" t="inlineStr">
        <is>
          <t>Foreign exchange contracts: currency exchange losses, net | Derivatives not designated as hedging instrument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Foreign exchange contracts: currency exchange losses, net</t>
        </is>
      </c>
      <c r="B5" s="7" t="n">
        <v>-9139</v>
      </c>
      <c r="C5" s="7" t="n">
        <v>-398</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air Value Measurements (Detail) - USD ($) $ in Million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Carrying amount of long-term debt</t>
        </is>
      </c>
      <c r="B3" s="5" t="n">
        <v>303.5</v>
      </c>
      <c r="C3" s="5" t="n">
        <v>312.2</v>
      </c>
    </row>
    <row r="4">
      <c r="A4" s="4" t="inlineStr">
        <is>
          <t>Fair value of long-term debt</t>
        </is>
      </c>
      <c r="B4" s="5" t="n">
        <v>266.4</v>
      </c>
      <c r="C4" s="5" t="n">
        <v>278.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40" customWidth="1" min="6" max="6"/>
  </cols>
  <sheetData>
    <row r="1">
      <c r="A1" s="1" t="inlineStr">
        <is>
          <t>Contingencies - Additional Information (Detail) $ in Thousands</t>
        </is>
      </c>
      <c r="C1" s="2" t="inlineStr">
        <is>
          <t>12 Months Ended</t>
        </is>
      </c>
    </row>
    <row r="2">
      <c r="B2" s="2" t="inlineStr">
        <is>
          <t>Jan. 05, 2023 USD ($)</t>
        </is>
      </c>
      <c r="C2" s="2" t="inlineStr">
        <is>
          <t>Dec. 31, 2024 USD ($)</t>
        </is>
      </c>
      <c r="D2" s="2" t="inlineStr">
        <is>
          <t>Dec. 31, 2023 USD ($)</t>
        </is>
      </c>
      <c r="E2" s="2" t="inlineStr">
        <is>
          <t>Dec. 31, 2022 USD ($)</t>
        </is>
      </c>
      <c r="F2" s="2" t="inlineStr">
        <is>
          <t>Feb. 07, 2025 lawsuit claim classAction</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effected loss on divestiture</t>
        </is>
      </c>
      <c r="B4" s="4" t="inlineStr">
        <is>
          <t xml:space="preserve"> </t>
        </is>
      </c>
      <c r="C4" s="7" t="n">
        <v>0</v>
      </c>
      <c r="D4" s="7" t="n">
        <v>199578</v>
      </c>
      <c r="E4" s="7" t="n">
        <v>0</v>
      </c>
      <c r="F4" s="4" t="inlineStr">
        <is>
          <t xml:space="preserve"> </t>
        </is>
      </c>
    </row>
    <row r="5">
      <c r="A5" s="4" t="inlineStr">
        <is>
          <t>Loss on disposition</t>
        </is>
      </c>
      <c r="B5" s="4" t="inlineStr">
        <is>
          <t xml:space="preserve"> </t>
        </is>
      </c>
      <c r="C5" s="6" t="n">
        <v>819</v>
      </c>
      <c r="D5" s="6" t="n">
        <v>173</v>
      </c>
      <c r="E5" s="6" t="n">
        <v>6290</v>
      </c>
      <c r="F5" s="4" t="inlineStr">
        <is>
          <t xml:space="preserve"> </t>
        </is>
      </c>
    </row>
    <row r="6">
      <c r="A6" s="4" t="inlineStr">
        <is>
          <t>Product warranty expense</t>
        </is>
      </c>
      <c r="B6" s="4" t="inlineStr">
        <is>
          <t xml:space="preserve"> </t>
        </is>
      </c>
      <c r="C6" s="6" t="n">
        <v>11200</v>
      </c>
      <c r="D6" s="7" t="n">
        <v>8900</v>
      </c>
      <c r="E6" s="7" t="n">
        <v>13400</v>
      </c>
      <c r="F6" s="4" t="inlineStr">
        <is>
          <t xml:space="preserve"> </t>
        </is>
      </c>
    </row>
    <row r="7">
      <c r="A7" s="4" t="inlineStr">
        <is>
          <t>MSA LLC | Joint Venture By R&amp;Q Insurance Holdings Ltd. And Obra Capital,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tributed cash and cash equivalents by business acquiree</t>
        </is>
      </c>
      <c r="B9" s="7" t="n">
        <v>35000</v>
      </c>
      <c r="C9" s="4" t="inlineStr">
        <is>
          <t xml:space="preserve"> </t>
        </is>
      </c>
      <c r="D9" s="4" t="inlineStr">
        <is>
          <t xml:space="preserve"> </t>
        </is>
      </c>
      <c r="E9" s="4" t="inlineStr">
        <is>
          <t xml:space="preserve"> </t>
        </is>
      </c>
      <c r="F9" s="4" t="inlineStr">
        <is>
          <t xml:space="preserve"> </t>
        </is>
      </c>
    </row>
    <row r="10">
      <c r="A10" s="4" t="inlineStr">
        <is>
          <t>MSA LLC | Discontinued Operations, Disposed of by Sal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ributed cash and cash equivalents in divestiture</t>
        </is>
      </c>
      <c r="B12" s="7" t="n">
        <v>341200</v>
      </c>
      <c r="C12" s="6" t="n">
        <v>341200</v>
      </c>
      <c r="D12" s="4" t="inlineStr">
        <is>
          <t xml:space="preserve"> </t>
        </is>
      </c>
      <c r="E12" s="4" t="inlineStr">
        <is>
          <t xml:space="preserve"> </t>
        </is>
      </c>
      <c r="F12" s="4" t="inlineStr">
        <is>
          <t xml:space="preserve"> </t>
        </is>
      </c>
    </row>
    <row r="13">
      <c r="A13" s="4" t="inlineStr">
        <is>
          <t>Tax-effected loss on divestiture</t>
        </is>
      </c>
      <c r="B13" s="4" t="inlineStr">
        <is>
          <t xml:space="preserve"> </t>
        </is>
      </c>
      <c r="C13" s="6" t="n">
        <v>199600</v>
      </c>
      <c r="D13" s="4" t="inlineStr">
        <is>
          <t xml:space="preserve"> </t>
        </is>
      </c>
      <c r="E13" s="4" t="inlineStr">
        <is>
          <t xml:space="preserve"> </t>
        </is>
      </c>
      <c r="F13" s="4" t="inlineStr">
        <is>
          <t xml:space="preserve"> </t>
        </is>
      </c>
    </row>
    <row r="14">
      <c r="A14" s="4" t="inlineStr">
        <is>
          <t>Disposal group, transaction costs</t>
        </is>
      </c>
      <c r="B14" s="4" t="inlineStr">
        <is>
          <t xml:space="preserve"> </t>
        </is>
      </c>
      <c r="C14" s="7" t="n">
        <v>5600</v>
      </c>
      <c r="D14" s="4" t="inlineStr">
        <is>
          <t xml:space="preserve"> </t>
        </is>
      </c>
      <c r="E14" s="4" t="inlineStr">
        <is>
          <t xml:space="preserve"> </t>
        </is>
      </c>
      <c r="F14" s="4" t="inlineStr">
        <is>
          <t xml:space="preserve"> </t>
        </is>
      </c>
    </row>
    <row r="15">
      <c r="A15" s="4" t="inlineStr">
        <is>
          <t>Damages From Product Substances | Subsequent Ev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lawsuits (in lawsuits) | claim</t>
        </is>
      </c>
      <c r="B17" s="4" t="inlineStr">
        <is>
          <t xml:space="preserve"> </t>
        </is>
      </c>
      <c r="C17" s="4" t="inlineStr">
        <is>
          <t xml:space="preserve"> </t>
        </is>
      </c>
      <c r="D17" s="4" t="inlineStr">
        <is>
          <t xml:space="preserve"> </t>
        </is>
      </c>
      <c r="E17" s="4" t="inlineStr">
        <is>
          <t xml:space="preserve"> </t>
        </is>
      </c>
      <c r="F17" s="6" t="n">
        <v>8801</v>
      </c>
    </row>
    <row r="18">
      <c r="A18" s="4" t="inlineStr">
        <is>
          <t>Number of lawsuits | lawsuit</t>
        </is>
      </c>
      <c r="B18" s="4" t="inlineStr">
        <is>
          <t xml:space="preserve"> </t>
        </is>
      </c>
      <c r="C18" s="4" t="inlineStr">
        <is>
          <t xml:space="preserve"> </t>
        </is>
      </c>
      <c r="D18" s="4" t="inlineStr">
        <is>
          <t xml:space="preserve"> </t>
        </is>
      </c>
      <c r="E18" s="4" t="inlineStr">
        <is>
          <t xml:space="preserve"> </t>
        </is>
      </c>
      <c r="F18" s="6" t="n">
        <v>663</v>
      </c>
    </row>
    <row r="19">
      <c r="A19" s="4" t="inlineStr">
        <is>
          <t>Loss Contingency, Pending Class Action, Number | classAction</t>
        </is>
      </c>
      <c r="B19" s="4" t="inlineStr">
        <is>
          <t xml:space="preserve"> </t>
        </is>
      </c>
      <c r="C19" s="4" t="inlineStr">
        <is>
          <t xml:space="preserve"> </t>
        </is>
      </c>
      <c r="D19" s="4" t="inlineStr">
        <is>
          <t xml:space="preserve"> </t>
        </is>
      </c>
      <c r="E19" s="4" t="inlineStr">
        <is>
          <t xml:space="preserve"> </t>
        </is>
      </c>
      <c r="F19" s="6" t="n">
        <v>2</v>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ntingencies - Impact of Divestiture (Details) - USD ($) $ in Thousands</t>
        </is>
      </c>
      <c r="C1" s="2" t="inlineStr">
        <is>
          <t>12 Months Ended</t>
        </is>
      </c>
    </row>
    <row r="2">
      <c r="B2" s="2" t="inlineStr">
        <is>
          <t>Jan. 05, 2023</t>
        </is>
      </c>
      <c r="C2" s="2" t="inlineStr">
        <is>
          <t>Dec. 31, 2024</t>
        </is>
      </c>
      <c r="D2" s="2" t="inlineStr">
        <is>
          <t>Dec. 31, 2023</t>
        </is>
      </c>
      <c r="E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Loss on divestiture of MSA LLC</t>
        </is>
      </c>
      <c r="B4" s="4" t="inlineStr">
        <is>
          <t xml:space="preserve"> </t>
        </is>
      </c>
      <c r="C4" s="7" t="n">
        <v>0</v>
      </c>
      <c r="D4" s="7" t="n">
        <v>-129211</v>
      </c>
      <c r="E4" s="7" t="n">
        <v>0</v>
      </c>
    </row>
    <row r="5">
      <c r="A5" s="4" t="inlineStr">
        <is>
          <t>Tax-effected loss on divestiture of MSA LLC</t>
        </is>
      </c>
      <c r="B5" s="4" t="inlineStr">
        <is>
          <t xml:space="preserve"> </t>
        </is>
      </c>
      <c r="C5" s="6" t="n">
        <v>0</v>
      </c>
      <c r="D5" s="7" t="n">
        <v>-199578</v>
      </c>
      <c r="E5" s="7" t="n">
        <v>0</v>
      </c>
    </row>
    <row r="6">
      <c r="A6" s="4" t="inlineStr">
        <is>
          <t>Discontinued Operations, Disposed of by Sale | MSA LLC</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7" t="n">
        <v>-341200</v>
      </c>
      <c r="C8" s="6" t="n">
        <v>-341200</v>
      </c>
      <c r="D8" s="4" t="inlineStr">
        <is>
          <t xml:space="preserve"> </t>
        </is>
      </c>
      <c r="E8" s="4" t="inlineStr">
        <is>
          <t xml:space="preserve"> </t>
        </is>
      </c>
    </row>
    <row r="9">
      <c r="A9" s="4" t="inlineStr">
        <is>
          <t>Current insurance receivables</t>
        </is>
      </c>
      <c r="B9" s="4" t="inlineStr">
        <is>
          <t xml:space="preserve"> </t>
        </is>
      </c>
      <c r="C9" s="6" t="n">
        <v>-17300</v>
      </c>
      <c r="D9" s="4" t="inlineStr">
        <is>
          <t xml:space="preserve"> </t>
        </is>
      </c>
      <c r="E9" s="4" t="inlineStr">
        <is>
          <t xml:space="preserve"> </t>
        </is>
      </c>
    </row>
    <row r="10">
      <c r="A10" s="4" t="inlineStr">
        <is>
          <t>Notes receivable, insurance companies</t>
        </is>
      </c>
      <c r="B10" s="4" t="inlineStr">
        <is>
          <t xml:space="preserve"> </t>
        </is>
      </c>
      <c r="C10" s="6" t="n">
        <v>-5900</v>
      </c>
      <c r="D10" s="4" t="inlineStr">
        <is>
          <t xml:space="preserve"> </t>
        </is>
      </c>
      <c r="E10" s="4" t="inlineStr">
        <is>
          <t xml:space="preserve"> </t>
        </is>
      </c>
    </row>
    <row r="11">
      <c r="A11" s="4" t="inlineStr">
        <is>
          <t>Noncurrent insurance receivables</t>
        </is>
      </c>
      <c r="B11" s="4" t="inlineStr">
        <is>
          <t xml:space="preserve"> </t>
        </is>
      </c>
      <c r="C11" s="6" t="n">
        <v>-110300</v>
      </c>
      <c r="D11" s="4" t="inlineStr">
        <is>
          <t xml:space="preserve"> </t>
        </is>
      </c>
      <c r="E11" s="4" t="inlineStr">
        <is>
          <t xml:space="preserve"> </t>
        </is>
      </c>
    </row>
    <row r="12">
      <c r="A12" s="4" t="inlineStr">
        <is>
          <t>Notes receivable, insurance companies, noncurrent</t>
        </is>
      </c>
      <c r="B12" s="4" t="inlineStr">
        <is>
          <t xml:space="preserve"> </t>
        </is>
      </c>
      <c r="C12" s="6" t="n">
        <v>-38700</v>
      </c>
      <c r="D12" s="4" t="inlineStr">
        <is>
          <t xml:space="preserve"> </t>
        </is>
      </c>
      <c r="E12" s="4" t="inlineStr">
        <is>
          <t xml:space="preserve"> </t>
        </is>
      </c>
    </row>
    <row r="13">
      <c r="A13" s="4" t="inlineStr">
        <is>
          <t>Current product liability</t>
        </is>
      </c>
      <c r="B13" s="4" t="inlineStr">
        <is>
          <t xml:space="preserve"> </t>
        </is>
      </c>
      <c r="C13" s="6" t="n">
        <v>65100</v>
      </c>
      <c r="D13" s="4" t="inlineStr">
        <is>
          <t xml:space="preserve"> </t>
        </is>
      </c>
      <c r="E13" s="4" t="inlineStr">
        <is>
          <t xml:space="preserve"> </t>
        </is>
      </c>
    </row>
    <row r="14">
      <c r="A14" s="4" t="inlineStr">
        <is>
          <t>Noncurrent product liability</t>
        </is>
      </c>
      <c r="B14" s="4" t="inlineStr">
        <is>
          <t xml:space="preserve"> </t>
        </is>
      </c>
      <c r="C14" s="6" t="n">
        <v>324700</v>
      </c>
      <c r="D14" s="4" t="inlineStr">
        <is>
          <t xml:space="preserve"> </t>
        </is>
      </c>
      <c r="E14" s="4" t="inlineStr">
        <is>
          <t xml:space="preserve"> </t>
        </is>
      </c>
    </row>
    <row r="15">
      <c r="A15" s="4" t="inlineStr">
        <is>
          <t>Loss on divestiture of MSA LLC before transaction costs</t>
        </is>
      </c>
      <c r="B15" s="4" t="inlineStr">
        <is>
          <t xml:space="preserve"> </t>
        </is>
      </c>
      <c r="C15" s="6" t="n">
        <v>-123600</v>
      </c>
      <c r="D15" s="4" t="inlineStr">
        <is>
          <t xml:space="preserve"> </t>
        </is>
      </c>
      <c r="E15" s="4" t="inlineStr">
        <is>
          <t xml:space="preserve"> </t>
        </is>
      </c>
    </row>
    <row r="16">
      <c r="A16" s="4" t="inlineStr">
        <is>
          <t>Transaction costs</t>
        </is>
      </c>
      <c r="B16" s="4" t="inlineStr">
        <is>
          <t xml:space="preserve"> </t>
        </is>
      </c>
      <c r="C16" s="6" t="n">
        <v>-5600</v>
      </c>
      <c r="D16" s="4" t="inlineStr">
        <is>
          <t xml:space="preserve"> </t>
        </is>
      </c>
      <c r="E16" s="4" t="inlineStr">
        <is>
          <t xml:space="preserve"> </t>
        </is>
      </c>
    </row>
    <row r="17">
      <c r="A17" s="4" t="inlineStr">
        <is>
          <t>Loss on divestiture of MSA LLC</t>
        </is>
      </c>
      <c r="B17" s="4" t="inlineStr">
        <is>
          <t xml:space="preserve"> </t>
        </is>
      </c>
      <c r="C17" s="6" t="n">
        <v>-129200</v>
      </c>
      <c r="D17" s="4" t="inlineStr">
        <is>
          <t xml:space="preserve"> </t>
        </is>
      </c>
      <c r="E17" s="4" t="inlineStr">
        <is>
          <t xml:space="preserve"> </t>
        </is>
      </c>
    </row>
    <row r="18">
      <c r="A18" s="4" t="inlineStr">
        <is>
          <t>Income tax expense</t>
        </is>
      </c>
      <c r="B18" s="4" t="inlineStr">
        <is>
          <t xml:space="preserve"> </t>
        </is>
      </c>
      <c r="C18" s="6" t="n">
        <v>-70400</v>
      </c>
      <c r="D18" s="4" t="inlineStr">
        <is>
          <t xml:space="preserve"> </t>
        </is>
      </c>
      <c r="E18" s="4" t="inlineStr">
        <is>
          <t xml:space="preserve"> </t>
        </is>
      </c>
    </row>
    <row r="19">
      <c r="A19" s="4" t="inlineStr">
        <is>
          <t>Tax-effected loss on divestiture of MSA LLC</t>
        </is>
      </c>
      <c r="B19" s="4" t="inlineStr">
        <is>
          <t xml:space="preserve"> </t>
        </is>
      </c>
      <c r="C19" s="7" t="n">
        <v>-199600</v>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tingencies - Warranty Reserve (Detail) - USD ($) $ in Thousands</t>
        </is>
      </c>
      <c r="B1" s="2" t="inlineStr">
        <is>
          <t>12 Months Ended</t>
        </is>
      </c>
    </row>
    <row r="2">
      <c r="B2" s="2" t="inlineStr">
        <is>
          <t>Dec. 31, 2024</t>
        </is>
      </c>
      <c r="C2" s="2" t="inlineStr">
        <is>
          <t>Dec. 31, 2023</t>
        </is>
      </c>
      <c r="D2" s="2" t="inlineStr">
        <is>
          <t>Dec. 31, 2022</t>
        </is>
      </c>
    </row>
    <row r="3">
      <c r="A3" s="3" t="inlineStr">
        <is>
          <t>Warranty Expense [Rollforward]</t>
        </is>
      </c>
      <c r="B3" s="4" t="inlineStr">
        <is>
          <t xml:space="preserve"> </t>
        </is>
      </c>
      <c r="C3" s="4" t="inlineStr">
        <is>
          <t xml:space="preserve"> </t>
        </is>
      </c>
      <c r="D3" s="4" t="inlineStr">
        <is>
          <t xml:space="preserve"> </t>
        </is>
      </c>
    </row>
    <row r="4">
      <c r="A4" s="4" t="inlineStr">
        <is>
          <t>Beginning warranty reserve</t>
        </is>
      </c>
      <c r="B4" s="7" t="n">
        <v>14288</v>
      </c>
      <c r="C4" s="7" t="n">
        <v>15230</v>
      </c>
      <c r="D4" s="7" t="n">
        <v>12423</v>
      </c>
    </row>
    <row r="5">
      <c r="A5" s="4" t="inlineStr">
        <is>
          <t>Warranty payments</t>
        </is>
      </c>
      <c r="B5" s="6" t="n">
        <v>-11802</v>
      </c>
      <c r="C5" s="6" t="n">
        <v>-9794</v>
      </c>
      <c r="D5" s="6" t="n">
        <v>-10631</v>
      </c>
    </row>
    <row r="6">
      <c r="A6" s="4" t="inlineStr">
        <is>
          <t>Warranty claims, current</t>
        </is>
      </c>
      <c r="B6" s="6" t="n">
        <v>10684</v>
      </c>
      <c r="C6" s="6" t="n">
        <v>9128</v>
      </c>
      <c r="D6" s="6" t="n">
        <v>14274</v>
      </c>
    </row>
    <row r="7">
      <c r="A7" s="4" t="inlineStr">
        <is>
          <t>Warranty claims, preexisting</t>
        </is>
      </c>
      <c r="B7" s="6" t="n">
        <v>765</v>
      </c>
      <c r="C7" s="6" t="n">
        <v>-614</v>
      </c>
      <c r="D7" s="6" t="n">
        <v>504</v>
      </c>
    </row>
    <row r="8">
      <c r="A8" s="4" t="inlineStr">
        <is>
          <t>Currency translation and other adjustments</t>
        </is>
      </c>
      <c r="B8" s="6" t="n">
        <v>-211</v>
      </c>
      <c r="C8" s="6" t="n">
        <v>338</v>
      </c>
      <c r="D8" s="6" t="n">
        <v>-1340</v>
      </c>
    </row>
    <row r="9">
      <c r="A9" s="4" t="inlineStr">
        <is>
          <t>Ending warranty reserve</t>
        </is>
      </c>
      <c r="B9" s="7" t="n">
        <v>13724</v>
      </c>
      <c r="C9" s="7" t="n">
        <v>14288</v>
      </c>
      <c r="D9" s="7" t="n">
        <v>1523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 Schedule of Quarterly Financial Information (Detail)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7" t="n">
        <v>499696</v>
      </c>
      <c r="C4" s="7" t="n">
        <v>432679</v>
      </c>
      <c r="D4" s="7" t="n">
        <v>462463</v>
      </c>
      <c r="E4" s="7" t="n">
        <v>413302</v>
      </c>
      <c r="F4" s="7" t="n">
        <v>495358</v>
      </c>
      <c r="G4" s="7" t="n">
        <v>446728</v>
      </c>
      <c r="H4" s="7" t="n">
        <v>447299</v>
      </c>
      <c r="I4" s="7" t="n">
        <v>398262</v>
      </c>
      <c r="J4" s="7" t="n">
        <v>1808140</v>
      </c>
      <c r="K4" s="7" t="n">
        <v>1787647</v>
      </c>
      <c r="L4" s="7" t="n">
        <v>1527953</v>
      </c>
    </row>
    <row r="5">
      <c r="A5" s="4" t="inlineStr">
        <is>
          <t>Gross profit</t>
        </is>
      </c>
      <c r="B5" s="6" t="n">
        <v>234429</v>
      </c>
      <c r="C5" s="6" t="n">
        <v>207456</v>
      </c>
      <c r="D5" s="6" t="n">
        <v>223029</v>
      </c>
      <c r="E5" s="6" t="n">
        <v>195531</v>
      </c>
      <c r="F5" s="6" t="n">
        <v>238183</v>
      </c>
      <c r="G5" s="6" t="n">
        <v>218761</v>
      </c>
      <c r="H5" s="6" t="n">
        <v>213796</v>
      </c>
      <c r="I5" s="6" t="n">
        <v>181398</v>
      </c>
      <c r="J5" s="6" t="n">
        <v>860445</v>
      </c>
      <c r="K5" s="6" t="n">
        <v>852138</v>
      </c>
      <c r="L5" s="6" t="n">
        <v>673831</v>
      </c>
    </row>
    <row r="6">
      <c r="A6" s="4" t="inlineStr">
        <is>
          <t>Net income</t>
        </is>
      </c>
      <c r="B6" s="7" t="n">
        <v>87946</v>
      </c>
      <c r="C6" s="7" t="n">
        <v>66648</v>
      </c>
      <c r="D6" s="7" t="n">
        <v>72234</v>
      </c>
      <c r="E6" s="7" t="n">
        <v>58139</v>
      </c>
      <c r="F6" s="7" t="n">
        <v>76410</v>
      </c>
      <c r="G6" s="7" t="n">
        <v>65256</v>
      </c>
      <c r="H6" s="7" t="n">
        <v>67090</v>
      </c>
      <c r="I6" s="7" t="n">
        <v>-150173</v>
      </c>
      <c r="J6" s="7" t="n">
        <v>284967</v>
      </c>
      <c r="K6" s="7" t="n">
        <v>58583</v>
      </c>
      <c r="L6" s="7" t="n">
        <v>179630</v>
      </c>
    </row>
    <row r="7">
      <c r="A7" s="3" t="inlineStr">
        <is>
          <t>Earning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Basic (in dollars per share)</t>
        </is>
      </c>
      <c r="B8" s="8" t="n">
        <v>2.23</v>
      </c>
      <c r="C8" s="8" t="n">
        <v>1.69</v>
      </c>
      <c r="D8" s="8" t="n">
        <v>1.83</v>
      </c>
      <c r="E8" s="8" t="n">
        <v>1.48</v>
      </c>
      <c r="F8" s="8" t="n">
        <v>1.94</v>
      </c>
      <c r="G8" s="8" t="n">
        <v>1.66</v>
      </c>
      <c r="H8" s="8" t="n">
        <v>1.71</v>
      </c>
      <c r="I8" s="8" t="n">
        <v>-3.83</v>
      </c>
      <c r="J8" s="8" t="n">
        <v>7.24</v>
      </c>
      <c r="K8" s="8" t="n">
        <v>1.49</v>
      </c>
      <c r="L8" s="8" t="n">
        <v>4.58</v>
      </c>
    </row>
    <row r="9">
      <c r="A9" s="4" t="inlineStr">
        <is>
          <t>Diluted (in dollars per share)</t>
        </is>
      </c>
      <c r="B9" s="8" t="n">
        <v>2.22</v>
      </c>
      <c r="C9" s="8" t="n">
        <v>1.69</v>
      </c>
      <c r="D9" s="8" t="n">
        <v>1.83</v>
      </c>
      <c r="E9" s="8" t="n">
        <v>1.47</v>
      </c>
      <c r="F9" s="8" t="n">
        <v>1.93</v>
      </c>
      <c r="G9" s="8" t="n">
        <v>1.65</v>
      </c>
      <c r="H9" s="8" t="n">
        <v>1.7</v>
      </c>
      <c r="I9" s="8" t="n">
        <v>-3.83</v>
      </c>
      <c r="J9" s="8" t="n">
        <v>7.21</v>
      </c>
      <c r="K9" s="8" t="n">
        <v>1.48</v>
      </c>
      <c r="L9" s="8" t="n">
        <v>4.56</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12 Months Ended</t>
        </is>
      </c>
    </row>
    <row r="2">
      <c r="B2" s="2" t="inlineStr">
        <is>
          <t>Dec. 31, 2024</t>
        </is>
      </c>
    </row>
    <row r="3">
      <c r="A3" s="3" t="inlineStr">
        <is>
          <t>Revenue Recognition and Deferred Revenue [Abstract]</t>
        </is>
      </c>
      <c r="B3" s="4" t="inlineStr">
        <is>
          <t xml:space="preserve"> </t>
        </is>
      </c>
    </row>
    <row r="4">
      <c r="A4" s="4" t="inlineStr">
        <is>
          <t>Revenue Recognition</t>
        </is>
      </c>
      <c r="B4" s="4" t="inlineStr">
        <is>
          <t>Revenue Recognition We generate revenue primarily from manufacturing and selling a comprehensive line of safety products and solutions to protect the health and safety of workers and facility infrastructures around the world. Our customers generally fall into two categories: distributors and industrial or end-users. All customer categories have similar nature, timing and uncertainty related to cash flows. As a result, the underlying principles of revenue recognition are identical for both categories of customers. We account for revenue in accordance with ASC 606, Revenue from Contracts with Customers . Revenue from the sale of products and solutions is recognized when there is persuasive evidence of an arrangement and control passes to the customer, which generally occurs either when product is shipped to the customer or, in the case of certain customers, when product is delivered to the customer's site. We establish our shipping terms according to local practice and market characteristics. We do not ship product unless we have an order or other documentation authorizing shipment to our customers. Our payment terms vary by the type and location of our customer and the products and solutions offered; however, in most cases, the term between invoicing and when payment is due is not significant. Revenue is measured as the amount of consideration we expect to receive in exchange for transferring goods or providing services. Amounts billed and due from our customers are classified as receivables on the Consolidated Balance Sheets. We make appropriate provisions for credit losses, which have historically been insignificant in relation to our net sales. Certain contracts with customers may have an element of variable consideration that is estimated when revenue is recognized under the contract to the extent that it is material to the individual contract. Variable consideration could include volume incentive rebates and performance guarantees. Rebates are based on achieving a certain level of purchases and other performance criteria that are documented in established distributor programs. These rebates are estimated based on projected sales to the customer and accrued as a reduction of net sales as they are earned by the customer. Sales, value add and other taxes collected with revenue-producing activities and remitted to governmental authorities are excluded from revenue. Depending on the terms of the arrangement, we may defer revenue for which we have a future obligation, which may include leases where the Company is the lessor, training, extended warranty, software subscriptions, maintenance and technical services, until such time that the obligation has been satisfied. We use an observable price, or a cost plus margin approach when one is not available, to determine the stand-alone selling price for separate performance obligations. We have elected to recognize the cost for shipping and handling as an expense when control of the product has passed to the customer. These costs are included within the Cost of products sold line on the Consolidated Statements of Income. Amounts billed to customers for shipping and handling are included in net sales. Performance Obligations The Company recognizes revenue when performance obligations identified under the terms of the contract with its customers are satisfied, which generally occurs upon the transfer of control in accordance with the contractual terms and conditions of sale. For most contracts with customers, this results in point-in-time revenue recognition once contractual shipping terms are fulfilled. Disaggregation of Revenue Refer to Note 9—Segment Information to the consolidated financial statements in Part II Item 8 of this Form 10-K for disaggregation of revenue by segment and product category, as we believe this best depicts how the nature, amount, timing and uncertainty of our revenue and cash flows are affected by economic factors. Lessor Arrangements The Company derives a portion of its revenue from various leasing contracts where the Company is the lessor, primarily managed fire service contracts entered by Bristol. Such arrangements provide for recurring payments throughout the contract term. These payments cover equipment provided in addition to several services which include maintenance and interest. Managed fire service contracts meet the criteria to be accounted for as sales-type leases. Under ASC 842, these contracts contain both lease and non-lease components. For a component to be separate, the customer would be able to benefit from the right of use of the component separately or with other resources readily available to the customer and the right of the use is not highly dependent or highly interrelated with the other rights to use the other underlying assets or components. For managed fire service contracts, revenue from equipment provided is considered a lease component and recognized with point in time revenue recognition upon lease commencement. Upon the recognition of such revenue, an asset is established for the investment in sales-type leases. Maintenance revenue, which is considered a non-lease component, and interest are recognized monthly over the lease term. As of December 31, 2024, remaining maintenance performance obligations for managed fire service contracts were $25.5 million, which are expected to be recognized to revenue over approximately 3 years. Lease revenues and interest earned by the Company, included in the Consolidated Statements of Income, were not material to any of the years ended December 31, 2024, 2023 and 2022. Net investment in sales-type leases of $5.6 million and $11.3 million were included in Prepaid expenses and other current assets and Other noncurrent assets, respectively, in the Consolidated Balance Sheets as of December 31, 2024. These amounts at December 31, 2024, are expected to be collected over the remaining life of each contract. Practical Expedients and Exemptions We do not disclose the value of unsatisfied performance obligations for (i) contracts with an original expected length of one year or less and (ii) contracts for which we recognize revenue at the amount to which we have the right to invoice for services performed. We do not assess whether a contract has a significant financing component if the expectation at contract inception is such that the period between payment by the customer and the transfer of the promised goods or services to the customer will be one year or less. We generally expense sales commissions when incurred because the amortization period would have been one year or less. These costs are recorded within selling, general and administrative expenses in our Consolidated Statements of Incom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Roll Forward (Detail) - USD ($) $ in Thousands</t>
        </is>
      </c>
      <c r="B1" s="2" t="inlineStr">
        <is>
          <t>12 Months Ended</t>
        </is>
      </c>
    </row>
    <row r="2">
      <c r="B2" s="2" t="inlineStr">
        <is>
          <t>Dec. 31, 2024</t>
        </is>
      </c>
      <c r="C2" s="2" t="inlineStr">
        <is>
          <t>Dec. 31, 2023</t>
        </is>
      </c>
      <c r="D2" s="2" t="inlineStr">
        <is>
          <t>Dec. 31, 2022</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7" t="n">
        <v>7065</v>
      </c>
      <c r="C5" s="7" t="n">
        <v>6769</v>
      </c>
      <c r="D5" s="7" t="n">
        <v>5789</v>
      </c>
    </row>
    <row r="6">
      <c r="A6" s="4" t="inlineStr">
        <is>
          <t>Charged to costs and expenses</t>
        </is>
      </c>
      <c r="B6" s="6" t="n">
        <v>2627</v>
      </c>
      <c r="C6" s="6" t="n">
        <v>1899</v>
      </c>
      <c r="D6" s="6" t="n">
        <v>1253</v>
      </c>
    </row>
    <row r="7">
      <c r="A7" s="4" t="inlineStr">
        <is>
          <t>Deductions from reserves, net</t>
        </is>
      </c>
      <c r="B7" s="6" t="n">
        <v>1645</v>
      </c>
      <c r="C7" s="6" t="n">
        <v>1603</v>
      </c>
      <c r="D7" s="6" t="n">
        <v>273</v>
      </c>
    </row>
    <row r="8">
      <c r="A8" s="4" t="inlineStr">
        <is>
          <t>Balance at end of year</t>
        </is>
      </c>
      <c r="B8" s="6" t="n">
        <v>8047</v>
      </c>
      <c r="C8" s="6" t="n">
        <v>7065</v>
      </c>
      <c r="D8" s="6" t="n">
        <v>6769</v>
      </c>
    </row>
    <row r="9">
      <c r="A9" s="4" t="inlineStr">
        <is>
          <t>Income tax valuation allowance</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year</t>
        </is>
      </c>
      <c r="B11" s="6" t="n">
        <v>9671</v>
      </c>
      <c r="C11" s="6" t="n">
        <v>10017</v>
      </c>
      <c r="D11" s="6" t="n">
        <v>8812</v>
      </c>
    </row>
    <row r="12">
      <c r="A12" s="4" t="inlineStr">
        <is>
          <t>Charged to costs and expenses</t>
        </is>
      </c>
      <c r="B12" s="6" t="n">
        <v>1113</v>
      </c>
      <c r="C12" s="6" t="n">
        <v>2673</v>
      </c>
      <c r="D12" s="6" t="n">
        <v>2771</v>
      </c>
    </row>
    <row r="13">
      <c r="A13" s="4" t="inlineStr">
        <is>
          <t>Deductions from reserves, net</t>
        </is>
      </c>
      <c r="B13" s="6" t="n">
        <v>5969</v>
      </c>
      <c r="C13" s="6" t="n">
        <v>3019</v>
      </c>
      <c r="D13" s="6" t="n">
        <v>1566</v>
      </c>
    </row>
    <row r="14">
      <c r="A14" s="4" t="inlineStr">
        <is>
          <t>Balance at end of year</t>
        </is>
      </c>
      <c r="B14" s="7" t="n">
        <v>4815</v>
      </c>
      <c r="C14" s="7" t="n">
        <v>9671</v>
      </c>
      <c r="D14" s="7" t="n">
        <v>1001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Additional Information (Detail) - USD ($) $ in Thousands</t>
        </is>
      </c>
      <c r="B1" s="2" t="inlineStr">
        <is>
          <t>12 Months Ended</t>
        </is>
      </c>
    </row>
    <row r="2">
      <c r="B2" s="2" t="inlineStr">
        <is>
          <t>Dec. 31, 2024</t>
        </is>
      </c>
      <c r="C2" s="2" t="inlineStr">
        <is>
          <t>Dec. 31, 2023</t>
        </is>
      </c>
      <c r="D2" s="2" t="inlineStr">
        <is>
          <t>Dec. 31, 2022</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Valuation and Qualifying Accounts Disclosure [Line Items]</t>
        </is>
      </c>
      <c r="B4" s="4" t="inlineStr">
        <is>
          <t xml:space="preserve"> </t>
        </is>
      </c>
      <c r="C4" s="4" t="inlineStr">
        <is>
          <t xml:space="preserve"> </t>
        </is>
      </c>
      <c r="D4" s="4" t="inlineStr">
        <is>
          <t xml:space="preserve"> </t>
        </is>
      </c>
    </row>
    <row r="5">
      <c r="A5" s="4" t="inlineStr">
        <is>
          <t>Currency translation gains (losses)</t>
        </is>
      </c>
      <c r="B5" s="7" t="n">
        <v>1408</v>
      </c>
      <c r="C5" s="7" t="n">
        <v>1368</v>
      </c>
      <c r="D5" s="7" t="n">
        <v>202</v>
      </c>
    </row>
    <row r="6">
      <c r="A6" s="4" t="inlineStr">
        <is>
          <t>Income tax valuation allowance</t>
        </is>
      </c>
      <c r="B6" s="4" t="inlineStr">
        <is>
          <t xml:space="preserve"> </t>
        </is>
      </c>
      <c r="C6" s="4" t="inlineStr">
        <is>
          <t xml:space="preserve"> </t>
        </is>
      </c>
      <c r="D6" s="4" t="inlineStr">
        <is>
          <t xml:space="preserve"> </t>
        </is>
      </c>
    </row>
    <row r="7">
      <c r="A7" s="3" t="inlineStr">
        <is>
          <t>SEC Schedule, 12-09, Valuation and Qualifying Accounts Disclosure [Line Items]</t>
        </is>
      </c>
      <c r="B7" s="4" t="inlineStr">
        <is>
          <t xml:space="preserve"> </t>
        </is>
      </c>
      <c r="C7" s="4" t="inlineStr">
        <is>
          <t xml:space="preserve"> </t>
        </is>
      </c>
      <c r="D7" s="4" t="inlineStr">
        <is>
          <t xml:space="preserve"> </t>
        </is>
      </c>
    </row>
    <row r="8">
      <c r="A8" s="4" t="inlineStr">
        <is>
          <t>Currency translation gains (losses)</t>
        </is>
      </c>
      <c r="B8" s="7" t="n">
        <v>218</v>
      </c>
      <c r="C8" s="7" t="n">
        <v>16</v>
      </c>
      <c r="D8" s="7" t="n">
        <v>62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 xml:space="preserve">Cash and Cash Equivalents Several of the Company's affiliates participate in a notional cash pooling arrangement to manage global liquidity requirements. As part of a master netting arrangement, the participants combine their cash balances in pooling accounts at the same financial institution with the ability to offset bank overdrafts of one participant against positive cash account balances held by another participant. Under the terms of the master netting arrangement, the financial institution has the right, ability and intent to offset a positive balance in one account against an overdrawn amount in another account. Amounts in each of the accounts are unencumbered and unrestricted with respect to use. As such, the net cash balance related to this pooling arrangement is included in Cash and cash equivalents in the Consolidated Balance Sheets. The Company's net cash pool position consisted of the following: (In thousands) December 31, 2024 Gross cash pool position $ 73,721 Less: cash pool borrowings (55,582) Net cash pool position $ 18,1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Charges</t>
        </is>
      </c>
      <c r="B4" s="4" t="inlineStr">
        <is>
          <t xml:space="preserve">Restructuring Charges During the years ended December 31, 2024, 2023 and 2022, we recorded restructuring charges of $6.4 million, $9.9 million and $8.0 million, respectively. These charges were primarily related to our ongoing initiatives to adjust our cost structure and improve productivity. Americas segment restructuring charges of $1.6 million during the year ended December 31, 2024, were related to manufacturing footprint optimization activities. International segment restructuring charges of $3.5 million during the year ended December 31, 2024, were related to ongoing initiatives to optimize our manufacturing footprint and improve productivity as well as management restructuring. Corporate segment restructuring charges of $1.3 million during the year ended December 31, 2024, were related to management restructuring. Americas segment restructuring charges of $3.1 million during the year ended December 31, 2023, were related to manufacturing footprint optimization activities. International segment restructuring charges of $4.7 million during the year ended December 31, 2023, were related to ongoing initiatives to drive profitable growth and improve productivity. Corporate segment restructuring charges of $2.1 million during the year ended December 31, 2023, were related to footprint optimization activities and management restructuring. Americas segment restructuring charges of $2.3 million during the year ended December 31, 2022, were related to various optimization activities. International segment restructuring charges of $5.1 million during the year ended December 31, 2022, were primarily related to the implementation of our new European Shared Service Center in Warsaw, Poland. Corporate segment restructuring charges of $0.6 million during the year ended December 31, 2022, were primarily related to programs to realign the organization and adjust our operations in response to current business conditions. Activity and reserve balances for restructuring charges by segment were as follows: (in millions) Americas International Corporate Total Reserve balances at January 1, 2022 $ 3.3 $ 17.4 $ 0.3 $ 21.0 Restructuring charges 2.3 5.1 0.6 8.0 Currency translation and other adjustments 0.1 (1.3) — (1.2) Cash payments / utilization (4.0) (8.4) (0.4) (12.8) Reserve balances at December 31, 2022 $ 1.7 $ 12.8 $ 0.5 $ 15.0 Restructuring charges 3.1 4.7 2.1 9.9 Currency translation and other adjustments (0.1) 0.1 — — Cash payments / utilization (3.9) (8.6) (2.6) (15.1) Reserve balances at December 31, 2023 $ 0.8 $ 9.0 $ — $ 9.8 Restructuring charges 1.6 3.5 1.3 6.4 Currency translation and other adjustments (0.1) (0.3) — (0.4) Cash payments / utilization (2.1) (9.0) (1.3) (12.4) Reserve balances at December 31, 2024 $ 0.2 $ 3.2 $ — $ 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The following table sets forth the components of inventory: December 31, (In thousands) 2024 2023 Finished products $ 93,356 $ 88,687 Work in process 13,413 15,378 Raw materials and supplies 190,027 188,539 Total inventories $ 296,796 $ 292,6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The following table sets forth the components of property, plant and equipment: December 31, (In thousands) 2024 2023 Land $ 4,235 $ 4,332 Buildings 142,605 141,027 Machinery and equipment 512,894 498,148 Construction in progress 25,451 24,404 Total 685,185 667,911 Less accumulated depreciation (473,320) (456,034) Property, plant and equipment, net $ 211,865 $ 211,8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classifications Out of Accumulated Other Comprehensive Loss</t>
        </is>
      </c>
      <c r="B1" s="2" t="inlineStr">
        <is>
          <t>12 Months Ended</t>
        </is>
      </c>
    </row>
    <row r="2">
      <c r="B2" s="2" t="inlineStr">
        <is>
          <t>Dec. 31, 2024</t>
        </is>
      </c>
    </row>
    <row r="3">
      <c r="A3" s="3" t="inlineStr">
        <is>
          <t>Equity [Abstract]</t>
        </is>
      </c>
      <c r="B3" s="4" t="inlineStr">
        <is>
          <t xml:space="preserve"> </t>
        </is>
      </c>
    </row>
    <row r="4">
      <c r="A4" s="4" t="inlineStr">
        <is>
          <t>Reclassifications Out of Accumulated Other Comprehensive Loss</t>
        </is>
      </c>
      <c r="B4" s="4" t="inlineStr">
        <is>
          <t xml:space="preserve">Reclassifications Out of Accumulated Other Comprehensive Loss MSA Safety Incorporated (In thousands) 2024 2023 2022 Pension and other post-retirement benefits (a) Balance at beginning of period $ (42,652) $ (50,335) $ (57,296) Unrecognized net actuarial gains (losses) 39,049 8,654 (2,862) Tax (expense) benefit (9,579) (1,514) 703 Total other comprehensive gain (loss) before reclassifications, net of tax 29,470 7,140 (2,159) Amounts reclassified from accumulated other comprehensive loss into net income: Amortization of prior service credit (Note 15) (42) (84) (199) Recognized net actuarial losses (Note 15) 2,482 812 12,592 Tax benefit (648) (185) (3,273) Total amount reclassified from accumulated other comprehensive loss, net of tax, into net income 1,792 543 9,120 Total other comprehensive income $ 31,262 $ 7,683 $ 6,961 Balance at end of period $ (11,390) $ (42,652) $ (50,335) Available-for-sale securities Balance at beginning of period $ — $ (2) $ (5) Unrealized gain on available-for-sale securities (Note 19) — 2 3 Balance at end of period $ — $ — $ (2) Foreign currency translation Balance at beginning of period $ (86,597) $ (108,380) $ (91,839) Reclassification of currency translation from accumulated other comprehensive loss into net income (b) (1,200) 101 2,912 Foreign currency translation adjustments (42,462) 21,682 (19,453) Balance at end of period $ (130,259) $ (86,597) $ (108,380) (a) Reclassifications out of accumulated other comprehensive loss and into net income are included in the computation of net periodic pension and other post-retirement benefit costs (refer to Note 15—Pensions and Other Post-retirement Benefits). (b) Reclassifications out of accumulated other comprehensive loss and into net income relate primarily to the approval of our plan to close certain foreign subsidiaries. The reclassifications are included in Currency exchange losses, net, within the Consolidated Statements of Inco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4</t>
        </is>
      </c>
    </row>
    <row r="3">
      <c r="A3" s="3" t="inlineStr">
        <is>
          <t>Equity [Abstract]</t>
        </is>
      </c>
      <c r="B3" s="4" t="inlineStr">
        <is>
          <t xml:space="preserve"> </t>
        </is>
      </c>
    </row>
    <row r="4">
      <c r="A4" s="4" t="inlineStr">
        <is>
          <t>Capital Stock</t>
        </is>
      </c>
      <c r="B4" s="4" t="inlineStr">
        <is>
          <t>Capital Stock Preferred Stock — The Company has authorized 100,000 shares of $50 par value 4.5% cumulative preferred nonvoting stock which is callable at $52.50. There were 71,340 shares issued and 52,998 shares held in treasury at both December 31, 2024 and 2023. The Treasury shares at cost line of the Consolidated Balance Sheets includes $1.8 million related to preferred stock. There were no shares of preferred stock purchased and subsequently held in treasury during the years ended December 31, 2024, or 2023. The Company has also authorized 1,000,000 shares of $10 par value second cumulative preferred voting stock. No shares have been issued as of December 31, 2024 or 2023. Common Stock — The Company has authorized 180,000,000 shares of no par value common stock. There were 62,081,391 shares issued as of December 31, 2024 and December 31, 2023. There were 39,260,080 and 39,317,212 shares outstanding at December 31, 2024 and 2023, respectively. Treasury Shares — The Company's 2024 stock repurchase program authorizes up to $200.0 million to repurchase MSA common stock in the open market and in private transactions. The share repurchase program has no expiration date. The maximum number of shares that may be purchased is calculated based on the dollars remaining under the program and the respective month-end closing share price. Under this and prior stock repurchase programs, there were 166,292 shares repurchased during 2024, no shares repurchased during 2023, and 251,408 shares repurchased during 2022. There were 22,821,311 and 22,764,179 Treasury shares at December 31, 2024 and 2023, respectively. The Company issues Treasury shares for all stock based benefit plans. Shares are issued from Treasury at the average Treasury share cost on the date of the transaction. There were 149,179 and 132,797 Treasury shares issued for these purposes during the years ended December 31, 2024 and 2023, respectively. Common stock activity is summarized as follows: Shares Dollars (Dollars in thousands) Issued Treasury Common Treasury Cost (a) Balance at January 1, 2022 62,081,391 (22,804,873) $ 260,121 $ (328,776) Restricted stock awards — 52,810 (711) 711 Restricted stock expense — — 7,715 — Restricted stock forfeitures — — (1,227) — Stock options exercised — 103,545 3,021 1,629 Stock option expense — — 49 — Performance stock issued — 55,447 (880) 880 Performance stock expense — — 15,843 — Performance stock forfeitures — — (2,730) — Employee stock purchase plan shares issued — 7,412 779 112 Treasury shares purchased — (31,260) — (4,021) Share repurchase program — (251,408) — (30,373) Balances December 31, 2022 62,081,391 (22,868,327) $ 281,980 $ (359,838) Restricted stock awards — 40,856 (643) 643 Restricted stock expense — — 9,476 — Restricted stock forfeitures — — (1,414) — Stock options exercised — 31,394 970 503 Stock option expense — — 11 — Stock option forfeitures — — (11) — Performance stock issued — 53,407 (855) 855 Performance stock expense — — 23,546 — Performance stock forfeitures — — (1,585) — Employee stock purchase plan shares issued — 7,140 849 114 Treasury shares purchased — (28,649) — (3,961) Balances December 31, 2023 62,081,391 (22,764,179) $ 312,324 $ (361,684) Restricted stock awards — 52,098 (842) 842 Restricted stock expense — — 15,769 — Restricted stock forfeitures — — (4,530) — Stock options exercised — 10,666 327 174 Stock option expense — — 41 — Stock option forfeitures — — (41) — Performance stock issued — 77,544 (1,256) 1,256 Performance stock expense — — 8,394 — Performance stock forfeitures — — (1,634) — Employee stock purchase plan shares issued — 8,871 1,215 148 Employee stock purchase plan expense — — 186 — Treasury shares purchased — (40,019) — (7,408) Share repurchase program — (166,292) — (29,932) Balances December 31, 2024 62,081,391 (22,821,311) $ 329,953 $ (396,604) (a) Excludes treasury cost related to preferred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 is organized into four geographical operating segments that are based on management responsibilities: Northern North America; Latin America; Europe, Middle East &amp; Africa; and Asia Pacific. The operating segments have been aggregated (based on economic similarities, the nature of their products and solutions, end-user markets and methods of distribution) into three reportable segments: Americas, International, and Corporate. The Americas segment is comprised of our operations in Northern North America and Latin America geographies. The International segment is comprised of our operations in all geographies outside of the Americas. Certain global expenses are allocated to each segment in a manner consistent with where the benefits from the expenses are derived. The Company's sales are allocated to each segment based primarily on the country destination of the end-customer. The Company adopted ASU No. 2023-07 (“ASU 2023-07”), Segment Reporting (Topic 280): Improvements to Reportable Segment Disclosures for the year ended December 31, 2024 and applied it retrospectively for all prior periods presented. Adjusted operating income (loss) is the measure used by the chief operating decision maker, identified as our President and Chief Executive Officer, to evaluate segment performance and identify opportunities when allocating resources. Adjusted operating income (loss) is defined as operating income excluding restructuring charges, currency exchange gains (losses), product liability expense, loss on divestiture of Mine Safety Appliances Company, LLC ("MSA LLC"), net cost for product-related legal matter, transaction costs and acquisition-related amortization. The accounting principles applied at the operating segment level in determining the segment measure of profit or loss are the same as those applied at the consolidated financial statement level. Sales and transfers between operating segments are accounted for at market-based transaction prices and are eliminated in consolidation. Reportable segment information is presented in the following table: (In thousands) Americas International Corporate Reconciling Items (a) Consolidated 2024 Net sales to external customers $ 1,246,641 $ 561,499 $ — $ — $ 1,808,140 Less: Cost of products sold 618,019 320,502 — — Selling, general and administrative 208,753 129,683 50,385 — Research and development 39,783 26,743 — — Adjusted operating income (loss) 380,086 84,571 (50,385) — 414,272 Noncash items: Depreciation and amortization $ 46,289 $ 17,164 $ 880 $ — $ 64,333 Pension (income) expense (11,854) 3,707 — — (8,147) Total Assets 1,480,124 682,816 44,261 (1,417) 2,205,784 Capital expenditures 31,546 19,091 3,586 — 54,223 2023 Net sales to external customers $ 1,235,594 $ 552,053 $ — $ — $ 1,787,647 Less: Cost of products sold 619,948 306,443 (128) — Selling, general and administrative 215,236 128,720 51,724 — Research and development 40,793 27,191 4 — Adjusted operating income (loss) 359,617 89,699 (51,600) — 397,716 Noncash items: Depreciation and amortization $ 44,170 $ 15,760 $ 843 $ — $ 60,773 Pension (income) expense (11,873) 3,958 — — (7,915) Total Assets 1,433,244 734,856 320 1,730 2,170,150 Capital expenditures 28,011 13,341 1,412 — 42,764 2022 Net sales to external customers $ 1,043,238 $ 484,715 $ — $ — $ 1,527,953 Less: Cost of products sold 559,773 285,098 44 — Selling, general and administrative 181,861 115,894 37,884 — Research and development 34,212 22,800 — — Adjusted operating income (loss) 267,392 60,923 (37,928) — 290,387 Noncash items: Depreciation and amortization $ 41,525 $ 14,272 $ 520 $ — $ 56,317 Pension (income) expense (18,368) 6,869 — — (11,499) Total Assets 1,660,776 703,444 11,673 1,083 2,376,976 Capital expenditures 33,324 9,229 — — 42,553 (a) Reconciling items consist primarily of intercompany eliminations and items not directly attributable to operating segments. A reconciliation of total Adjusted operating income from reportable segments to Income before income taxes is presented in the following table: (In thousands) 2024 2023 2022 Adjusted operating income $ 414,272 $ 397,716 $ 290,387 Less: Restructuring charges (Note 4) 6,397 9,892 7,965 Currency exchange losses, net 3,638 17,079 10,255 Interest expense 36,889 46,733 21,660 Other income, net (Note 16) (22,718) (22,101) (21,056) Amortization of acquisition-related intangible assets 9,174 9,246 9,207 Transaction costs (a) 886 965 3,233 Net cost for product-related legal matter 5,000 — — Loss on divestiture of MSA LLC (Note 20) — 129,211 — Product liability expense (Note 20) — 3 20,590 Income before income taxes $ 375,006 $ 206,688 $ 238,533 (a) Transaction costs include advisory, legal, accounting, valuation, and other professional or consulting fees incurred during our evaluation of acquisitions and divestitures. These costs are included in Selling, general and administrative expense in the Consolidated Statements of Operations. Geographic information on Net sales to external customers, based on country of origin: (In thousands) 2024 2023 2022 United States $ 1,047,451 $ 1,036,521 $ 876,945 Other 760,689 751,126 651,008 Total $ 1,808,140 $ 1,787,647 $ 1,527,953 Geographic information on tangible long-lived assets, net, based on country of origin: (In thousands) 2024 2023 2022 United States $ 160,760 $ 156,937 $ 159,345 United Kingdom 30,274 24,740 25,302 Other 76,914 83,498 67,047 Total $ 267,948 $ 265,175 $ 251,694 Total Net sales by product category was as follows: 2024 Consolidated Americas International (In thousands) Dollars Percent Dollars Percent Dollars Percent Fire Service (a) $ 712,684 39% $ 507,738 41% $ 204,946 36% Detection (b) 642,792 36% 426,839 34% 215,953 38% Industrial PPE and Other (c) 452,664 25% 312,064 25% 140,600 26% Total $ 1,808,140 100% $ 1,246,641 100% $ 561,499 100% 2023 Consolidated Americas International (In thousands) Dollars Percent Dollars Percent Dollars Percent Fire Service (a) $ 684,224 38% $ 501,676 41% $ 182,548 33% Detection (b) 634,915 36% 419,312 34% 215,603 39% Industrial PPE and Other (c) 468,508 26% 314,606 25% 153,902 28% Total $ 1,787,647 100% $ 1,235,594 100% $ 552,053 100% 2022 Consolidated Americas International (In thousands) Dollars Percent Dollars Percent Dollars Percent Fire Service (a) $ 578,935 38% $ 416,427 40% $ 162,508 34% Detection (b) 529,735 35% 349,543 34% 180,192 37% Industrial PPE and Other (c) 419,283 27% 277,268 26% 142,015 29% Total $ 1,527,953 100% $ 1,043,238 100% $ 484,715 100% (a) Fire Service includes Breathing Apparatus and Firefighter Helmets and Protective Apparel. (b) Detection includes Fixed Gas and Flame Detection and Portable Gas detection. (c) Industrial PPE and Other includes Industrial Head Protection, Fall Protection and Non-Co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Basic earnings per share attributable to MSA Safety Incorporated common shareholders is computed by dividing net income, after the deduction of preferred stock dividends and undistributed earnings allocated to participating securities, by the weighted average number of common shares outstanding during the period. Diluted earnings per share attributable to MSA Safety Incorporated common shareholders assumes the issuance of common stock for all potentially dilutive share equivalents outstanding not classified as participating securities. Participating securities are defined as unvested stock-based compensation awards that contain nonforfeitable rights to dividends. Amounts attributable to MSA Safety Incorporated common shareholders: (In thousands, except per share amounts) 2024 2023 2022 Net income $ 284,967 $ 58,583 $ 179,630 Preferred stock dividends (41) (41) (41) Net income available to common equity 284,926 58,542 179,589 Dividends and undistributed earnings allocated to participating securities (24) (26) (30) Net income available to common shareholders $ 284,902 $ 58,516 $ 179,559 Basic weighted-average shares outstanding 39,371 39,307 39,232 Stock options and other stock-based awards 164 166 175 Diluted weighted-average shares outstanding 39,535 39,473 39,407 Antidilutive stock-based awards — — — Earnings per share: Basic $ 7.24 $ 1.49 $ 4.58 Diluted $ 7.21 $ 1.48 $ 4.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5"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Pittsburgh, Pennsylva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 thousands) 2024 2023 2022 Components of income before income taxes U.S. income $ 243,129 $ 80,229 $ 170,426 Non-U.S. income 131,877 126,459 68,107 Income before income taxes $ 375,006 $ 206,688 $ 238,533 Provision for income taxes Current Federal $ 47,060 $ 49,642 $ 26,022 State 12,868 9,510 7,708 Non-U.S. 30,209 27,101 20,002 Total current provision $ 90,137 $ 86,253 $ 53,732 Deferred Federal $ (3,141) $ 54,272 $ 7,350 State 1,046 12,914 862 Non-U.S. 1,997 (5,334) (3,041) Total deferred provision (benefit) (98) 61,852 5,171 Provision for income taxes $ 90,039 $ 148,105 $ 58,903 Reconciliation of the U.S. federal income tax rates to our effective tax rate: 2024 2023 2022 U.S. federal income tax rate 21.0 % 21.0 % 21.0 % State income taxes-U.S. 2.9 % 3.7 % 2.9 % Taxes on non-U.S. income 1.1 % (0.6) % 0.1 % Nondeductible compensation 0.5 % 1.9 % 1.2 % Divestiture (Note 20) — % 46.6 % — % Valuation allowances (1.2) % (0.2) % 0.8 % Research and development credit (0.7) % (0.8) % (0.4) % Employee share-based payments (0.2) % (0.4) % (0.8) % Taxes on non-U.S. income - U.S., Canadian &amp; European reorganization (0.1) % (0.5) % — % Foreign exchange on entity closures (0.1) % — % 0.3 % Other 0.8 % 0.9 % (0.4) % Effective income tax rate 24.0 % 71.6 % 24.7 % Components of deferred tax assets and liabilities: December 31, (In thousands) 2024 2023 Deferred tax assets Capitalized research and development $ 31,030 $ 28,822 Inventory 9,434 7,281 Net operating losses and tax credit carryforwards 6,715 10,964 Share-based compensation 6,149 5,528 Accrued expenses and other reserves 5,006 4,566 Reserve for doubtful accounts 1,071 1,562 Other 2,177 1,944 Total deferred tax assets 61,582 60,667 Valuation allowances (4,815) (9,671) Net deferred tax assets 56,767 50,996 Deferred tax liabilities Goodwill and intangibles (79,917) (77,171) Employee benefits (41,399) (24,958) Property, plant and equipment (15,461) (15,541) Other (1,501) (2,680) Total deferred tax liabilities (138,278) (120,350) Net deferred taxes $ (81,511) $ (69,354) At December 31, 2024, we had net operating loss carryforwards of approximately $26.9 million. All net operating loss carryforwards without a valuation allowance may be carried forward for a period of at least six years. A reconciliation of the change in the tax liability for unrecognized tax benefits for the years ended December 31, 2024 and 2023 is as follows: (In thousands) 2024 2023 Beginning balance $ 3,084 $ 5,192 Adjustments for tax positions related to the current year 51 — Adjustments for tax positions related to prior years (607) (1,116) Settlements (929) — Statute expiration (329) (992) Ending balance $ 1,270 $ 3,084 The total amount of unrecognized tax benefits, if recognized, would reduce our future effective tax rate. We have no recognized tax benefits associated with these liabilities in 2024 and recognized $0.6 million of tax liabilities associated with these liabilities in 2023. We recognize interest related to unrecognized tax benefits in interest expense and penalties in operating expenses. Our liability for accrued interest and penalties related to uncertain tax positions was $0.2 million at both December 31, 2024 and 2023. We are subject to regular review and audit by both foreign and domestic tax authorities. While we believe our tax positions will be sustained, the final outcome of tax audits and related litigation may differ materially from the tax amounts recorded in our consolidated financial statements. We file a U.S. federal income tax return along with various state and foreign income tax returns. Examinations of our U.S. federal returns have been completed through 2018. Various state and foreign income tax returns may be subject to tax audits for periods after 2016. On August 16, 2022, President Biden signed the Inflation Reduction Act, which includes a new minimum tax on certain large corporations and an excise tax on stock buybacks. We do not anticipate this legislation will have a material impact for the company. The Organization for Economic Co-operation and Development (OECD) has a framework to implement a global minimum corporate tax of 15% for companies with global revenues above €750.0 million (referred to as Pillar 2), with effective dates beginning in January 2024. We meet the overall revenue threshold and fall within the scope of Pillar 2 and as such, have complied with the requirements of the legislation for the year ended December 31, 2024. The application of Pillar 2 resulted in additional tax expense of $1.1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 Plans</t>
        </is>
      </c>
      <c r="B4" s="4" t="inlineStr">
        <is>
          <t>Stock Plans The 2023 Management Equity Incentive Plan and its predecessor, the 2016 Management Equity Incentive Plan, provide for various forms of stock-based compensation for eligible employees through May 2033 including stock options, restricted stock awards, restricted stock units and performance stock units. The 2024 Non-Employee Directors' Equity Incentive Plan and its predecessor, the 2017 Non-Employee Directors’ Equity Incentive Plan provides for grants of stock options and restricted stock to non-employee directors through May 2034. Stock options are granted at market prices and expire after ten years. The 2014 MSA Employee Stock Purchase Plan (“ESPP”) permits eligible employees to purchase the Company's shares of common stock at a 15% discount from fair market value, semi-annually, from the stock market. The ESPP plan is considered a compensatory plan. The discount is recorded as a component of selling, general and administrative expense in the Company's Consolidated Statements of Operations. As of December 31, 2024, there were 1,772,153; 87,209; and 68,404 shares, respectively, reserved for future grants under the management and non-employee directors’ equity incentive and employee stock purchase plans. Stock options are exercisable beginning three years after the grant date. Restricted stock and restricted stock units are granted without payment to the Company and generally vest three years after the grant date. Restricted stock and restricted stock units are valued at the market value of the stock on the grant date. Performance stock units with a market condition are valued at an estimated fair value using a Monte Carlo simulation model. The final number of shares to be issued for performance stock units may range from zero to 240% of the target award based on achieving the specified performance targets over the performance period and further range based upon the achieved market metric over the performance period. In general, unvested stock options, restricted stock and performance stock units are forfeited if the participant’s employment with the Company terminates for any reason other than retirement, death or disability. We issue Treasury shares for stock option exercises and grants of restricted stock and performance stock. Please refer to Note 8—Capital Stock for further information regarding stock compensation share issuance. Stock-based compensation expense was as follows: (In thousands) 2024 2023 2022 Restricted stock units $ 11,239 $ 8,062 $ 6,488 Stock options — — 49 Performance stock units 6,760 21,961 13,113 Employee stock purchase program 186 — — Total stock-compensation expense before income taxes 18,185 30,023 19,650 Income tax benefit 4,492 7,356 4,814 Total stock-compensation expense, net of income tax benefit $ 13,693 $ 22,667 $ 14,836 We did not capitalize any stock-based compensation expense, and all expense is included in Selling, general and administrative expense in the Consolidated Statements of Income. A summary of option activity follows: Shares Weighted Exercisable at Outstanding January 1, 2022 161,701 $ 45.47 Exercised (103,545) 44.91 Outstanding December 31, 2022 58,156 46.48 58,156 Exercised (31,394) 46.90 Forfeited (226) 49.44 Outstanding December 31, 2023 26,536 45.95 26,536 Exercised (10,666) 46.93 Forfeited (852) 48.65 Outstanding December 31, 2024 15,018 $ 45.10 15,018 For various exercise price ranges, characteristics of outstanding and exercisable stock options at December 31, 2024 were as follows: Stock Options Outstanding and Exercisable Range of Exercise Prices Shares Weighted-Average Exercise Price Remaining Life $33.01 – $45.00 13,212 $ 44.50 0.48 $45.01 – $57.93 1,806 49.48 3.07 $33.01 – $57.93 15,018 $ 45.10 0.79 Cash received from the exercise of stock options was $0.5 million, $1.5 million and $4.7 million for the years ended December 31, 2024, 2023 and 2022, respectively. The tax benefit we realized from these exercises was $0.6 million, $0.9 million and $1.9 million for the years ended December 31, 2024, 2023 and 2022, respectively. Stock options become exercisable when they are vested. The aggregate intrinsic value of stock options exercisable and outstanding at December 31, 2024 was $1.8 million. Restricted stock awards and restricted stock units are valued at the market value of the stock on the grant date. A summary of restricted stock unit activity follows: Shares Weighted Average Unvested January 1, 2022 118,343 $ 132.62 Granted 87,697 130.28 Vested (51,369) 113.96 Forfeited (8,785) 139.66 Unvested at December 31, 2022 145,886 137.36 Granted 81,150 142.92 Vested (43,107) 126.27 Forfeited (10,078) 140.28 Unvested at December 31, 2023 173,851 142.73 Granted 84,282 178.50 Vested (50,840) 163.66 Forfeited (27,709) 163.49 Unvested at December 31, 2024 179,584 $ 150.39 A summary of performance stock unit activity follows: Shares Weighted Average Unvested at January 1, 2022 193,335 $ 129.86 Granted 81,504 142.38 Vested (55,447) 101.38 Performance adjustments (22,147) 99.84 Forfeited (18,485) 147.66 Unvested at December 31, 2022 178,760 146.28 Granted 77,654 132.39 Vested (53,407) 127.36 Performance adjustments (3,009) 127.40 Forfeited (10,777) 147.06 Unvested at December 31, 2023 189,221 146.17 Granted 40,787 177.34 Vested (77,544) 174.13 Performance adjustments 20,488 194.10 Forfeited (10,956) 149.16 Unvested at December 31, 2024 161,996 $ 146.50 The 2024 performance adjustments above relate primarily to 2021 performance unit awards which vested in the first quarter of 2024 at 174% of the target award based on both cumulative performance against EBITDA margin and revenue growth targets and MSA's TSR during the three-year performance period. During the years ended December 31, 2024, 2023 and 2022, the total intrinsic value of stock options exercised (the difference between the market price on the date of exercise and the option price paid to exercise the option) was $1.5 million, $3.7 million and $8.6 million, respectively. The fair values of restricted stock vested during the years ended December 31, 2024, 2023 and 2022 were $8.3 million, $5.4 million and $5.9 million, respectively. The fair value of performance stock units vested during the years ended December 31, 2024, 2023 and 2022 was $13.5 million, $6.8 million and $5.6 million, respectively. On December 31, 2024, there was $20.0 million of unrecognized stock-based compensation expense. The weighted average period over which this expense is expected to be recognized was approximately 1.5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Long-Term Debt December 31, (In thousands) 2024 2023 2016 Senior Notes payable through 2031, 3.40%, net of debt issuance costs $ 53,400 $ 62,081 2021 Senior Notes payable through 2036, 2.69%, net of debt issuance costs 99,754 99,733 2021 Senior Notes payable through 2036, 2.69%, net of debt issuance costs 99,754 99,733 2023 Term Loan credit agreement maturing in 2026, net of debt issuance costs 205,152 230,604 2023 Senior Notes payable through 2028, 5.25%, net of debt issuance costs 49,953 49,939 Senior revolving credit facility maturing in 2026, net of debt issuance costs — 59,602 Total 508,013 601,692 Amounts due within one year 26,391 26,522 Long-term debt, net of debt issuance costs $ 481,622 $ 575,170 On May 24, 2021, the Company entered into a Fourth Amended and Restated Credit Agreement (the “Revolving Credit Facility" or "Facility”) that extended its term through May 24, 2026, and increased the capacity to $900.0 million. The agreement was amended in August 2021 and June 2023 to transition from Sterling LIBOR reference rates and U.S. LIBOR reference rates. Under the amended agreement, the Company may elect either a Base rate of interest (“BASE”) or an interest rate based on Secured Overnight Financing Rate (“SOFR”). The BASE is a daily fluctuating per annum rate equal to the highest of (i) 0.00%, (ii) the Overnight Bank Funding Rate, plus 0.5%, (iii) the Prime Rate (iv) the Daily Simple SOFR rate, plus 1.00%. The Company pays a credit spread of 0 to 175 basis points based on the Company’s net EBITDA leverage ratio and elected rate (BASE or SOFR). At December 31, 2024, we had no borrowings outstanding under our $900.0 million senior revolving credit facility. The facility also provides an accordion feature that allows the Company to access an additional $400.0 million of capacity pending approval by MSA’s board of directors and from the bank group. On July 1, 2024, the Company entered into Amendment No. 3 to the Third Amended and Restated Multi-Currency Note Purchase and Private Shelf Agreement (the “Prudential Note Agreement”) with PGIM, Inc. (“Prudential”). The Prudential Note Agreement provided for (i) the issuance of $100.0 million of 2.69% Series C Senior Notes due July 1, 2036 and (ii) the establishment of an uncommitted note issuance facility whereby the Company may request, subject to Prudential’s acceptance in its sole discretion, the issuance of up to $335.0 million aggregate principal amount of senior unsecured notes. The Company has outstanding £42.7 million (approximately $53.5 million at December 31, 2024) of 3.4% Series B Senior Notes due January 22, 2031. Remaining maturities of this note are £6.1 million (approximately $7.6 million at December 31, 2024) due annually through January 2031. On July 1, 2024, the Company entered into Amendment No. 3 to the Second Amended and Restated Master Note Facility (the “NYL Note Facility”) with NYL Investors. The NYL Note Facility provided for (i) the issuance of $100.0 million of 2.69% Series A Senior Notes due July 1, 2036 and (ii) the establishment of an uncommitted note issuance facility whereby the Company may request, subject to NYL Investors’ acceptance in its sole discretion, the issuance of up to $200.0 million aggregate principal amount of senior unsecured notes. On June 29, 2023, the Company issued $50 million of 5.25% Series B Senior Notes due July 1, 2028, pursuant to the NYL Note Facility (the "Notes"). The Notes bear interest at 5.25% per annum, payable semi-annually, and mature on July 1, 2028. The Notes provide for a principal payment of $25 million on July 1, 2027, with the remaining $25 million due on July 1, 2028. The Notes may be redeemed at the Company’s option prior to their maturity at a make-whole redemption price calculated as provided in the NYL Note Facility. The proceeds of the Notes were used on June 29, 2023, to pay down an equivalent amount of borrowings under the Company’s Revolving Credit Facility with PNC Bank, National Association, as Administrative Agent. On January 5, 2023, the Company entered into a new $250 million term loan facility to fund the divestiture of MSA LLC, a wholly owned subsidiary. Under the agreement, the Company may elect either BASE or an interest rate based on SOFR. The Company pays a credit spread of 0 to 200 basis points based on the Company's net EBITDA leverage ratio and elected rate. The Company had a Term Loan interest rate of 5.56% as of December 31, 2024. The Revolving Credit Facility, Term Loan Facility, Prudential Note Agreement and NYL Note Facility require the Company to comply with specified financial covenants, including a requirement to maintain a minimum fixed charges coverage ratio of not less than 1.50 to 1.00 and a consolidated leverage ratio not to exceed 3.50 to 1.00; except during an acquisition period, defined as four consecutive fiscal quarters beginning with the quarter of acquisition, in which case the consolidated net leverage ratio shall not exceed 4.00 to 1.00; in each case calculated on the basis of the trailing four fiscal quarters. In addition, the agreements contain negative covenants limiting the ability of the Company and its subsidiaries to incur additional indebtedness or issue guarantees, create or incur liens, make loans and investments, make acquisitions, transfer or sell assets, enter into transactions with affiliated parties, make changes in its organizational documents that are materially adverse to lenders or modify the nature of the Company's or its subsidiaries' business. All credit facilities excluded MSA LLC prior to the divestiture of this subsidiary on January 5, 2023, as discussed further in Note 20. As of December 31, 2024, MSA was in full compliance with the restrictive covenants under its various credit agreements. Approximate maturities on our long-term debt over the next five years are $26.4 million in 2025, $195.1 million in 2026, $32.6 million in 2027, $32.6 million in 2028, $7.6 million in 2029 and $215.3 million thereafter. The Company had outstanding bank guarantees and standby letters of credit with banks as of December 31, 2024, totaling $9.5 million, of which $1.5 million relate to the senior revolving credit facility. The letters of credit serve to cover customer requirements in connection with certain sales orders and insurance companies. The Company is also required to provide cash collateral in connection with certain arrangements. At December 31, 2024, the Company has $0.5 million of restricted cash in support of these arrang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Changes in goodwill during the years ended December 31, 2024 and 2023, were as follows: (In thousands) 2024 2023 Balance at January 1 $ 627,534 $ 620,622 Currency translation (6,639) 6,912 Balance at December 31 $ 620,895 $ 627,534 At December 31, 2024, goodwill of $447.6 million and $173.3 million related to the Americas and International reportable segments, respectively. Changes in intangible assets, net of accumulated amortization, during the years ended December 31, 2024 and 2023, were as follows: (In thousands) 2024 2023 Net balance at January 1 $ 266,134 $ 281,853 Amortization expense (17,826) (18,085) Currency translation (1,871) 2,366 Net balance at December 31 $ 246,437 $ 266,134 (In millions) December 31, 2024 December 31, 2023 Intangible Assets: Weighted Average Useful Life (years) Gross Carrying Amount Accumulated Amortization Net Carrying Amount Gross Carrying Amount Accumulated Amortization Net Carrying Amount Customer relationships 19 $ 179.7 $ (55.7) $ 124.0 $ 181.8 $ (46.5) $ 135.3 Distribution agreements 20 65.7 (33.3) 32.4 66.0 (30.2) 35.8 Technology related assets 8 49.6 (35.5) 14.1 49.9 (32.7) 17.2 Patents, trademarks and copyrights 16 34.1 (18.2) 15.9 34.5 (16.8) 17.7 License agreements 5 5.4 (5.4) — 5.4 (5.4) — Other 2 2.8 (2.8) — 3.4 (3.3) 0.1 Total 17 $ 337.3 $ (150.9) $ 186.4 $ 341.0 $ (134.9) $ 206.1 At December 31, 2024, the above intangible assets balance includes a trade name related to the Globe acquisition with an indefinite life totaling $60.0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s and Other Post-retirement Benefits</t>
        </is>
      </c>
      <c r="B1" s="2" t="inlineStr">
        <is>
          <t>12 Months Ended</t>
        </is>
      </c>
    </row>
    <row r="2">
      <c r="B2" s="2" t="inlineStr">
        <is>
          <t>Dec. 31, 2024</t>
        </is>
      </c>
    </row>
    <row r="3">
      <c r="A3" s="3" t="inlineStr">
        <is>
          <t>Retirement Benefits [Abstract]</t>
        </is>
      </c>
      <c r="B3" s="4" t="inlineStr">
        <is>
          <t xml:space="preserve"> </t>
        </is>
      </c>
    </row>
    <row r="4">
      <c r="A4" s="4" t="inlineStr">
        <is>
          <t>Pensions and Other Post-retirement Benefits</t>
        </is>
      </c>
      <c r="B4" s="4" t="inlineStr">
        <is>
          <t xml:space="preserve">Pensions and Other Post-retirement Benefits We maintain various defined benefit and defined contribution plans covering the majority of our employees. Our principal U.S. plan is funded in compliance with the Employee Retirement Income Security Act ("ERISA"). It is our general policy to fund current costs for the international plans according to local requirements and general market practice. We provide health care benefits and limited life insurance for certain retired employees who are covered by our principal U.S. defined benefit pension plan until they become Medicare-eligible. Defined benefit pension plan and other post-retirement benefits plan information is provided in the following tables: Pension Benefits Other Benefits (In thousands) 2024 2023 2024 2023 Change in Benefit Obligations Benefit obligations at January 1 $ 521,474 $ 490,365 $ 21,386 $ 22,538 Service cost 9,214 7,587 176 214 Interest cost 23,307 23,775 994 1,090 Participant contributions 232 347 285 276 Plan amendments (20) (194) — — Actuarial (losses) gains (a) (27,259) 23,750 1,696 (326) Benefits paid (28,159) (26,140) (2,491) (2,406) Curtailments — (87) — — Settlements (17,576) (1,574) — — Currency translation (6,729) 3,645 — — Benefit obligations at December 31 $ 474,484 $ 521,474 $ 22,046 $ 21,386 Change in Plan Assets Fair value of plan assets at January 1 $ 563,449 $ 514,218 $ — $ — Actual return on plan assets 55,610 70,640 — — Employer contributions 7,877 5,217 2,206 2,130 Participant contributions 232 347 285 276 Settlements (17,576) (1,574) — — Benefits paid (28,159) (26,140) (2,491) (2,406) Administrative expenses paid (62) (57) — — Currency translation (1,007) 798 — — Fair value of plan assets at December 31 $ 580,364 $ 563,449 $ — $ — Funded Status Funded status at December 31 $ 105,880 $ 41,975 $ (22,046) $ (21,386) Unrecognized prior service credit (cost) 728 1,021 — (184) Unrecognized net actuarial losses 40,339 82,796 6,804 5,568 Net amount recognized $ 146,947 $ 125,792 $ (15,242) $ (16,002) Amounts Recognized in the Balance Sheets Noncurrent assets $ 224,638 $ 172,161 $ — $ — Current liabilities (7,474) (8,427) (2,145) (2,167) Noncurrent liabilities (111,284) (121,759) (19,901) (19,219) Net amount recognized $ 105,880 $ 41,975 $ (22,046) $ (21,386) Amounts Recognized in Accumulated Other Comprehensive Loss Net actuarial losses $ 40,339 $ 82,796 $ 6,804 $ 5,568 Prior service cost (credit) 728 1,021 — (184) Total (before tax effects) $ 41,067 $ 83,817 $ 6,804 $ 5,384 Accumulated Benefit Obligations for all Defined Benefit Plans $ 442,734 $ 487,167 $ — $ — (a) Actuarial (losses) gains for both periods relate primarily to the increase/decrease in discount rates used in measuring plan obligations as of December 31, 2024, and 2023, respectively. Pension Benefits Other Benefits (In thousands) 2024 2023 2022 2024 2023 2022 Components of Net Periodic Benefit (Income) Cost Service cost $ 9,214 $ 7,587 $ 12,281 $ 176 $ 214 $ 327 Interest cost 23,307 23,775 14,377 994 1,090 590 Expected return on plan assets (42,832) (39,639) (49,646) — — — Amortization of prior service cost (credit) 142 161 139 (184) (245) (338) Recognized net actuarial losses 1,103 186 11,704 460 550 1,242 Settlement/curtailment loss (gain) 919 15 (354) — — — Net periodic benefit (income) cost (a) $ (8,147) $ (7,915) $ (11,499) $ 1,446 $ 1,609 $ 1,821 (a) Components of net periodic benefit (income) cost other than service cost are included in the line item Other income, net, and service costs are included in the line items Cost of products sold and Selling, general and administrative in the Consolidated Statements of Income. The Company utilizes a spot rate approach, which discounts the individual plan specific expected cash flows underlying the service and interest cost using the applicable spot rates derived from a yield curve used in the determination of the benefit obligation to the relevant projected cash flows. For plans where the discount rate is not derived from plan specific expected cash flows, the Company uses a single weighted-average discount rate derived from the yield curve used to measure the projected benefit obligation at the beginning of the period for measuring both the projected benefit obligations and the service and interest cost components of net periodic benefit cost for pension and other post-retirement benefits. Information for pension plans with an accumulated benefit obligation in excess of plan assets: Pension Benefits (In thousands) 2024 2023 Aggregate accumulated benefit obligations (ABO) $ 117,299 $ 129,921 Aggregate fair value of plan assets 3,334 5,622 Information for pension plans with a projected benefit obligation in excess of plan assets: Pension Benefits (In thousands) 2024 2023 Aggregate projected benefit obligations (PBO) $ 122,092 $ 135,809 Aggregate fair value of plan assets 3,334 5,622 Pension Benefits Other Benefits 2024 2023 2024 2023 Assumptions used to determine benefit obligations Average discount rate 5.35 % 4.75 % 5.49 % 4.88 % Rate of compensation increase 2.96 % 3.78 % 3.00 % 3.00 % Assumptions used to determine net periodic benefit cost Average discount rate - Service cost 5.02 % 5.23 % 4.96 % 5.15 % Average discount rate - Interest cost 4.64 % 4.91 % 4.85 % 5.09 % Expected return on plan assets 7.23 % 6.86 % — — Rate of compensation increase 3.78 % 4.61 % 3.00 % 3.00 % Discount rates for all U.S. and foreign plans were determined using the aforementioned spot rate methodology for 2024 and 2023. Aside from sovereign bonds used in Mexico, the remaining plans' discount rates were determined using various corporate bonds and by matching our projected benefit obligation payment stream to current yields on high quality bonds. The expected return on assets for the 2024 net periodic pension cost was determined by multiplying the expected returns of each asset class (based on capital market expectations) by the expected percentage of the total portfolio invested in that asset class. A total return was determined by summing the expected returns over all asset classes. Pension Plan Assets at 2024 2023 Equity securities 65 % 58 % Fixed income securities 26 30 Pooled investment funds 7 9 Cash and cash equivalents 1 2 Insurance contracts 1 1 Total 100 % 100 % The overall objective of our pension investment strategy is to earn a rate of return over time to satisfy the benefit obligations of the pension plans and to maintain sufficient liquidity to pay benefits and meet other cash requirements of our pension funds. Investment policies for our primary U.S. pension plan are determined by the plan’s Investment Committee and set forth in the plan’s investment policy. Asset managers are granted discretion for determining sector mix, selecting securities and timing transactions, subject to the guidelines of the investment policy. An aggressive, flexible management of the portfolio is permitted and encouraged, with shifts of emphasis among equities, fixed income securities and cash equivalents at the discretion of each manager. No target asset allocations are set forth in the investment policy. For our non-U.S. pension plans, our investment objective is generally met through the use of pooled investment funds and insurance contracts. The fair values of the Company's pension plan assets are determined using NAV as a practical expedient, or by information categorized in the fair value hierarchy level based on the inputs used to determine fair value, as further discussed in Note 19—Fair Value Measurements. The fair values of the Company's pension plan assets at December 31, 2024, were as follows: Fair Value (In thousands) Total NAV Quoted Prices Significant Significant Equity securities $ 375,001 $ 56,803 $ 318,198 $ — $ — Fixed income securities 152,258 — 97,013 55,245 — Pooled investment funds 42,182 42,182 — — — Cash and cash equivalents 7,589 5,908 1,681 — — Insurance contracts 3,334 — — — 3,334 Total $ 580,364 $ 104,893 $ 416,892 $ 55,245 $ 3,334 The fair values of the Company's pension plan assets at December 31, 2023, were as follows: Fair Value (In thousands) Total NAV Quoted Prices Significant Significant Equity securities $ 327,699 $ 45,441 $ 282,258 $ — $ — Fixed income securities 169,321 — 94,706 74,615 — Pooled investment funds 50,553 50,553 — — — Cash and cash equivalents 10,254 8,645 1,609 — — Insurance contracts 5,622 — — — 5,622 Total $ 563,449 $ 104,639 $ 378,573 $ 74,615 $ 5,622 Equity securities consist primarily of publicly traded U.S. and non-U.S. common stocks. Equities are valued at closing prices reported on the listing stock exchange. Fixed income securities consist primarily of U.S. government and agency bonds and U.S. corporate bonds. Fixed income securities are valued at closing prices reported in active markets or based on yields currently available on comparable securities of issuers with similar credit ratings. When quoted prices are not available for identical or similar bonds, the bond is valued under a discounted cash flow approach that maximizes observable inputs, such as current yields of similar instruments, and may include adjustments, for certain risks that may not be observable, such as credit and liquidity risks. A financial instrument's categorization within the valuation hierarchy is based upon the lowest level of input that is significant to the fair value measurement. Pooled investment funds consist of mutual and collective investment funds that invest primarily in publicly traded equity and fixed income securities. Pooled investment funds are valued using the NAV provided by the administrator of the fund. The NAV is based on the value of the underlying assets owned by the fund, minus its liabilities, divided by the number of shares outstanding. The underlying securities are generally valued at closing prices reported in active markets, quoted prices of similar securities, or discounted cash flows approach that maximizes observable inputs such as current value measurement at the reporting date. These investments are not classified in the fair value hierarchy in accordance with guidance in ASU 2015-07. Insurance contracts are valued in accordance with the terms of the applicable collective pension contract. The fair value of the plan assets equals the discounted value of the expected cash flows of the accrued pensions which are guaranteed by the counterparty insurer. Cash equivalents consist primarily of money market and similar temporary investment funds. Cash equivalents are valued at closing prices reported in active markets. The preceding methods may produce fair value measurements that are not indicative of net realizable value or reflective of future fair values. Although we believe the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presents a reconciliation of Level 3 assets: (In thousands) Insurance Balance January 1, 2023 $ 4,454 Net realized and unrealized gains 208 Net purchases, issuances and settlements 960 Balance December 31, 2023 5,622 Net realized and unrealized gains (117) Net purchases, issuances and settlements (2,171) Balance December 31, 2024 $ 3,334 The following table presents amounts related to Level 3 assets recognized in accumulated other comprehensive loss: (In thousands) Insurance Net actuarial losses $ (698) Prior service cost 310 Total (before tax effects) $ (388) We expect to make net contributions between $6 million and $8 million to our pension plans in 2025, which are primarily associated with statutorily required plans in the International reporting segment. For the 2024 beginning of the year measurement purposes (net periodic benefit expense), a 6.7% increase in the costs of covered health care benefits was assumed, decreasing by 0.2% for each successive year to 4.4% in 2033 and thereafter. For the 2024 end of the year measurement purposes (benefit obligation), a 7.8% increase in the costs of covered health care benefits was assumed, decreasing by approximately 0.3% for each successive year to 4.5% in 2034 and thereafter. Expense for defined contribution pension plans was $13.6 million in 2024, $13.4 million in 2023 and $12.6 million in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Dec. 31, 2024</t>
        </is>
      </c>
    </row>
    <row r="3">
      <c r="A3" s="3" t="inlineStr">
        <is>
          <t>Other Income and Expenses [Abstract]</t>
        </is>
      </c>
      <c r="B3" s="4" t="inlineStr">
        <is>
          <t xml:space="preserve"> </t>
        </is>
      </c>
    </row>
    <row r="4">
      <c r="A4" s="4" t="inlineStr">
        <is>
          <t>Other Income, Net</t>
        </is>
      </c>
      <c r="B4" s="4" t="inlineStr">
        <is>
          <t xml:space="preserve">Other Income, Net Year ended December 31, (In thousands) 2024 2023 2022 Components of net periodic benefit income other than service cost (Note 15) $ 16,091 $ 14,107 $ 22,286 Interest income 7,019 8,184 4,155 Loss on asset write-down and dispositions, net (819) (173) (6,290) Other, net 427 (17) 905 Total other income, net $ 22,718 $ 22,101 $ 21,0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As a lessee, we have various operating lease agreements primarily related to real estate, vehicles and office and plant equipment. The components of lease expense were as follows: Year Ended December 31, (In millions, except percentage and year amounts) 2024 2023 Lease cost: Operating lease cost recognized as rent expense $ 13.7 $ 12.0 Total lease cost $ 13.7 $ 12.0 Other Information Cash paid for amounts included in the measurement of lease liabilities: Operating cash flows related to operating leases $ 13.5 $ 11.8 Non-cash other information: Right-of-use assets obtained in exchange for new operating lease liabilities $ 12.2 $ 19.3 December 31, 2024 2023 Weighted-average remaining lease term (in years): Operating leases 11 13 Weighted-average discount rate: Operating leases 3.81 % 3.37 % Rent expense was $13.7 million, $12.0 million and $15.0 million in 2024, 2023 and 2022, respectively. We did not have any lease transactions with related parties. We did not have any significant leases not yet commenced. At December 31, 2024, future lease payments under operating leases were as follows: (In millions) Operating Leases 2025 $ 13.3 2026 11.2 2027 8.5 2028 6.5 2029 5.1 After 2029 23.1 $ 67.7 Less: Imputed interest 10.3 Present value of operating lease liabilities 57.4 Less: Current portion operating lease liabilities (a) 11.4 Noncurrent operating lease liabilities $ 46.0 (a) Included in Other current liabilities on the Consolidated Balance Sheets.</t>
        </is>
      </c>
    </row>
    <row r="5">
      <c r="A5" s="4" t="inlineStr">
        <is>
          <t>Leases</t>
        </is>
      </c>
      <c r="B5" s="4" t="inlineStr">
        <is>
          <t>Leases As a lessee, we have various operating lease agreements primarily related to real estate, vehicles and office and plant equipment. The components of lease expense were as follows: Year Ended December 31, (In millions, except percentage and year amounts) 2024 2023 Lease cost: Operating lease cost recognized as rent expense $ 13.7 $ 12.0 Total lease cost $ 13.7 $ 12.0 Other Information Cash paid for amounts included in the measurement of lease liabilities: Operating cash flows related to operating leases $ 13.5 $ 11.8 Non-cash other information: Right-of-use assets obtained in exchange for new operating lease liabilities $ 12.2 $ 19.3 December 31, 2024 2023 Weighted-average remaining lease term (in years): Operating leases 11 13 Weighted-average discount rate: Operating leases 3.81 % 3.37 % Rent expense was $13.7 million, $12.0 million and $15.0 million in 2024, 2023 and 2022, respectively. We did not have any lease transactions with related parties. We did not have any significant leases not yet commenced. At December 31, 2024, future lease payments under operating leases were as follows: (In millions) Operating Leases 2025 $ 13.3 2026 11.2 2027 8.5 2028 6.5 2029 5.1 After 2029 23.1 $ 67.7 Less: Imputed interest 10.3 Present value of operating lease liabilities 57.4 Less: Current portion operating lease liabilities (a) 11.4 Noncurrent operating lease liabilities $ 46.0 (a) Included in Other current liabilities on the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As part of our currency exchange rate risk management strategy, we enter into certain derivative foreign currency forward contracts that do not meet the U.S. GAAP criteria for hedge accounting but have the impact of partially offsetting certain foreign currency exposures. We account for these forward contracts at fair value and report the related gains or losses in currency exchange losses, net, in the Consolidated Statements of Income. At December 31, 2024, the notional amount of open forward contracts was $184.0 million and there were no unrealized gains/losses on these contracts. All open forward contracts will mature during the first quarter of 2025. The following table presents the Consolidated Balance Sheets location and fair value of assets and liabilities associated with derivative financial instruments: December 31, (In thousands) 2024 2023 Derivatives not designated as hedging instruments: Foreign exchange contracts: prepaid expenses and other current assets $ 175 $ 2,210 Foreign exchange contracts: other current liabilities $ 1,111 $ 242 The following table presents the Consolidated Statements of Income and Consolidated Statements of Cash Flows location and impact of derivative financial instruments: Year ended 2024 2023 Derivatives not designated as hedging instruments: Foreign exchange contracts: currency exchange losses, net $ (9,139) $ (39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price that would be received to sell an asset or paid to transfer a liability in an orderly transaction between market participants at the measurement date.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Level 1—Observable inputs that reflect unadjusted quoted prices for identical assets or liabilities in active markets. Level 2—Inputs other than quoted prices included within Level 1 that are observable for the asset or liability, either directly or indirectly. Level 3—Unobservable inputs for the asset or liability. The valuation methodologies we used to measure financial assets and liabilities were limited to the pension plan assets and the derivative financial instruments described in Note 15—Pensions and Other Post-retirement Benefits and Note 18—Derivative Financial Instruments, respectively. Valuations of these financial assets and liabilities may reflect assumptions about financial markets which may change based on economic conditions. See Note 15 for the fair value hierarchy classification of pension plan assets. We estimate the fair value of the derivative financial instruments, consisting of foreign currency forward contracts, based upon valuation models with inputs that generally can be verified by observable market conditions and do not involve significant management judgment. Accordingly, the fair values of the derivative financial instruments are classified within Level 2 of the fair value hierarchy. With the exception of our fixed rate long-term debt, we believe that the reported carrying amounts of our remaining financial assets and liabilities approximate their fair valu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t>
        </is>
      </c>
      <c r="B4" s="4" t="inlineStr">
        <is>
          <t xml:space="preserve">Contingencies Product liability The Company and its subsidiaries face an inherent business risk of exposure to product liability claims arising from the alleged failure of our products to prevent the types of personal injury or death against which they are designed to protect. Single incident product liability claims. Single incident product liability claims involve incidents of short duration that are typically known when they occur and involve observable injuries, which provide an objective basis for quantifying damages. Management has established reserves for the single incident product liability claims of the Company's various subsidiaries, including asserted single incident product liability claims and incurred but not reported ("IBNR") single incident claims. To determine the reserves, Management makes reasonable estimates of losses for single incident claims based on the number and characteristics of asserted claims, historical experience, sales volumes, expected settlement costs, and other relevant information. Cumulative trauma product liability claims. Cumulative trauma product liability claims involve alleged exposures to harmful substances (e.g., silica, asbestos and coal dust) that occurred years ago and may have developed over long periods of time into diseases such as silicosis, asbestosis, mesothelioma, or coal worker’s pneumoconiosis. A former subsidiary of the Company, Mine Safety Appliances Company, LLC ("MSA LLC"), which was divested as described below, has been named as a defendant in various lawsuits related to such claims. These lawsuits mainly involve respiratory protection products allegedly manufactured and sold by MSA LLC or its predecessors. On January 5, 2023, the Company entered into a membership interest purchase agreement (the “Purchase Agreement”) with a joint venture between R&amp;Q Insurance Holdings Ltd. and Obra Capital, Inc. (the "Purchaser"). Under the Purchase Agreement, on January 5, 2023, the Company transferred to the Purchaser all of the issued and outstanding limited liability company interests of MSA LLC (the “Sale”). In connection with the closing, the Company contributed $341.2 million in cash and cash equivalents, while the Purchaser contributed an additional $35.0 million. As MSA LLC was the obligor for the claims to which the Company's legacy cumulative trauma product liability reserves relate and the policyholder of the related insurance assets, the rights and obligations related to these items remained with MSA LLC when it transferred to the Purchaser's ownership pursuant to the Purchase Agreement. In addition, pursuant to the Purchase Agreement, the Purchaser and MSA LLC have agreed to indemnify the Company and its affiliates for legacy cumulative trauma product liabilities and other product liabilities, and a subsidiary of the Company has agreed to indemnify MSA LLC for all other historical liabilities of MSA LLC. This indemnification is not subject to any cap or time limitation. In connection with the Sale, the Company and its Board of Directors received a solvency opinion from an independent advisory firm that MSA LLC was solvent and adequately capitalized after giving effect to the transaction. Following the completion of the transaction, the Company no longer has any obligation with respect to pending and future cumulative trauma product liability claims relating to these matters. As such, all legacy cumulative trauma product liability reserves, related insurance assets, and associated deferred tax assets of the divested subsidiary were derecognized from our balance sheet and the Company incurred a tax-effected loss on the divestiture of MSA LLC of $199.6 million, including transaction related costs of $5.6 million. The Purchaser assumed management of the divested subsidiary, including the management of its claims and associated assets. Below is a summary of the impact of the divestiture of MSA LLC on our Consolidated Statements of Income for the year ended December 31, 2023: (In millions) Year Ended December 31, 2023 Cash and cash equivalents $ (341.2) Current insurance receivables (17.3) Notes receivable, insurance companies (5.9) Noncurrent insurance receivables (110.3) Notes receivable, insurance companies, noncurrent (38.7) Current product liability 65.1 Noncurrent product liability 324.7 Loss on divestiture of MSA LLC before transaction costs (123.6) Transaction costs (5.6) Loss on divestiture of MSA LLC (129.2) Income tax expense (a) (70.4) Tax-effected loss on divestiture of MSA LLC $ (199.6) (a) Related to the write-off of deferred tax asset related to product liability reserve Other Litigation Globe, a subsidiary of the Company, is defending claims in which plaintiffs assert that certain products allegedly containing per- and polyfluoroalkyl substances (“PFAS”) have caused harm, including injury or health issues. PFAS are a large class of substances that are widely used in everyday products. Specifically, Globe builds firefighter turnout gear from technical fabrics sourced from a small pool of specialty textile manufacturers. These protective fabrics have been tested and certified to meet current National Fire Protection Association safety standards, and some of them as supplied to Globe contain or historically have contained PFAS to achieve performance characteristics such as water, oil, or chemical resistance. Globe believes it has valid defenses to these claims. These matters are at a very early stage with numerous factual and legal issues to be resolved. Defense costs relating to these lawsuits are recognized in the Consolidated Statements of Income as incurred. Globe is also pursuing insurance coverage and indemnification related to the lawsuits. As of February 4, 2025, Globe was named as a defendant in approximately 663 lawsuits comprised of about 8,801 claims, predominantly styled as individual personal injury claims and including two putative class actions. Certain of these lawsuits include MSA Safety Inc. or other Globe affiliates as defendants. MSA LLC is also a defendant in a number of PFAS lawsuits predominantly relating to Aqueous Film-Forming Foam. The Purchaser assumed responsibility for these and any similar future claims specific to MSA LLC, including such claims that have been or may be brought against MSA Safety Inc. or its subsidiaries, under the terms of the Purchase Agreement governing the Company's January 5, 2023, divestiture of MSA LLC. Further information about the transaction can be found in the Company’s Current Report on Form 8-K filed on January 6, 2023. Product Warranty The Company provides warranties on certain product sales. Product warranty reserves are established in the same period that revenue from the sale of the related products is recognized, or in the period that a specific issue arises as to the functionality of the Company's product. The determination of such reserves requires the Company to make estimates of product return rates and expected costs to repair or to replace the products under warranty. The amounts of the reserves are based on established terms and the Company's best estimate of the amounts necessary to settle future and existing claims on products sold as of the balance sheet date. If actual return rates and/or repair and replacement costs differ significantly from estimates, adjustments to recognize additional cost of sales may be required in future periods. The following table reconciles the changes in the Company's accrued warranty reserve: December 31, (In thousands) 2024 2023 2022 Beginning warranty reserve $ 14,288 $ 15,230 $ 12,423 Warranty payments (11,802) (9,794) (10,631) Warranty claims, current 10,684 9,128 14,274 Warranty claims, preexisting 765 (614) 504 Currency translation and other adjustments (211) 338 (1,340) Ending warranty reserve $ 13,724 $ 14,288 $ 15,2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1808140</v>
      </c>
      <c r="C4" s="7" t="n">
        <v>1787647</v>
      </c>
      <c r="D4" s="7" t="n">
        <v>1527953</v>
      </c>
    </row>
    <row r="5">
      <c r="A5" s="4" t="inlineStr">
        <is>
          <t>Cost of products sold</t>
        </is>
      </c>
      <c r="B5" s="6" t="n">
        <v>947695</v>
      </c>
      <c r="C5" s="6" t="n">
        <v>935509</v>
      </c>
      <c r="D5" s="6" t="n">
        <v>854122</v>
      </c>
    </row>
    <row r="6">
      <c r="A6" s="4" t="inlineStr">
        <is>
          <t>Gross profit</t>
        </is>
      </c>
      <c r="B6" s="6" t="n">
        <v>860445</v>
      </c>
      <c r="C6" s="6" t="n">
        <v>852138</v>
      </c>
      <c r="D6" s="6" t="n">
        <v>673831</v>
      </c>
    </row>
    <row r="7">
      <c r="A7" s="4" t="inlineStr">
        <is>
          <t>Selling, general and administrative</t>
        </is>
      </c>
      <c r="B7" s="6" t="n">
        <v>394707</v>
      </c>
      <c r="C7" s="6" t="n">
        <v>396645</v>
      </c>
      <c r="D7" s="6" t="n">
        <v>338872</v>
      </c>
    </row>
    <row r="8">
      <c r="A8" s="4" t="inlineStr">
        <is>
          <t>Research and development</t>
        </is>
      </c>
      <c r="B8" s="6" t="n">
        <v>66526</v>
      </c>
      <c r="C8" s="6" t="n">
        <v>67988</v>
      </c>
      <c r="D8" s="6" t="n">
        <v>57012</v>
      </c>
    </row>
    <row r="9">
      <c r="A9" s="4" t="inlineStr">
        <is>
          <t>Restructuring charges (Note 4)</t>
        </is>
      </c>
      <c r="B9" s="6" t="n">
        <v>6397</v>
      </c>
      <c r="C9" s="6" t="n">
        <v>9892</v>
      </c>
      <c r="D9" s="6" t="n">
        <v>7965</v>
      </c>
    </row>
    <row r="10">
      <c r="A10" s="4" t="inlineStr">
        <is>
          <t>Currency exchange losses, net</t>
        </is>
      </c>
      <c r="B10" s="6" t="n">
        <v>3638</v>
      </c>
      <c r="C10" s="6" t="n">
        <v>17079</v>
      </c>
      <c r="D10" s="6" t="n">
        <v>10255</v>
      </c>
    </row>
    <row r="11">
      <c r="A11" s="4" t="inlineStr">
        <is>
          <t>Loss on divestiture of MSA LLC (Note 20)</t>
        </is>
      </c>
      <c r="B11" s="6" t="n">
        <v>0</v>
      </c>
      <c r="C11" s="6" t="n">
        <v>129211</v>
      </c>
      <c r="D11" s="6" t="n">
        <v>0</v>
      </c>
    </row>
    <row r="12">
      <c r="A12" s="4" t="inlineStr">
        <is>
          <t>Product liability expense (Note 20)</t>
        </is>
      </c>
      <c r="B12" s="6" t="n">
        <v>0</v>
      </c>
      <c r="C12" s="6" t="n">
        <v>3</v>
      </c>
      <c r="D12" s="6" t="n">
        <v>20590</v>
      </c>
    </row>
    <row r="13">
      <c r="A13" s="4" t="inlineStr">
        <is>
          <t>Operating income</t>
        </is>
      </c>
      <c r="B13" s="6" t="n">
        <v>389177</v>
      </c>
      <c r="C13" s="6" t="n">
        <v>231320</v>
      </c>
      <c r="D13" s="6" t="n">
        <v>239137</v>
      </c>
    </row>
    <row r="14">
      <c r="A14" s="4" t="inlineStr">
        <is>
          <t>Interest expense</t>
        </is>
      </c>
      <c r="B14" s="6" t="n">
        <v>36889</v>
      </c>
      <c r="C14" s="6" t="n">
        <v>46733</v>
      </c>
      <c r="D14" s="6" t="n">
        <v>21660</v>
      </c>
    </row>
    <row r="15">
      <c r="A15" s="4" t="inlineStr">
        <is>
          <t>Other income, net (Note 16)</t>
        </is>
      </c>
      <c r="B15" s="6" t="n">
        <v>-22718</v>
      </c>
      <c r="C15" s="6" t="n">
        <v>-22101</v>
      </c>
      <c r="D15" s="6" t="n">
        <v>-21056</v>
      </c>
    </row>
    <row r="16">
      <c r="A16" s="4" t="inlineStr">
        <is>
          <t>Total other expense, net</t>
        </is>
      </c>
      <c r="B16" s="6" t="n">
        <v>14171</v>
      </c>
      <c r="C16" s="6" t="n">
        <v>24632</v>
      </c>
      <c r="D16" s="6" t="n">
        <v>604</v>
      </c>
    </row>
    <row r="17">
      <c r="A17" s="4" t="inlineStr">
        <is>
          <t>Income before income taxes</t>
        </is>
      </c>
      <c r="B17" s="6" t="n">
        <v>375006</v>
      </c>
      <c r="C17" s="6" t="n">
        <v>206688</v>
      </c>
      <c r="D17" s="6" t="n">
        <v>238533</v>
      </c>
    </row>
    <row r="18">
      <c r="A18" s="4" t="inlineStr">
        <is>
          <t>Provision for income taxes (Note 11)</t>
        </is>
      </c>
      <c r="B18" s="6" t="n">
        <v>90039</v>
      </c>
      <c r="C18" s="6" t="n">
        <v>148105</v>
      </c>
      <c r="D18" s="6" t="n">
        <v>58903</v>
      </c>
    </row>
    <row r="19">
      <c r="A19" s="4" t="inlineStr">
        <is>
          <t>Net income</t>
        </is>
      </c>
      <c r="B19" s="7" t="n">
        <v>284967</v>
      </c>
      <c r="C19" s="7" t="n">
        <v>58583</v>
      </c>
      <c r="D19" s="7" t="n">
        <v>179630</v>
      </c>
    </row>
    <row r="20">
      <c r="A20" s="3" t="inlineStr">
        <is>
          <t>Earnings per share attributable to common shareholders (Note 10):</t>
        </is>
      </c>
      <c r="B20" s="4" t="inlineStr">
        <is>
          <t xml:space="preserve"> </t>
        </is>
      </c>
      <c r="C20" s="4" t="inlineStr">
        <is>
          <t xml:space="preserve"> </t>
        </is>
      </c>
      <c r="D20" s="4" t="inlineStr">
        <is>
          <t xml:space="preserve"> </t>
        </is>
      </c>
    </row>
    <row r="21">
      <c r="A21" s="4" t="inlineStr">
        <is>
          <t>Basic (in dollars per share)</t>
        </is>
      </c>
      <c r="B21" s="8" t="n">
        <v>7.24</v>
      </c>
      <c r="C21" s="8" t="n">
        <v>1.49</v>
      </c>
      <c r="D21" s="8" t="n">
        <v>4.58</v>
      </c>
    </row>
    <row r="22">
      <c r="A22" s="4" t="inlineStr">
        <is>
          <t>Diluted (in dollars per share)</t>
        </is>
      </c>
      <c r="B22" s="9" t="n">
        <v>7.21</v>
      </c>
      <c r="C22" s="9" t="n">
        <v>1.48</v>
      </c>
      <c r="D22" s="9" t="n">
        <v>4.56</v>
      </c>
    </row>
    <row r="23">
      <c r="A23" s="4" t="inlineStr">
        <is>
          <t>Dividends per common share (in dollars per share)</t>
        </is>
      </c>
      <c r="B23" s="7" t="n">
        <v>2</v>
      </c>
      <c r="C23" s="8" t="n">
        <v>1.87</v>
      </c>
      <c r="D23" s="8" t="n">
        <v>1.8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Quarterly Financial Information (Unaudited)</t>
        </is>
      </c>
      <c r="B4" s="4" t="inlineStr">
        <is>
          <t>Quarterly Financial Information (Unaudited) 2024 Quarters (In thousands, except per share amounts) 1st 2nd 3rd 4th Year Net sales $ 413,302 $ 462,463 $ 432,679 $ 499,696 $ 1,808,140 Gross profit 195,531 223,029 207,456 234,429 860,445 Net income 58,139 72,234 66,648 87,946 284,967 Earnings per share (1) Basic $ 1.48 $ 1.83 $ 1.69 $ 2.23 $ 7.24 Diluted 1.47 1.83 1.69 2.22 7.21 2023 Quarters (In thousands, except earnings per share) 1st 2nd 3rd 4th Year Net sales $ 398,262 $ 447,299 $ 446,728 $ 495,358 $ 1,787,647 Gross profit 181,398 213,796 218,761 238,183 852,138 Net (loss) income (150,173) 67,090 65,256 76,410 58,583 Earnings per share (1) Basic $ (3.83) $ 1.71 $ 1.66 $ 1.94 $ 1.49 Diluted (3.83) 1.70 1.65 1.93 1.48 (1) Per share amounts are calculated independently for each period presented; therefore, the sum of the quarterly per share amounts may not equal the per share amounts for the yea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MSA SAFETY INCORPORATED VALUATION AND QUALIFYING ACCOUNTS THREE YEARS ENDED DECEMBER 31, 2024 2024 2023 2022 (In thousands) Allowance for credit loss: Balance at beginning of year $ 7,065 $ 6,769 $ 5,789 Additions— Charged to costs and expenses 2,627 1,899 1,253 Deductions— Deductions from reserves, net (1)(2) 1,645 1,603 273 Balance at end of year $ 8,047 $ 7,065 $ 6,769 Income tax valuation allowance: Balance at beginning of year $ 9,671 $ 10,017 $ 8,812 Additions— Charged to costs and expenses (3) 1,113 2,673 2,771 Deductions— Deductions from reserves (3) 5,969 3,019 1,566 Balance at end of year $ 4,815 $ 9,671 $ 10,017 2 (1) Bad debts written off, net of recoveries. (2) Activity for 2024, 2023 and 2022 includes currency translation gains of $1,408, $1,368 and $202, respectively. (3) Activity for 2024, 2023 and 2022 includes currency translation gains of $218, $16 and $622,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7" t="n">
        <v>87946</v>
      </c>
      <c r="C4" s="7" t="n">
        <v>66648</v>
      </c>
      <c r="D4" s="7" t="n">
        <v>72234</v>
      </c>
      <c r="E4" s="7" t="n">
        <v>58139</v>
      </c>
      <c r="F4" s="7" t="n">
        <v>76410</v>
      </c>
      <c r="G4" s="7" t="n">
        <v>65256</v>
      </c>
      <c r="H4" s="7" t="n">
        <v>67090</v>
      </c>
      <c r="I4" s="7" t="n">
        <v>-150173</v>
      </c>
      <c r="J4" s="7" t="n">
        <v>284967</v>
      </c>
      <c r="K4" s="7" t="n">
        <v>58583</v>
      </c>
      <c r="L4" s="7" t="n">
        <v>179630</v>
      </c>
    </row>
  </sheetData>
  <mergeCells count="3">
    <mergeCell ref="A1:A2"/>
    <mergeCell ref="B1:I1"/>
    <mergeCell ref="J1:L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Managing Material Risks &amp; Integrated Overall Risk Management We assess, identify, and manage our cybersecurity risks by employing several processes, including conducting employee training, monitoring and testing our networks and systems, responding to vulnerability and threat assessments, and maintaining and refreshing backup and protective systems. Cybersecurity risk management is also a component of our overall Enterprise Risk Management (“ERM”) program. Both the cybersecurity risk management component of the ERM program and associated risk management plans, including risk mitigation, are reviewed at regular intervals and updated as needed. Related reporting to management occurs on a routine basis, and the Board of Directors is updated through an established cadence via the Board’s Audit Committee and the full Board. The Company has an information security policy, and it provides cybersecurity training to employees on a recurring basis. As part of our processes, employees are trained on how to identify and report potential cybersecurity threats. The Company also engages in an ongoing process of risk assessments to identify and mitigate cybersecurity threats. This includes a vulnerability management program where such risks are identified, classified, and addressed. The Company conducts cybersecurity exercises to enhance mitigating controls and incident response preparedness. The Company also has incident response plans in place to address contingencies in the event of a cybersecurity incident. Engage Third Parties on Risk Management As part of our cybersecurity risk management process, MSA engages a range of third parties, including consultants, advisors, and auditors, to assist with security and maturity assessments, security operations, employee training and awareness, compliance, penetration testing, network and endpoint monitoring, threat intelligence, and our vulnerability management platform. These relationships enable us to access specialized knowledge and insights with respect to our cybersecurity strategies and processes. Oversee Third-Party Risk We are aware of risks associated with third-party service providers, and the Company employs a third-party risk management program that includes a systematic evaluation of potential risks associated with engaging third-party vendors, suppliers or partners that may have access to Company sensitive information, systems, or networks. This process is also intended to provide for the security and integrity of the Company’s data that may be stored on third-party systems. The process identifies and addresses potential security vulnerabilities, safeguarding Company information assets and reducing the overall risk of cyber threats. The Company’s assessments begin during the onboarding of third parties and may continue throughout the relationship, based upon an assessment of third-party risk. Those assessments also include Company audit rights, third-party notification obligations, and security requirements for the retention of Company data. The Company maintains a team consisting of employees, contractors and consultants to oversee this process. Risks from Cybersecurity Threats</t>
        </is>
      </c>
    </row>
    <row r="5">
      <c r="A5" s="4" t="inlineStr">
        <is>
          <t>Cybersecurity Risk Management Processes Integrated [Flag]</t>
        </is>
      </c>
      <c r="B5" s="4" t="inlineStr">
        <is>
          <t>true</t>
        </is>
      </c>
    </row>
    <row r="6">
      <c r="A6" s="4" t="inlineStr">
        <is>
          <t>Cybersecurity Risk Management Processes Integrated [Text Block]</t>
        </is>
      </c>
      <c r="B6" s="4" t="inlineStr">
        <is>
          <t>We assess, identify, and manage our cybersecurity risks by employing several processes, including conducting employee training, monitoring and testing our networks and systems, responding to vulnerability and threat assessments, and maintaining and refreshing backup and protective systems.  Cybersecurity risk management is also a component of our overall Enterprise Risk Management (“ERM”)  program.  Both the cybersecurity risk management component of the ERM program and associated risk management plans, including risk mitigation, are reviewed at regular intervals and updated as neede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and the Board of Directors oversee and periodically review the design and effectiveness of the Company’s cybersecurity program, as well as its contingency plans.  On an established cadence, the Audit Committee and the Board of Directors are briefed by the Chief Information Security Officer (“CISO”) on the status and progress of the cybersecurity program, as well as on direct or emerging threats to the Company, program maturity and strategy, and third-party risk management.  Additionally, the Board of Directors receives ERM program briefings that include cybersecurity risks.</t>
        </is>
      </c>
    </row>
    <row r="11">
      <c r="A11" s="4" t="inlineStr">
        <is>
          <t>Cybersecurity Risk Board Committee or Subcommittee Responsible for Oversight [Text Block]</t>
        </is>
      </c>
      <c r="B11" s="4" t="inlineStr">
        <is>
          <t>The Company employs a CISO with substantial program management experience, along with a team of cybersecurity and IT professionals.</t>
        </is>
      </c>
    </row>
    <row r="12">
      <c r="A12" s="4" t="inlineStr">
        <is>
          <t>Cybersecurity Risk Process for Informing Board Committee or Subcommittee Responsible for Oversight [Text Block]</t>
        </is>
      </c>
      <c r="B12" s="4" t="inlineStr">
        <is>
          <t>The Company employs a CISO with substantial program management experience, along with a team of cybersecurity and IT professionals.  The CISO reports directly to the Senior Vice President and Chief Product and Technology Officer, who is a member of the Company’s Executive Leadership Team.  Additionally, the CISO reports regularly on the cybersecurity program, including risks and mitigation, to the Cybersecurity Executive Steering Body.  The Cybersecurity Executive Steering Body provides strategic oversight and is responsible for guiding and aligning organizational efforts to manage risks associated with cybersecurity threats.  It is intended to ensure comprehensive risk management, effective policy development, and coordinated response measures to safeguard sensitive information and technology assets.</t>
        </is>
      </c>
    </row>
    <row r="13">
      <c r="A13" s="4" t="inlineStr">
        <is>
          <t>Cybersecurity Risk Role of Management [Text Block]</t>
        </is>
      </c>
      <c r="B13" s="4" t="inlineStr">
        <is>
          <t>Company management is directly involved in assessing and managing risks from cybersecurity threats. The Company employs a CISO with substantial program management experience, along with a team of cybersecurity and IT professionals. The CISO reports directly to the Senior Vice President and Chief Product and Technology Officer, who is a member of the Company’s Executive Leadership Team. Additionally, the CISO reports regularly on the cybersecurity program, including risks and mitigation, to the Cybersecurity Executive Steering Body. The Cybersecurity Executive Steering Body provides strategic oversight and is responsible for guiding and aligning organizational efforts to manage risks associated with cybersecurity threats. It is intended to ensure comprehensive risk management, effective policy development, and coordinated response measures to safeguard sensitive information and technology asse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 employs a CISO with substantial program management experience, along with a team of cybersecurity and IT professionals.</t>
        </is>
      </c>
    </row>
    <row r="16">
      <c r="A16" s="4" t="inlineStr">
        <is>
          <t>Cybersecurity Risk Management Expertise of Management Responsible [Text Block]</t>
        </is>
      </c>
      <c r="B16" s="4" t="inlineStr">
        <is>
          <t>substantial program management experience</t>
        </is>
      </c>
    </row>
    <row r="17">
      <c r="A17" s="4" t="inlineStr">
        <is>
          <t>Cybersecurity Risk Process for Informing Management or Committees Responsible [Text Block]</t>
        </is>
      </c>
      <c r="B17" s="4" t="inlineStr">
        <is>
          <t xml:space="preserve">Company management is directly involved in assessing and managing risks from cybersecurity threats. The Company employs a CISO with substantial program management experience, along with a team of cybersecurity and IT professionals. The CISO reports directly to the Senior Vice President and Chief Product and Technology Officer, who is a member of the Company’s Executive Leadership Team. Additionally, the CISO reports regularly on the cybersecurity program, including risks and mitigation, to the Cybersecurity Executive Steering Body. The Cybersecurity Executive Steering Body provides strategic oversight and is responsible for guiding and aligning organizational efforts to manage risks associated with cybersecurity threats. It is intended to ensure comprehensive risk management, effective policy development, and coordinated response measures to safeguard sensitive information and technology assets. The Cybersecurity Executive Steering Body includes members of the Executive Leadership Team, among other senior managers, including cross-functional representation from Cybersecurity, Product and Technology, Law, Finance, and Operations departments. Collectively, the Cybersecurity Executive Steering Body has decades of enterprise risk management experience, including cybersecurity risk management. Monitor Cybersecurity Incidents The Company’s cybersecurity incident response plan provides a structured approach to prevent, detect, manage and mitigate a cybersecurity incident. Primary goals are to minimize harm to information technology systems and Company information, reduce recovery time, and ensure the continuity of operations. Internal resources manage and execute the Company’s cybersecurity incident response plan with the support of retained external advisors. Plan testing and assessments occur to provide for the ongoing effectiveness against evolving threats. Pursuant to the plan, communication channels and escalation protocols are also maintained to engage and inform internal stakeholders – such as the Cybersecurity Executive Steering Body, corporate crisis management team, and other members of the Executive Leadership Team – of how incidents are prevented, detected, mitigated, and remediated.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General Information and Basis of Presentation</t>
        </is>
      </c>
      <c r="B4" s="4" t="inlineStr">
        <is>
          <t>General Information and Basis of Presentation— The consolidated financial statements of MSA Safety Incorporated ("MSA" or "the Company") are prepared in conformity with accounting principles generally accepted in the United States of America ("U.S. GAAP") and require management to make certain judgments, estimates, and assumptions. These may affect the reported amounts of assets and liabilities and the disclosure of contingent assets and liabilities at the date of the consolidated financial statements. They also may affect the reported amounts of revenues and expenses during the reporting period. Actual results could differ from those estimates upon subsequent resolution of identified matters.</t>
        </is>
      </c>
    </row>
    <row r="5">
      <c r="A5" s="4" t="inlineStr">
        <is>
          <t>Principles of Consolidation</t>
        </is>
      </c>
      <c r="B5" s="4" t="inlineStr">
        <is>
          <t>Principles of Consolidation— The consolidated financial statements include the accounts of the Company and all subsidiaries. Intercompany accounts and transactions are eliminated.</t>
        </is>
      </c>
    </row>
    <row r="6">
      <c r="A6" s="4" t="inlineStr">
        <is>
          <t>Reclassifications</t>
        </is>
      </c>
      <c r="B6" s="4" t="inlineStr">
        <is>
          <t>Reclassifications—</t>
        </is>
      </c>
    </row>
    <row r="7">
      <c r="A7" s="4" t="inlineStr">
        <is>
          <t>Currency Translation</t>
        </is>
      </c>
      <c r="B7" s="4" t="inlineStr">
        <is>
          <t>Currency Translation— The functional currency of all significant non-U.S. operating subsidiaries is the local country currency. Assets and liabilities of these operations are translated at year-end exchange rates. Income statement accounts are translated using the average exchange rates for the reporting period. Translation adjustments for these subsidiaries are reported as a component of shareholders’ equity and are not included in net income. Foreign currency transaction gains and losses are included in net income for the reporting period.</t>
        </is>
      </c>
    </row>
    <row r="8">
      <c r="A8" s="4" t="inlineStr">
        <is>
          <t>Cash Equivalents</t>
        </is>
      </c>
      <c r="B8" s="4" t="inlineStr">
        <is>
          <t>Cash Equivalents—</t>
        </is>
      </c>
    </row>
    <row r="9">
      <c r="A9" s="4" t="inlineStr">
        <is>
          <t>Restricted Cash</t>
        </is>
      </c>
      <c r="B9" s="4" t="inlineStr">
        <is>
          <t>Restricted Cash— Restricted cash, which is designated for use other than current operations, is included in prepaid expenses and other current assets in the Consolidated Balance Sheets. Restricted cash balances were $0.5 million and $2.0 million at December 31, 2024 and 2023, respectively. These balances were used to support letter of credit balances.</t>
        </is>
      </c>
    </row>
    <row r="10">
      <c r="A10" s="4" t="inlineStr">
        <is>
          <t>Inventories</t>
        </is>
      </c>
      <c r="B10" s="4" t="inlineStr">
        <is>
          <t>Inventories— Inventories are stated at the lower of cost and net realizable value. Cost is determined using the first-in, first-out ("FIFO") method. It is the Company's general policy to write-down any inventory balance in excess of the last 24 months of consumption and any inventory identified as obsolete.</t>
        </is>
      </c>
    </row>
    <row r="11">
      <c r="A11" s="4" t="inlineStr">
        <is>
          <t>Property and Depreciation</t>
        </is>
      </c>
      <c r="B11" s="4" t="inlineStr">
        <is>
          <t>Property and Depreciation—</t>
        </is>
      </c>
    </row>
    <row r="12">
      <c r="A12" s="4" t="inlineStr">
        <is>
          <t>Software Development Costs</t>
        </is>
      </c>
      <c r="B12" s="4" t="inlineStr">
        <is>
          <t>Software Development Costs— Software development costs are costs incurred to create, enhance and deploy the Company’s broad range of wireless technology and cloud-based computing safety services. Software development costs, other than software development costs qualifying for capitalization, are expensed as incurred. Costs of computer software developed or obtained for internal use that are incurred in the preliminary project and post implementation stages are expensed as incurred. Certain costs incurred during the application and development stage, which primarily include compensation and related expenses, are capitalized. Additionally, costs of upgrades and enhancements are capitalized when it is probable that the upgrades and enhancements will result in added functionality. During 2024, 2023 and 2022, respectively, there was $13.0 million, $12.1 million and $8.7 million of software development costs capitalized. The Company has unamortized computer software development costs of $19.9 million and $18.2 million as of December 31, 2024 and 2023, respectively, included in property, plant and equipment, net.</t>
        </is>
      </c>
    </row>
    <row r="13">
      <c r="A13" s="4" t="inlineStr">
        <is>
          <t>Lease Arrangements</t>
        </is>
      </c>
      <c r="B13" s="4" t="inlineStr">
        <is>
          <t xml:space="preserve">Lessee Arrangements — At the inception of our contracts, we determine if the contract is or contains a lease. A contract is or contains a lease if it conveys the right to control the use of an identified asset for a period of time in exchange for consideration. We have elected to not separate the lease and non-lease components within our lease contracts. Right-of-use assets and operating lease liabilities are recognized based on the present value of lease payments over the lease term at commencement. We use our incremental borrowing rate ("IBR") at the recognition date in determining the present value of future payments for leases that do not have a readily determinable implicit rate. Our IBR reflects a fully secured rate based on our credit rating, taking into consideration the repayment timing of the lease and any impacts due to the economic environment in which the lease operates. Our lease payments are largely fixed. Variable lease payments that depend on an index or a rate are included in the lease payments and are measured using the prevailing index or rate at the measurement date, with differences between the calculated lease payment and the actual lease payment being expensed in the period of the change. Other variable lease payments, including utilities, consumption and common area maintenance as well as repairs, maintenance and mileage overages on vehicles, are expensed during the period incurred. A majority of our real estate leases include options to extend the lease and options to early terminate the lease. Leases with an early termination option generally involve a termination payment. If we are reasonably certain to exercise an option to extend a lease, the extension period is included as part of the right-of-use asset and the lease liability. Some of our leases contain residual value guarantees. These are guarantees made to the lessor that the value of an underlying asset returned to the lessor at the end of a lease will be at least a specified amount. Our leases do not contain restrictions or covenants that restrict us from incurring other financial obligations. For our leases, we have elected to not apply the recognition requirements to leases of less than twelve months. These leases are expensed on a straight-line basis and are not included within the Company's operating lease asset or liability. </t>
        </is>
      </c>
    </row>
    <row r="14">
      <c r="A14" s="4" t="inlineStr">
        <is>
          <t>Lessor Arrangements</t>
        </is>
      </c>
      <c r="B14" s="4" t="inlineStr">
        <is>
          <t xml:space="preserve">Lessor Arrangements — The Company derives a portion of its revenue from various leasing arrangements where the Company is the lessor, primarily managed fire service contracts. Such arrangements provide for payments covering equipment provided, maintenance and interest. These arrangements meet the criteria to be accounted for as sales-type leases under ASC 842 and contain both lease and non-lease components. For a component to be separate, the customer would be able to benefit from the right of use of the component separately or with other resources readily available to the customer and the right of the use is not highly dependent or highly interrelated with the other rights to use the other underlying assets or components. </t>
        </is>
      </c>
    </row>
    <row r="15">
      <c r="A15" s="4" t="inlineStr">
        <is>
          <t>Goodwill and Other Intangible Assets</t>
        </is>
      </c>
      <c r="B15" s="4" t="inlineStr">
        <is>
          <t>Goodwill and Other Intangible Assets— Intangible assets with a finite useful life are amortized on a straight-line basis over their useful lives. Indefinite lived intangible assets are assessed for possible impairment annually on October 1st or whenever circumstances change such that the recorded value of the asset may not be recoverable. We performed a quantitative assessment of the indefinite lived trade name intangible asset as outlined in ASC 350 by comparing the estimated fair value of the trade name intangible asset to its carrying value. We estimate the fair value using the relief from royalty income approach. A number of assumptions and estimates are involved in the application of the relief from royalty model, including sales volumes and prices, royalty rates and tax rates. Forecasts are based on sales generated by the underlying trade name assets and are generally based on approved business unit operating plans for the early years and historical relationships in later years. Based on these assessments, no impairments were identified during the years ended December 31, 2024, 2023 or 2022. All goodwill is assigned to and evaluated for impairment at the reporting unit level, which is defined as an operating segment or one level below an operating segment. Goodwill is not amortized, but evaluated for impairment at least annually or whenever events or changes in circumstance indicate it is more likely than not that the fair value of a reporting unit is less than its carrying amount. The Company may perform either a qualitative assessment of potential impairment or proceed directly to a quantitative assessment of potential impairment. If the Company chooses not to perform a qualitative assessment, or if it chooses to perform a qualitative assessment but is unable to qualitatively conclude that no impairment has occurred, then the Company will perform a quantitative assessment. A quantitative test for goodwill impairment is performed by determining the fair value of the related reporting units. The Company estimates the fair value of the reporting unit with which the goodwill is associated and compares it to the carrying value. If the estimated fair value of a reporting unit is less than its carrying value, an impairment charge is recognized for the excess of the reporting unit's carrying value over its fair value. In 2024, we performed a quantitative test at October 1, 2024. We estimate fair value of each reporting unit using a combination of valuation techniques, including the discounted cash flow ("DCF") method, a form of the income approach, and the guideline public company method, a form of the market approach, as we believe each are important indicators of fair value. A number of assumptions and estimates are involved in the application of the DCF model, such as discount rates, revenue growth rates, and operating margins which are affected by expectations about future market or economic conditions. Cash flow forecasts are generally based on approved reporting unit operating plans for the early years and historical relationships in later years. The market approach methodology measures value through an analysis of peer companies. The analysis entails measuring the multiples of earnings before interest, taxes, depreciation and amortization ("EBITDA") at which peer companies are trading. Management performed its evaluation and determined the fair value of each reporting unit is greater than the carrying amount and, accordingly, the Company has not recorded any impairment charges related to goodwill.</t>
        </is>
      </c>
    </row>
    <row r="16">
      <c r="A16" s="4" t="inlineStr">
        <is>
          <t>Revenue Recognition</t>
        </is>
      </c>
      <c r="B16" s="4" t="inlineStr">
        <is>
          <t>Revenue Recognition— We account for revenue in accordance with ASC Topic 606, Revenue from Contracts with Customers . Revenue from the sale of products and solutions is recognized when there is persuasive evidence of an arrangement and control passes to the customer. We establish our shipping terms according to local practice and market characteristics. We do not ship product unless we have an order or other documentation authorizing shipment to our customers. Our payment terms vary by the type and location of our customer and the products and solutions offered. The term between invoicing and when payment is due is not significant. Revenue is measured as the amount of consideration we expect to receive in exchange for transferring goods or providing services. Amounts billed and due from our customers are classified as receivables on the Consolidated Balance Sheets. We make appropriate provisions for credit losses, which have historically been insignificant in relation to our net sales. Certain contracts with customers have an element of variable consideration that is estimated when revenue is recognized under the contract to the extent that it is material to the individual contract. Rebates are based on achieving a certain level of purchases and other performance criteria that are documented in established distributor programs. These rebates are estimated based on projected sales to the customer and accrued as a reduction of net sales as they are earned by the customer. Sales, value add and other taxes collected with revenue-producing activities and remitted to governmental authorities are excluded from revenue. Refer to Note 2—Revenue Recognition for additional disclosures on revenue recognition matters.</t>
        </is>
      </c>
    </row>
    <row r="17">
      <c r="A17" s="4" t="inlineStr">
        <is>
          <t>Product Warranties</t>
        </is>
      </c>
      <c r="B17" s="4" t="inlineStr">
        <is>
          <t>Product Warranties— Estimated expenses related to product warranties and additional service actions are charged to Cost of products sold in the period in which the related revenue is recognized or when significant product quality issues are identified.</t>
        </is>
      </c>
    </row>
    <row r="18">
      <c r="A18" s="4" t="inlineStr">
        <is>
          <t>Research and Development</t>
        </is>
      </c>
      <c r="B18" s="4" t="inlineStr">
        <is>
          <t>Research and Development— Research and development costs are expensed as incurred.</t>
        </is>
      </c>
    </row>
    <row r="19">
      <c r="A19" s="4" t="inlineStr">
        <is>
          <t>Income Taxes</t>
        </is>
      </c>
      <c r="B19" s="4" t="inlineStr">
        <is>
          <t>Income Taxes— Deferred income taxes are recognized for temporary differences between financial and tax reporting. Deferred tax assets and liabilities are measured using enacted tax rates in effect for the year in which those temporary differences are expected to be recovered or settled. If it is more likely than not that some portion or all of a deferred tax asset will not be realized, a valuation allowance is recognized. We record tax benefits related to uncertain tax positions taken or expected to be taken on a tax return when such benefits meet a more likely than not threshold. We recognize interest related to unrecognized tax benefits in interest expense and penalties in operating expenses. Deferred taxes are booked for available cash in excess of working capital for non-U.S. subsidiaries as these earnings are not considered to be permanently reinvested. The Company treats any Global Intangible Low Taxed Income as a period cost.</t>
        </is>
      </c>
    </row>
    <row r="20">
      <c r="A20" s="4" t="inlineStr">
        <is>
          <t>Stock-Based Compensation</t>
        </is>
      </c>
      <c r="B20" s="4" t="inlineStr">
        <is>
          <t>Stock-Based Compensation—</t>
        </is>
      </c>
    </row>
    <row r="21">
      <c r="A21" s="4" t="inlineStr">
        <is>
          <t>Derivative Instruments</t>
        </is>
      </c>
      <c r="B21" s="4" t="inlineStr">
        <is>
          <t>Derivative Instruments— We may use derivative instruments from time to time to minimize the effects of changes in currency exchange rates. We do not enter into derivative transactions for speculative purposes and do not hold derivative instruments for trading purposes. Changes in the fair value of derivative instruments designated as fair value hedges are recorded in the balance sheet as adjustments to the underlying hedged asset or liability. Changes in the fair value of derivative instruments that do not qualify for hedge accounting treatment are recognized in the Consolidated Statements of Income and Consolidated Statements of Cash Flows as Currency exchange losses, net in the current period.</t>
        </is>
      </c>
    </row>
    <row r="22">
      <c r="A22" s="4" t="inlineStr">
        <is>
          <t>Commitments and Contingencies</t>
        </is>
      </c>
      <c r="B22" s="4" t="inlineStr">
        <is>
          <t>Commitments and Contingencies— For asserted claims and assessments, liabilities are recorded when a loss is deemed to be probable and the amount of the loss is reasonably estimable. Management assesses the probability of an unfavorable outcome with respect to asserted claims or assessments based on many factors such as the nature of the matter, available defenses and case strategy, progress of the matter, views and opinions of legal counsel and other advisors, applicability and success of appeals processes, and the outcome of similar historical matters, among others. Once an unfavorable outcome is assessed to be probable, management evaluates estimates of the potential loss, and the most reasonable loss estimate is recorded (or, if the estimate of the loss is a range, and no amount within the range is considered to be a better estimate than any other amount, the minimum amount in the range is recorded). If a material loss is deemed to be reasonably possible but not probable, the matter is disclosed and no liability is recorded.</t>
        </is>
      </c>
    </row>
    <row r="23">
      <c r="A23" s="4" t="inlineStr">
        <is>
          <t>Concentration of credit and business risks</t>
        </is>
      </c>
      <c r="B23" s="4" t="inlineStr">
        <is>
          <t>Concentration of credit and business risks—</t>
        </is>
      </c>
    </row>
    <row r="24">
      <c r="A24" s="4" t="inlineStr">
        <is>
          <t>Recently Issued Accounting Standards and Disclosure Rules</t>
        </is>
      </c>
      <c r="B24" s="4" t="inlineStr">
        <is>
          <t>Recently Issued Accounting Standards and Disclosure Rules —In December 2023, the FASB issued ASU No. 2023-09 (“ASU 2023-09”), Improvements to Income Tax Disclosures . ASU 2023-09 requires disaggregated information about a reporting entity's effective tax rate reconciliation as well as information on income taxes paid. This standard also includes certain other amendments to improve the effectiveness of income tax disclosures. ASU 2023-09 is effective for public business entities, for annual periods beginning after December 15, 2024. With the exception of expanding disclosures, we do not expect the adoption of ASU 2023-09 to have a material effect on our consolidated financial statements taken as a whole. In March 2024, the U.S. Securities and Exchange Commission (the "SEC") adopted the final rule under SEC Release No. 33-11275, The Enhancement and Standardization of Climate-Related Disclosures for Investors . This rule would require registrants to disclose certain climate-related information in registration statements and annual reports. In April 2024, the SEC voluntarily stayed the final rule as a result of pending legal challenges. The disclosure requirements would apply to the Company's fiscal year ended December 31, 2025, pending resolution of the stay. The Company is currently evaluating the final rule to determine its impact on the Company's disclosures. In November 2024, the FASB issued ASU No. 2024-03 (“ASU 2024-03”), Disaggregation of Income Statement Expenses (“DISE”) . ASU 2024-03 requires disaggregated disclosure of income statement expenses for public business entities. ASU 2024-03 does not change the expense captions an entity presents on the face of the income statement; rather, it requires disaggregation of certain expense captions into specified categories in disclosures within the footnotes to the financial statements. As revised by ASU No. 2025-01, Income Statement—Reporting Comprehensive Income—Expense Disaggregation Disclosu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t>
        </is>
      </c>
      <c r="B4" s="4" t="inlineStr">
        <is>
          <t xml:space="preserve">The Company's net cash pool position consisted of the following: (In thousands) December 31, 2024 Gross cash pool position $ 73,721 Less: cash pool borrowings (55,582) Net cash pool position $ 18,1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Related Costs</t>
        </is>
      </c>
      <c r="B4" s="4" t="inlineStr">
        <is>
          <t xml:space="preserve">Activity and reserve balances for restructuring charges by segment were as follows: (in millions) Americas International Corporate Total Reserve balances at January 1, 2022 $ 3.3 $ 17.4 $ 0.3 $ 21.0 Restructuring charges 2.3 5.1 0.6 8.0 Currency translation and other adjustments 0.1 (1.3) — (1.2) Cash payments / utilization (4.0) (8.4) (0.4) (12.8) Reserve balances at December 31, 2022 $ 1.7 $ 12.8 $ 0.5 $ 15.0 Restructuring charges 3.1 4.7 2.1 9.9 Currency translation and other adjustments (0.1) 0.1 — — Cash payments / utilization (3.9) (8.6) (2.6) (15.1) Reserve balances at December 31, 2023 $ 0.8 $ 9.0 $ — $ 9.8 Restructuring charges 1.6 3.5 1.3 6.4 Currency translation and other adjustments (0.1) (0.3) — (0.4) Cash payments / utilization (2.1) (9.0) (1.3) (12.4) Reserve balances at December 31, 2024 $ 0.2 $ 3.2 $ — $ 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The following table sets forth the components of inventory: December 31, (In thousands) 2024 2023 Finished products $ 93,356 $ 88,687 Work in process 13,413 15,378 Raw materials and supplies 190,027 188,539 Total inventories $ 296,796 $ 292,6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284967</v>
      </c>
      <c r="C4" s="7" t="n">
        <v>58583</v>
      </c>
      <c r="D4" s="7" t="n">
        <v>179630</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 (Note 7)</t>
        </is>
      </c>
      <c r="B6" s="6" t="n">
        <v>-42462</v>
      </c>
      <c r="C6" s="6" t="n">
        <v>21682</v>
      </c>
      <c r="D6" s="6" t="n">
        <v>-19453</v>
      </c>
    </row>
    <row r="7">
      <c r="A7" s="4" t="inlineStr">
        <is>
          <t>Pension and post-retirement plan actuarial gains, net of tax (Note 7)</t>
        </is>
      </c>
      <c r="B7" s="6" t="n">
        <v>31262</v>
      </c>
      <c r="C7" s="6" t="n">
        <v>7683</v>
      </c>
      <c r="D7" s="6" t="n">
        <v>6961</v>
      </c>
    </row>
    <row r="8">
      <c r="A8" s="4" t="inlineStr">
        <is>
          <t>Unrealized gains on available-for-sale securities (Note 7)</t>
        </is>
      </c>
      <c r="B8" s="6" t="n">
        <v>0</v>
      </c>
      <c r="C8" s="6" t="n">
        <v>2</v>
      </c>
      <c r="D8" s="6" t="n">
        <v>3</v>
      </c>
    </row>
    <row r="9">
      <c r="A9" s="4" t="inlineStr">
        <is>
          <t>Reclassification of currency translation from accumulated other comprehensive loss into net income (Note 7)</t>
        </is>
      </c>
      <c r="B9" s="6" t="n">
        <v>-1200</v>
      </c>
      <c r="C9" s="6" t="n">
        <v>101</v>
      </c>
      <c r="D9" s="6" t="n">
        <v>2912</v>
      </c>
    </row>
    <row r="10">
      <c r="A10" s="4" t="inlineStr">
        <is>
          <t>Total other comprehensive (loss) income, net of tax</t>
        </is>
      </c>
      <c r="B10" s="6" t="n">
        <v>-12400</v>
      </c>
      <c r="C10" s="6" t="n">
        <v>29468</v>
      </c>
      <c r="D10" s="6" t="n">
        <v>-9577</v>
      </c>
    </row>
    <row r="11">
      <c r="A11" s="4" t="inlineStr">
        <is>
          <t>Comprehensive income</t>
        </is>
      </c>
      <c r="B11" s="7" t="n">
        <v>272567</v>
      </c>
      <c r="C11" s="7" t="n">
        <v>88051</v>
      </c>
      <c r="D11" s="7" t="n">
        <v>17005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The following table sets forth the components of property, plant and equipment: December 31, (In thousands) 2024 2023 Land $ 4,235 $ 4,332 Buildings 142,605 141,027 Machinery and equipment 512,894 498,148 Construction in progress 25,451 24,404 Total 685,185 667,911 Less accumulated depreciation (473,320) (456,034) Property, plant and equipment, net $ 211,865 $ 211,87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classifications Out of Accumulated Other Comprehensive Loss (Tables)</t>
        </is>
      </c>
      <c r="B1" s="2" t="inlineStr">
        <is>
          <t>12 Months Ended</t>
        </is>
      </c>
    </row>
    <row r="2">
      <c r="B2" s="2" t="inlineStr">
        <is>
          <t>Dec. 31, 2024</t>
        </is>
      </c>
    </row>
    <row r="3">
      <c r="A3" s="3" t="inlineStr">
        <is>
          <t>Equity [Abstract]</t>
        </is>
      </c>
      <c r="B3" s="4" t="inlineStr">
        <is>
          <t xml:space="preserve"> </t>
        </is>
      </c>
    </row>
    <row r="4">
      <c r="A4" s="4" t="inlineStr">
        <is>
          <t>Reclassification Out of Accumulated Other Comprehensive Loss</t>
        </is>
      </c>
      <c r="B4" s="4" t="inlineStr">
        <is>
          <t xml:space="preserve">MSA Safety Incorporated (In thousands) 2024 2023 2022 Pension and other post-retirement benefits (a) Balance at beginning of period $ (42,652) $ (50,335) $ (57,296) Unrecognized net actuarial gains (losses) 39,049 8,654 (2,862) Tax (expense) benefit (9,579) (1,514) 703 Total other comprehensive gain (loss) before reclassifications, net of tax 29,470 7,140 (2,159) Amounts reclassified from accumulated other comprehensive loss into net income: Amortization of prior service credit (Note 15) (42) (84) (199) Recognized net actuarial losses (Note 15) 2,482 812 12,592 Tax benefit (648) (185) (3,273) Total amount reclassified from accumulated other comprehensive loss, net of tax, into net income 1,792 543 9,120 Total other comprehensive income $ 31,262 $ 7,683 $ 6,961 Balance at end of period $ (11,390) $ (42,652) $ (50,335) Available-for-sale securities Balance at beginning of period $ — $ (2) $ (5) Unrealized gain on available-for-sale securities (Note 19) — 2 3 Balance at end of period $ — $ — $ (2) Foreign currency translation Balance at beginning of period $ (86,597) $ (108,380) $ (91,839) Reclassification of currency translation from accumulated other comprehensive loss into net income (b) (1,200) 101 2,912 Foreign currency translation adjustments (42,462) 21,682 (19,453) Balance at end of period $ (130,259) $ (86,597) $ (108,380) (a) Reclassifications out of accumulated other comprehensive loss and into net income are included in the computation of net periodic pension and other post-retirement benefit costs (refer to Note 15—Pensions and Other Post-retirement Benefits). (b) Reclassifications out of accumulated other comprehensive loss and into net income relate primarily to the approval of our plan to close certain foreign subsidiaries. The reclassifications are included in Currency exchange losses, net, within the Consolidated Statements of Incom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pital Stock (Tables)</t>
        </is>
      </c>
      <c r="B1" s="2" t="inlineStr">
        <is>
          <t>12 Months Ended</t>
        </is>
      </c>
    </row>
    <row r="2">
      <c r="B2" s="2" t="inlineStr">
        <is>
          <t>Dec. 31, 2024</t>
        </is>
      </c>
    </row>
    <row r="3">
      <c r="A3" s="3" t="inlineStr">
        <is>
          <t>Equity [Abstract]</t>
        </is>
      </c>
      <c r="B3" s="4" t="inlineStr">
        <is>
          <t xml:space="preserve"> </t>
        </is>
      </c>
    </row>
    <row r="4">
      <c r="A4" s="4" t="inlineStr">
        <is>
          <t>Common Stock Activity</t>
        </is>
      </c>
      <c r="B4" s="4" t="inlineStr">
        <is>
          <t>Common stock activity is summarized as follows: Shares Dollars (Dollars in thousands) Issued Treasury Common Treasury Cost (a) Balance at January 1, 2022 62,081,391 (22,804,873) $ 260,121 $ (328,776) Restricted stock awards — 52,810 (711) 711 Restricted stock expense — — 7,715 — Restricted stock forfeitures — — (1,227) — Stock options exercised — 103,545 3,021 1,629 Stock option expense — — 49 — Performance stock issued — 55,447 (880) 880 Performance stock expense — — 15,843 — Performance stock forfeitures — — (2,730) — Employee stock purchase plan shares issued — 7,412 779 112 Treasury shares purchased — (31,260) — (4,021) Share repurchase program — (251,408) — (30,373) Balances December 31, 2022 62,081,391 (22,868,327) $ 281,980 $ (359,838) Restricted stock awards — 40,856 (643) 643 Restricted stock expense — — 9,476 — Restricted stock forfeitures — — (1,414) — Stock options exercised — 31,394 970 503 Stock option expense — — 11 — Stock option forfeitures — — (11) — Performance stock issued — 53,407 (855) 855 Performance stock expense — — 23,546 — Performance stock forfeitures — — (1,585) — Employee stock purchase plan shares issued — 7,140 849 114 Treasury shares purchased — (28,649) — (3,961) Balances December 31, 2023 62,081,391 (22,764,179) $ 312,324 $ (361,684) Restricted stock awards — 52,098 (842) 842 Restricted stock expense — — 15,769 — Restricted stock forfeitures — — (4,530) — Stock options exercised — 10,666 327 174 Stock option expense — — 41 — Stock option forfeitures — — (41) — Performance stock issued — 77,544 (1,256) 1,256 Performance stock expense — — 8,394 — Performance stock forfeitures — — (1,634) — Employee stock purchase plan shares issued — 8,871 1,215 148 Employee stock purchase plan expense — — 186 — Treasury shares purchased — (40,019) — (7,408) Share repurchase program — (166,292) — (29,932) Balances December 31, 2024 62,081,391 (22,821,311) $ 329,953 $ (396,604) (a) Excludes treasury cost related to preferred stock.</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portable Segment Information</t>
        </is>
      </c>
      <c r="B4" s="4" t="inlineStr">
        <is>
          <t>Reportable segment information is presented in the following table: (In thousands) Americas International Corporate Reconciling Items (a) Consolidated 2024 Net sales to external customers $ 1,246,641 $ 561,499 $ — $ — $ 1,808,140 Less: Cost of products sold 618,019 320,502 — — Selling, general and administrative 208,753 129,683 50,385 — Research and development 39,783 26,743 — — Adjusted operating income (loss) 380,086 84,571 (50,385) — 414,272 Noncash items: Depreciation and amortization $ 46,289 $ 17,164 $ 880 $ — $ 64,333 Pension (income) expense (11,854) 3,707 — — (8,147) Total Assets 1,480,124 682,816 44,261 (1,417) 2,205,784 Capital expenditures 31,546 19,091 3,586 — 54,223 2023 Net sales to external customers $ 1,235,594 $ 552,053 $ — $ — $ 1,787,647 Less: Cost of products sold 619,948 306,443 (128) — Selling, general and administrative 215,236 128,720 51,724 — Research and development 40,793 27,191 4 — Adjusted operating income (loss) 359,617 89,699 (51,600) — 397,716 Noncash items: Depreciation and amortization $ 44,170 $ 15,760 $ 843 $ — $ 60,773 Pension (income) expense (11,873) 3,958 — — (7,915) Total Assets 1,433,244 734,856 320 1,730 2,170,150 Capital expenditures 28,011 13,341 1,412 — 42,764 2022 Net sales to external customers $ 1,043,238 $ 484,715 $ — $ — $ 1,527,953 Less: Cost of products sold 559,773 285,098 44 — Selling, general and administrative 181,861 115,894 37,884 — Research and development 34,212 22,800 — — Adjusted operating income (loss) 267,392 60,923 (37,928) — 290,387 Noncash items: Depreciation and amortization $ 41,525 $ 14,272 $ 520 $ — $ 56,317 Pension (income) expense (18,368) 6,869 — — (11,499) Total Assets 1,660,776 703,444 11,673 1,083 2,376,976 Capital expenditures 33,324 9,229 — — 42,553 (a) Reconciling items consist primarily of intercompany eliminations and items not directly attributable to operating segments.</t>
        </is>
      </c>
    </row>
    <row r="5">
      <c r="A5" s="4" t="inlineStr">
        <is>
          <t>Reconciliation of Total Adjusted Operating Income to Income Before Income Taxes</t>
        </is>
      </c>
      <c r="B5" s="4" t="inlineStr">
        <is>
          <t xml:space="preserve">A reconciliation of total Adjusted operating income from reportable segments to Income before income taxes is presented in the following table: (In thousands) 2024 2023 2022 Adjusted operating income $ 414,272 $ 397,716 $ 290,387 Less: Restructuring charges (Note 4) 6,397 9,892 7,965 Currency exchange losses, net 3,638 17,079 10,255 Interest expense 36,889 46,733 21,660 Other income, net (Note 16) (22,718) (22,101) (21,056) Amortization of acquisition-related intangible assets 9,174 9,246 9,207 Transaction costs (a) 886 965 3,233 Net cost for product-related legal matter 5,000 — — Loss on divestiture of MSA LLC (Note 20) — 129,211 — Product liability expense (Note 20) — 3 20,590 Income before income taxes $ 375,006 $ 206,688 $ 238,533 (a) Transaction costs include advisory, legal, accounting, valuation, and other professional or consulting fees incurred during our evaluation of acquisitions and divestitures. These costs are included in Selling, general and administrative expense in the Consolidated Statements of Operations. </t>
        </is>
      </c>
    </row>
    <row r="6">
      <c r="A6" s="4" t="inlineStr">
        <is>
          <t>Schedule of Geographic Information on Net Sales</t>
        </is>
      </c>
      <c r="B6" s="4" t="inlineStr">
        <is>
          <t xml:space="preserve">Geographic information on Net sales to external customers, based on country of origin: (In thousands) 2024 2023 2022 United States $ 1,047,451 $ 1,036,521 $ 876,945 Other 760,689 751,126 651,008 Total $ 1,808,140 $ 1,787,647 $ 1,527,953 </t>
        </is>
      </c>
    </row>
    <row r="7">
      <c r="A7" s="4" t="inlineStr">
        <is>
          <t>Schedule of Geographic Information on Tangible Long-Lived Assets</t>
        </is>
      </c>
      <c r="B7" s="4" t="inlineStr">
        <is>
          <t xml:space="preserve">Geographic information on tangible long-lived assets, net, based on country of origin: (In thousands) 2024 2023 2022 United States $ 160,760 $ 156,937 $ 159,345 United Kingdom 30,274 24,740 25,302 Other 76,914 83,498 67,047 Total $ 267,948 $ 265,175 $ 251,694 </t>
        </is>
      </c>
    </row>
    <row r="8">
      <c r="A8" s="4" t="inlineStr">
        <is>
          <t>Schedule of Net Sales by Product Group</t>
        </is>
      </c>
      <c r="B8" s="4" t="inlineStr">
        <is>
          <t>Total Net sales by product category was as follows: 2024 Consolidated Americas International (In thousands) Dollars Percent Dollars Percent Dollars Percent Fire Service (a) $ 712,684 39% $ 507,738 41% $ 204,946 36% Detection (b) 642,792 36% 426,839 34% 215,953 38% Industrial PPE and Other (c) 452,664 25% 312,064 25% 140,600 26% Total $ 1,808,140 100% $ 1,246,641 100% $ 561,499 100% 2023 Consolidated Americas International (In thousands) Dollars Percent Dollars Percent Dollars Percent Fire Service (a) $ 684,224 38% $ 501,676 41% $ 182,548 33% Detection (b) 634,915 36% 419,312 34% 215,603 39% Industrial PPE and Other (c) 468,508 26% 314,606 25% 153,902 28% Total $ 1,787,647 100% $ 1,235,594 100% $ 552,053 100% 2022 Consolidated Americas International (In thousands) Dollars Percent Dollars Percent Dollars Percent Fire Service (a) $ 578,935 38% $ 416,427 40% $ 162,508 34% Detection (b) 529,735 35% 349,543 34% 180,192 37% Industrial PPE and Other (c) 419,283 27% 277,268 26% 142,015 29% Total $ 1,527,953 100% $ 1,043,238 100% $ 484,715 100% (a) Fire Service includes Breathing Apparatus and Firefighter Helmets and Protective Apparel. (b) Detection includes Fixed Gas and Flame Detection and Portable Gas detection. (c) Industrial PPE and Other includes Industrial Head Protection, Fall Protection and Non-Cor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t>
        </is>
      </c>
      <c r="B4" s="4" t="inlineStr">
        <is>
          <t xml:space="preserve">Amounts attributable to MSA Safety Incorporated common shareholders: (In thousands, except per share amounts) 2024 2023 2022 Net income $ 284,967 $ 58,583 $ 179,630 Preferred stock dividends (41) (41) (41) Net income available to common equity 284,926 58,542 179,589 Dividends and undistributed earnings allocated to participating securities (24) (26) (30) Net income available to common shareholders $ 284,902 $ 58,516 $ 179,559 Basic weighted-average shares outstanding 39,371 39,307 39,232 Stock options and other stock-based awards 164 166 175 Diluted weighted-average shares outstanding 39,535 39,473 39,407 Antidilutive stock-based awards — — — Earnings per share: Basic $ 7.24 $ 1.49 $ 4.58 Diluted $ 7.21 $ 1.48 $ 4.5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Income before Income Taxes</t>
        </is>
      </c>
      <c r="B4" s="4" t="inlineStr">
        <is>
          <t xml:space="preserve">(In thousands) 2024 2023 2022 Components of income before income taxes U.S. income $ 243,129 $ 80,229 $ 170,426 Non-U.S. income 131,877 126,459 68,107 Income before income taxes $ 375,006 $ 206,688 $ 238,533 Provision for income taxes Current Federal $ 47,060 $ 49,642 $ 26,022 State 12,868 9,510 7,708 Non-U.S. 30,209 27,101 20,002 Total current provision $ 90,137 $ 86,253 $ 53,732 Deferred Federal $ (3,141) $ 54,272 $ 7,350 State 1,046 12,914 862 Non-U.S. 1,997 (5,334) (3,041) Total deferred provision (benefit) (98) 61,852 5,171 Provision for income taxes $ 90,039 $ 148,105 $ 58,903 </t>
        </is>
      </c>
    </row>
    <row r="5">
      <c r="A5" s="4" t="inlineStr">
        <is>
          <t>Reconciliation of U.S. Federal Income Tax Rates to Effective Tax Rate</t>
        </is>
      </c>
      <c r="B5" s="4" t="inlineStr">
        <is>
          <t>Reconciliation of the U.S. federal income tax rates to our effective tax rate: 2024 2023 2022 U.S. federal income tax rate 21.0 % 21.0 % 21.0 % State income taxes-U.S. 2.9 % 3.7 % 2.9 % Taxes on non-U.S. income 1.1 % (0.6) % 0.1 % Nondeductible compensation 0.5 % 1.9 % 1.2 % Divestiture (Note 20) — % 46.6 % — % Valuation allowances (1.2) % (0.2) % 0.8 % Research and development credit (0.7) % (0.8) % (0.4) % Employee share-based payments (0.2) % (0.4) % (0.8) % Taxes on non-U.S. income - U.S., Canadian &amp; European reorganization (0.1) % (0.5) % — % Foreign exchange on entity closures (0.1) % — % 0.3 % Other 0.8 % 0.9 % (0.4) % Effective income tax rate 24.0 % 71.6 % 24.7 %</t>
        </is>
      </c>
    </row>
    <row r="6">
      <c r="A6" s="4" t="inlineStr">
        <is>
          <t>Components of Deferred Tax Assets and Liabilities</t>
        </is>
      </c>
      <c r="B6" s="4" t="inlineStr">
        <is>
          <t>Components of deferred tax assets and liabilities: December 31, (In thousands) 2024 2023 Deferred tax assets Capitalized research and development $ 31,030 $ 28,822 Inventory 9,434 7,281 Net operating losses and tax credit carryforwards 6,715 10,964 Share-based compensation 6,149 5,528 Accrued expenses and other reserves 5,006 4,566 Reserve for doubtful accounts 1,071 1,562 Other 2,177 1,944 Total deferred tax assets 61,582 60,667 Valuation allowances (4,815) (9,671) Net deferred tax assets 56,767 50,996 Deferred tax liabilities Goodwill and intangibles (79,917) (77,171) Employee benefits (41,399) (24,958) Property, plant and equipment (15,461) (15,541) Other (1,501) (2,680) Total deferred tax liabilities (138,278) (120,350) Net deferred taxes $ (81,511) $ (69,354)</t>
        </is>
      </c>
    </row>
    <row r="7">
      <c r="A7" s="4" t="inlineStr">
        <is>
          <t>Reconciliation of Change In Tax Liability for Unrecognized Tax Benefits</t>
        </is>
      </c>
      <c r="B7" s="4" t="inlineStr">
        <is>
          <t xml:space="preserve">A reconciliation of the change in the tax liability for unrecognized tax benefits for the years ended December 31, 2024 and 2023 is as follows: (In thousands) 2024 2023 Beginning balance $ 3,084 $ 5,192 Adjustments for tax positions related to the current year 51 — Adjustments for tax positions related to prior years (607) (1,116) Settlements (929) — Statute expiration (329) (992) Ending balance $ 1,270 $ 3,08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Stock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was as follows: (In thousands) 2024 2023 2022 Restricted stock units $ 11,239 $ 8,062 $ 6,488 Stock options — — 49 Performance stock units 6,760 21,961 13,113 Employee stock purchase program 186 — — Total stock-compensation expense before income taxes 18,185 30,023 19,650 Income tax benefit 4,492 7,356 4,814 Total stock-compensation expense, net of income tax benefit $ 13,693 $ 22,667 $ 14,836 </t>
        </is>
      </c>
    </row>
    <row r="5">
      <c r="A5" s="4" t="inlineStr">
        <is>
          <t>Summary of Option Activity</t>
        </is>
      </c>
      <c r="B5" s="4" t="inlineStr">
        <is>
          <t xml:space="preserve">A summary of option activity follows: Shares Weighted Exercisable at Outstanding January 1, 2022 161,701 $ 45.47 Exercised (103,545) 44.91 Outstanding December 31, 2022 58,156 46.48 58,156 Exercised (31,394) 46.90 Forfeited (226) 49.44 Outstanding December 31, 2023 26,536 45.95 26,536 Exercised (10,666) 46.93 Forfeited (852) 48.65 Outstanding December 31, 2024 15,018 $ 45.10 15,018 </t>
        </is>
      </c>
    </row>
    <row r="6">
      <c r="A6" s="4" t="inlineStr">
        <is>
          <t>Characteristics of Outstanding and Exercisable Stock Options</t>
        </is>
      </c>
      <c r="B6" s="4" t="inlineStr">
        <is>
          <t>For various exercise price ranges, characteristics of outstanding and exercisable stock options at December 31, 2024 were as follows: Stock Options Outstanding and Exercisable Range of Exercise Prices Shares Weighted-Average Exercise Price Remaining Life $33.01 – $45.00 13,212 $ 44.50 0.48 $45.01 – $57.93 1,806 49.48 3.07 $33.01 – $57.93 15,018 $ 45.10 0.79</t>
        </is>
      </c>
    </row>
    <row r="7">
      <c r="A7" s="4" t="inlineStr">
        <is>
          <t>Summary of Restricted Stock Unit Activity</t>
        </is>
      </c>
      <c r="B7" s="4" t="inlineStr">
        <is>
          <t xml:space="preserve">A summary of restricted stock unit activity follows: Shares Weighted Average Unvested January 1, 2022 118,343 $ 132.62 Granted 87,697 130.28 Vested (51,369) 113.96 Forfeited (8,785) 139.66 Unvested at December 31, 2022 145,886 137.36 Granted 81,150 142.92 Vested (43,107) 126.27 Forfeited (10,078) 140.28 Unvested at December 31, 2023 173,851 142.73 Granted 84,282 178.50 Vested (50,840) 163.66 Forfeited (27,709) 163.49 Unvested at December 31, 2024 179,584 $ 150.39 </t>
        </is>
      </c>
    </row>
    <row r="8">
      <c r="A8" s="4" t="inlineStr">
        <is>
          <t>Summary of Performance Stock Unit Activity</t>
        </is>
      </c>
      <c r="B8" s="4" t="inlineStr">
        <is>
          <t xml:space="preserve">A summary of performance stock unit activity follows: Shares Weighted Average Unvested at January 1, 2022 193,335 $ 129.86 Granted 81,504 142.38 Vested (55,447) 101.38 Performance adjustments (22,147) 99.84 Forfeited (18,485) 147.66 Unvested at December 31, 2022 178,760 146.28 Granted 77,654 132.39 Vested (53,407) 127.36 Performance adjustments (3,009) 127.40 Forfeited (10,777) 147.06 Unvested at December 31, 2023 189,221 146.17 Granted 40,787 177.34 Vested (77,544) 174.13 Performance adjustments 20,488 194.10 Forfeited (10,956) 149.16 Unvested at December 31, 2024 161,996 $ 146.5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Outstanding Debt</t>
        </is>
      </c>
      <c r="B4" s="4" t="inlineStr">
        <is>
          <t xml:space="preserve"> December 31, (In thousands) 2024 2023 2016 Senior Notes payable through 2031, 3.40%, net of debt issuance costs $ 53,400 $ 62,081 2021 Senior Notes payable through 2036, 2.69%, net of debt issuance costs 99,754 99,733 2021 Senior Notes payable through 2036, 2.69%, net of debt issuance costs 99,754 99,733 2023 Term Loan credit agreement maturing in 2026, net of debt issuance costs 205,152 230,604 2023 Senior Notes payable through 2028, 5.25%, net of debt issuance costs 49,953 49,939 Senior revolving credit facility maturing in 2026, net of debt issuance costs — 59,602 Total 508,013 601,692 Amounts due within one year 26,391 26,522 Long-term debt, net of debt issuance costs $ 481,622 $ 575,17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Changes in Goodwill</t>
        </is>
      </c>
      <c r="B4" s="4" t="inlineStr">
        <is>
          <t xml:space="preserve">Changes in goodwill during the years ended December 31, 2024 and 2023, were as follows: (In thousands) 2024 2023 Balance at January 1 $ 627,534 $ 620,622 Currency translation (6,639) 6,912 Balance at December 31 $ 620,895 $ 627,534 </t>
        </is>
      </c>
    </row>
    <row r="5">
      <c r="A5" s="4" t="inlineStr">
        <is>
          <t>Schedule of Finite-Lived Intangible Assets</t>
        </is>
      </c>
      <c r="B5" s="4" t="inlineStr">
        <is>
          <t xml:space="preserve">Changes in intangible assets, net of accumulated amortization, during the years ended December 31, 2024 and 2023, were as follows: (In thousands) 2024 2023 Net balance at January 1 $ 266,134 $ 281,853 Amortization expense (17,826) (18,085) Currency translation (1,871) 2,366 Net balance at December 31 $ 246,437 $ 266,134 (In millions) December 31, 2024 December 31, 2023 Intangible Assets: Weighted Average Useful Life (years) Gross Carrying Amount Accumulated Amortization Net Carrying Amount Gross Carrying Amount Accumulated Amortization Net Carrying Amount Customer relationships 19 $ 179.7 $ (55.7) $ 124.0 $ 181.8 $ (46.5) $ 135.3 Distribution agreements 20 65.7 (33.3) 32.4 66.0 (30.2) 35.8 Technology related assets 8 49.6 (35.5) 14.1 49.9 (32.7) 17.2 Patents, trademarks and copyrights 16 34.1 (18.2) 15.9 34.5 (16.8) 17.7 License agreements 5 5.4 (5.4) — 5.4 (5.4) — Other 2 2.8 (2.8) — 3.4 (3.3) 0.1 Total 17 $ 337.3 $ (150.9) $ 186.4 $ 341.0 $ (134.9) $ 206.1 </t>
        </is>
      </c>
    </row>
    <row r="6">
      <c r="A6" s="4" t="inlineStr">
        <is>
          <t>Schedule of Indefinite-Lived Intangible Assets</t>
        </is>
      </c>
      <c r="B6" s="4" t="inlineStr">
        <is>
          <t xml:space="preserve">Changes in intangible assets, net of accumulated amortization, during the years ended December 31, 2024 and 2023, were as follows: (In thousands) 2024 2023 Net balance at January 1 $ 266,134 $ 281,853 Amortization expense (17,826) (18,085) Currency translation (1,871) 2,366 Net balance at December 31 $ 246,437 $ 266,134 (In millions) December 31, 2024 December 31, 2023 Intangible Assets: Weighted Average Useful Life (years) Gross Carrying Amount Accumulated Amortization Net Carrying Amount Gross Carrying Amount Accumulated Amortization Net Carrying Amount Customer relationships 19 $ 179.7 $ (55.7) $ 124.0 $ 181.8 $ (46.5) $ 135.3 Distribution agreements 20 65.7 (33.3) 32.4 66.0 (30.2) 35.8 Technology related assets 8 49.6 (35.5) 14.1 49.9 (32.7) 17.2 Patents, trademarks and copyrights 16 34.1 (18.2) 15.9 34.5 (16.8) 17.7 License agreements 5 5.4 (5.4) — 5.4 (5.4) — Other 2 2.8 (2.8) — 3.4 (3.3) 0.1 Total 17 $ 337.3 $ (150.9) $ 186.4 $ 341.0 $ (134.9) $ 206.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s and Other Post-retirement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Defined Benefit Pension Plans and Other Postretirement Benefits Plan</t>
        </is>
      </c>
      <c r="B4" s="4" t="inlineStr">
        <is>
          <t>Defined benefit pension plan and other post-retirement benefits plan information is provided in the following tables: Pension Benefits Other Benefits (In thousands) 2024 2023 2024 2023 Change in Benefit Obligations Benefit obligations at January 1 $ 521,474 $ 490,365 $ 21,386 $ 22,538 Service cost 9,214 7,587 176 214 Interest cost 23,307 23,775 994 1,090 Participant contributions 232 347 285 276 Plan amendments (20) (194) — — Actuarial (losses) gains (a) (27,259) 23,750 1,696 (326) Benefits paid (28,159) (26,140) (2,491) (2,406) Curtailments — (87) — — Settlements (17,576) (1,574) — — Currency translation (6,729) 3,645 — — Benefit obligations at December 31 $ 474,484 $ 521,474 $ 22,046 $ 21,386 Change in Plan Assets Fair value of plan assets at January 1 $ 563,449 $ 514,218 $ — $ — Actual return on plan assets 55,610 70,640 — — Employer contributions 7,877 5,217 2,206 2,130 Participant contributions 232 347 285 276 Settlements (17,576) (1,574) — — Benefits paid (28,159) (26,140) (2,491) (2,406) Administrative expenses paid (62) (57) — — Currency translation (1,007) 798 — — Fair value of plan assets at December 31 $ 580,364 $ 563,449 $ — $ — Funded Status Funded status at December 31 $ 105,880 $ 41,975 $ (22,046) $ (21,386) Unrecognized prior service credit (cost) 728 1,021 — (184) Unrecognized net actuarial losses 40,339 82,796 6,804 5,568 Net amount recognized $ 146,947 $ 125,792 $ (15,242) $ (16,002) Amounts Recognized in the Balance Sheets Noncurrent assets $ 224,638 $ 172,161 $ — $ — Current liabilities (7,474) (8,427) (2,145) (2,167) Noncurrent liabilities (111,284) (121,759) (19,901) (19,219) Net amount recognized $ 105,880 $ 41,975 $ (22,046) $ (21,386) Amounts Recognized in Accumulated Other Comprehensive Loss Net actuarial losses $ 40,339 $ 82,796 $ 6,804 $ 5,568 Prior service cost (credit) 728 1,021 — (184) Total (before tax effects) $ 41,067 $ 83,817 $ 6,804 $ 5,384 Accumulated Benefit Obligations for all Defined Benefit Plans $ 442,734 $ 487,167 $ — $ — (a) Actuarial (losses) gains for both periods relate primarily to the increase/decrease in discount rates used in measuring plan obligations as of December 31, 2024, and 2023, respectively.</t>
        </is>
      </c>
    </row>
    <row r="5">
      <c r="A5" s="4" t="inlineStr">
        <is>
          <t>Components of Net Periodic Benefit (Credit) Cost</t>
        </is>
      </c>
      <c r="B5" s="4" t="inlineStr">
        <is>
          <t xml:space="preserve">Pension Benefits Other Benefits (In thousands) 2024 2023 2022 2024 2023 2022 Components of Net Periodic Benefit (Income) Cost Service cost $ 9,214 $ 7,587 $ 12,281 $ 176 $ 214 $ 327 Interest cost 23,307 23,775 14,377 994 1,090 590 Expected return on plan assets (42,832) (39,639) (49,646) — — — Amortization of prior service cost (credit) 142 161 139 (184) (245) (338) Recognized net actuarial losses 1,103 186 11,704 460 550 1,242 Settlement/curtailment loss (gain) 919 15 (354) — — — Net periodic benefit (income) cost (a) $ (8,147) $ (7,915) $ (11,499) $ 1,446 $ 1,609 $ 1,821 (a) Components of net periodic benefit (income) cost other than service cost are included in the line item Other income, net, and service costs are included in the line items Cost of products sold and Selling, general and administrative in the Consolidated Statements of Income. </t>
        </is>
      </c>
    </row>
    <row r="6">
      <c r="A6" s="4" t="inlineStr">
        <is>
          <t>Schedule of Pension Plans with Accumulated Benefit Obligation in Excess of Plan Assets</t>
        </is>
      </c>
      <c r="B6" s="4" t="inlineStr">
        <is>
          <t xml:space="preserve">Information for pension plans with an accumulated benefit obligation in excess of plan assets: Pension Benefits (In thousands) 2024 2023 Aggregate accumulated benefit obligations (ABO) $ 117,299 $ 129,921 Aggregate fair value of plan assets 3,334 5,622 </t>
        </is>
      </c>
    </row>
    <row r="7">
      <c r="A7" s="4" t="inlineStr">
        <is>
          <t>Schedule of Pension Plans with Projected Benefit Obligation in Excess of Plan Assets</t>
        </is>
      </c>
      <c r="B7" s="4" t="inlineStr">
        <is>
          <t xml:space="preserve">Information for pension plans with a projected benefit obligation in excess of plan assets: Pension Benefits (In thousands) 2024 2023 Aggregate projected benefit obligations (PBO) $ 122,092 $ 135,809 Aggregate fair value of plan assets 3,334 5,622 </t>
        </is>
      </c>
    </row>
    <row r="8">
      <c r="A8" s="4" t="inlineStr">
        <is>
          <t>Schedule of Assumptions Used to Determine Benefit Obligations and Net Periodic Benefit Cost</t>
        </is>
      </c>
      <c r="B8" s="4" t="inlineStr">
        <is>
          <t>Pension Benefits Other Benefits 2024 2023 2024 2023 Assumptions used to determine benefit obligations Average discount rate 5.35 % 4.75 % 5.49 % 4.88 % Rate of compensation increase 2.96 % 3.78 % 3.00 % 3.00 % Assumptions used to determine net periodic benefit cost Average discount rate - Service cost 5.02 % 5.23 % 4.96 % 5.15 % Average discount rate - Interest cost 4.64 % 4.91 % 4.85 % 5.09 % Expected return on plan assets 7.23 % 6.86 % — — Rate of compensation increase 3.78 % 4.61 % 3.00 % 3.00 %</t>
        </is>
      </c>
    </row>
    <row r="9">
      <c r="A9" s="4" t="inlineStr">
        <is>
          <t>Schedule of Expected Return on Assets for Net Periodic Pension Cost</t>
        </is>
      </c>
      <c r="B9" s="4" t="inlineStr">
        <is>
          <t>Pension Plan Assets at 2024 2023 Equity securities 65 % 58 % Fixed income securities 26 30 Pooled investment funds 7 9 Cash and cash equivalents 1 2 Insurance contracts 1 1 Total 100 % 100 %</t>
        </is>
      </c>
    </row>
    <row r="10">
      <c r="A10" s="4" t="inlineStr">
        <is>
          <t>Summary of Pension Plan Assets Measured at Fair Value on a Recurring Basis by Fair Value Hierarchy</t>
        </is>
      </c>
      <c r="B10" s="4" t="inlineStr">
        <is>
          <t xml:space="preserve">The fair values of the Company's pension plan assets at December 31, 2024, were as follows: Fair Value (In thousands) Total NAV Quoted Prices Significant Significant Equity securities $ 375,001 $ 56,803 $ 318,198 $ — $ — Fixed income securities 152,258 — 97,013 55,245 — Pooled investment funds 42,182 42,182 — — — Cash and cash equivalents 7,589 5,908 1,681 — — Insurance contracts 3,334 — — — 3,334 Total $ 580,364 $ 104,893 $ 416,892 $ 55,245 $ 3,334 The fair values of the Company's pension plan assets at December 31, 2023, were as follows: Fair Value (In thousands) Total NAV Quoted Prices Significant Significant Equity securities $ 327,699 $ 45,441 $ 282,258 $ — $ — Fixed income securities 169,321 — 94,706 74,615 — Pooled investment funds 50,553 50,553 — — — Cash and cash equivalents 10,254 8,645 1,609 — — Insurance contracts 5,622 — — — 5,622 Total $ 563,449 $ 104,639 $ 378,573 $ 74,615 $ 5,622 </t>
        </is>
      </c>
    </row>
    <row r="11">
      <c r="A11" s="4" t="inlineStr">
        <is>
          <t>Schedule of Reconciliation of Level 3 Assets</t>
        </is>
      </c>
      <c r="B11" s="4" t="inlineStr">
        <is>
          <t xml:space="preserve">The following table presents a reconciliation of Level 3 assets: (In thousands) Insurance Balance January 1, 2023 $ 4,454 Net realized and unrealized gains 208 Net purchases, issuances and settlements 960 Balance December 31, 2023 5,622 Net realized and unrealized gains (117) Net purchases, issuances and settlements (2,171) Balance December 31, 2024 $ 3,334 </t>
        </is>
      </c>
    </row>
    <row r="12">
      <c r="A12" s="4" t="inlineStr">
        <is>
          <t>Schedule of Level 3 Assets Recognized in Accumulated Other Comprehensive Loss</t>
        </is>
      </c>
      <c r="B12" s="4" t="inlineStr">
        <is>
          <t>The following table presents amounts related to Level 3 assets recognized in accumulated other comprehensive loss: (In thousands) Insurance Net actuarial losses $ (698) Prior service cost 310 Total (before tax effects) $ (38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164560</v>
      </c>
      <c r="C3" s="7" t="n">
        <v>146442</v>
      </c>
    </row>
    <row r="4">
      <c r="A4" s="4" t="inlineStr">
        <is>
          <t>Trade receivables, less allowance for credit loss of $8,047 and $7,065</t>
        </is>
      </c>
      <c r="B4" s="6" t="n">
        <v>279213</v>
      </c>
      <c r="C4" s="6" t="n">
        <v>294678</v>
      </c>
    </row>
    <row r="5">
      <c r="A5" s="4" t="inlineStr">
        <is>
          <t>Inventories (Note 5)</t>
        </is>
      </c>
      <c r="B5" s="6" t="n">
        <v>296796</v>
      </c>
      <c r="C5" s="6" t="n">
        <v>292604</v>
      </c>
    </row>
    <row r="6">
      <c r="A6" s="4" t="inlineStr">
        <is>
          <t>Prepaid income taxes</t>
        </is>
      </c>
      <c r="B6" s="6" t="n">
        <v>18631</v>
      </c>
      <c r="C6" s="6" t="n">
        <v>12912</v>
      </c>
    </row>
    <row r="7">
      <c r="A7" s="4" t="inlineStr">
        <is>
          <t>Prepaid expenses and other current assets</t>
        </is>
      </c>
      <c r="B7" s="6" t="n">
        <v>43830</v>
      </c>
      <c r="C7" s="6" t="n">
        <v>39634</v>
      </c>
    </row>
    <row r="8">
      <c r="A8" s="4" t="inlineStr">
        <is>
          <t>Total current assets</t>
        </is>
      </c>
      <c r="B8" s="6" t="n">
        <v>803030</v>
      </c>
      <c r="C8" s="6" t="n">
        <v>786270</v>
      </c>
    </row>
    <row r="9">
      <c r="A9" s="4" t="inlineStr">
        <is>
          <t>Property, plant and equipment, net (Note 6)</t>
        </is>
      </c>
      <c r="B9" s="6" t="n">
        <v>211865</v>
      </c>
      <c r="C9" s="6" t="n">
        <v>211877</v>
      </c>
    </row>
    <row r="10">
      <c r="A10" s="4" t="inlineStr">
        <is>
          <t>Operating lease right-of-use assets, net (Note 17)</t>
        </is>
      </c>
      <c r="B10" s="6" t="n">
        <v>56083</v>
      </c>
      <c r="C10" s="6" t="n">
        <v>53298</v>
      </c>
    </row>
    <row r="11">
      <c r="A11" s="4" t="inlineStr">
        <is>
          <t>Prepaid pension cost (Note 15)</t>
        </is>
      </c>
      <c r="B11" s="6" t="n">
        <v>224638</v>
      </c>
      <c r="C11" s="6" t="n">
        <v>172161</v>
      </c>
    </row>
    <row r="12">
      <c r="A12" s="4" t="inlineStr">
        <is>
          <t>Deferred tax assets (Note 11)</t>
        </is>
      </c>
      <c r="B12" s="6" t="n">
        <v>26180</v>
      </c>
      <c r="C12" s="6" t="n">
        <v>33065</v>
      </c>
    </row>
    <row r="13">
      <c r="A13" s="4" t="inlineStr">
        <is>
          <t>Goodwill (Note 14)</t>
        </is>
      </c>
      <c r="B13" s="6" t="n">
        <v>620895</v>
      </c>
      <c r="C13" s="6" t="n">
        <v>627534</v>
      </c>
    </row>
    <row r="14">
      <c r="A14" s="4" t="inlineStr">
        <is>
          <t>Intangible assets, net (Note 14)</t>
        </is>
      </c>
      <c r="B14" s="6" t="n">
        <v>246437</v>
      </c>
      <c r="C14" s="6" t="n">
        <v>266134</v>
      </c>
    </row>
    <row r="15">
      <c r="A15" s="4" t="inlineStr">
        <is>
          <t>Other noncurrent assets</t>
        </is>
      </c>
      <c r="B15" s="6" t="n">
        <v>16656</v>
      </c>
      <c r="C15" s="6" t="n">
        <v>19811</v>
      </c>
    </row>
    <row r="16">
      <c r="A16" s="4" t="inlineStr">
        <is>
          <t>Total assets</t>
        </is>
      </c>
      <c r="B16" s="6" t="n">
        <v>2205784</v>
      </c>
      <c r="C16" s="6" t="n">
        <v>2170150</v>
      </c>
    </row>
    <row r="17">
      <c r="A17" s="3" t="inlineStr">
        <is>
          <t>Liabilities</t>
        </is>
      </c>
      <c r="B17" s="4" t="inlineStr">
        <is>
          <t xml:space="preserve"> </t>
        </is>
      </c>
      <c r="C17" s="4" t="inlineStr">
        <is>
          <t xml:space="preserve"> </t>
        </is>
      </c>
    </row>
    <row r="18">
      <c r="A18" s="4" t="inlineStr">
        <is>
          <t>Notes payable and current portion of long-term debt (Note 13)</t>
        </is>
      </c>
      <c r="B18" s="6" t="n">
        <v>26391</v>
      </c>
      <c r="C18" s="6" t="n">
        <v>26522</v>
      </c>
    </row>
    <row r="19">
      <c r="A19" s="4" t="inlineStr">
        <is>
          <t>Accounts payable</t>
        </is>
      </c>
      <c r="B19" s="6" t="n">
        <v>108163</v>
      </c>
      <c r="C19" s="6" t="n">
        <v>111872</v>
      </c>
    </row>
    <row r="20">
      <c r="A20" s="4" t="inlineStr">
        <is>
          <t>Employees’ compensation</t>
        </is>
      </c>
      <c r="B20" s="6" t="n">
        <v>54826</v>
      </c>
      <c r="C20" s="6" t="n">
        <v>73386</v>
      </c>
    </row>
    <row r="21">
      <c r="A21" s="4" t="inlineStr">
        <is>
          <t>Income taxes payable (Note 11)</t>
        </is>
      </c>
      <c r="B21" s="6" t="n">
        <v>14966</v>
      </c>
      <c r="C21" s="6" t="n">
        <v>19972</v>
      </c>
    </row>
    <row r="22">
      <c r="A22" s="4" t="inlineStr">
        <is>
          <t>Other current liabilities</t>
        </is>
      </c>
      <c r="B22" s="6" t="n">
        <v>83747</v>
      </c>
      <c r="C22" s="6" t="n">
        <v>101066</v>
      </c>
    </row>
    <row r="23">
      <c r="A23" s="4" t="inlineStr">
        <is>
          <t>Total current liabilities</t>
        </is>
      </c>
      <c r="B23" s="6" t="n">
        <v>288093</v>
      </c>
      <c r="C23" s="6" t="n">
        <v>332818</v>
      </c>
    </row>
    <row r="24">
      <c r="A24" s="4" t="inlineStr">
        <is>
          <t>Long-term debt, net (Note 13)</t>
        </is>
      </c>
      <c r="B24" s="6" t="n">
        <v>481622</v>
      </c>
      <c r="C24" s="6" t="n">
        <v>575170</v>
      </c>
    </row>
    <row r="25">
      <c r="A25" s="4" t="inlineStr">
        <is>
          <t>Pensions (Note 15) and other employee benefits</t>
        </is>
      </c>
      <c r="B25" s="6" t="n">
        <v>134251</v>
      </c>
      <c r="C25" s="6" t="n">
        <v>143967</v>
      </c>
    </row>
    <row r="26">
      <c r="A26" s="4" t="inlineStr">
        <is>
          <t>Noncurrent operating lease liabilities (Note 17)</t>
        </is>
      </c>
      <c r="B26" s="6" t="n">
        <v>45984</v>
      </c>
      <c r="C26" s="6" t="n">
        <v>44495</v>
      </c>
    </row>
    <row r="27">
      <c r="A27" s="4" t="inlineStr">
        <is>
          <t>Deferred tax liabilities (Note 11)</t>
        </is>
      </c>
      <c r="B27" s="6" t="n">
        <v>107691</v>
      </c>
      <c r="C27" s="6" t="n">
        <v>102419</v>
      </c>
    </row>
    <row r="28">
      <c r="A28" s="4" t="inlineStr">
        <is>
          <t>Other noncurrent liabilities</t>
        </is>
      </c>
      <c r="B28" s="6" t="n">
        <v>4824</v>
      </c>
      <c r="C28" s="6" t="n">
        <v>4479</v>
      </c>
    </row>
    <row r="29">
      <c r="A29" s="4" t="inlineStr">
        <is>
          <t>Total liabilities</t>
        </is>
      </c>
      <c r="B29" s="6" t="n">
        <v>1062465</v>
      </c>
      <c r="C29" s="6" t="n">
        <v>1203348</v>
      </c>
    </row>
    <row r="30">
      <c r="A30" s="3" t="inlineStr">
        <is>
          <t>Shareholders' Equity</t>
        </is>
      </c>
      <c r="B30" s="4" t="inlineStr">
        <is>
          <t xml:space="preserve"> </t>
        </is>
      </c>
      <c r="C30" s="4" t="inlineStr">
        <is>
          <t xml:space="preserve"> </t>
        </is>
      </c>
    </row>
    <row r="31">
      <c r="A31" s="4" t="inlineStr">
        <is>
          <t>Preferred stock, 4.5% cumulative, $50 par value (Note 8)</t>
        </is>
      </c>
      <c r="B31" s="6" t="n">
        <v>3569</v>
      </c>
      <c r="C31" s="6" t="n">
        <v>3569</v>
      </c>
    </row>
    <row r="32">
      <c r="A32" s="4" t="inlineStr">
        <is>
          <t>Common stock, no par value (180,000,000 shares authorized; 62,081,391 shares issued; 39,260,080 and 39,317,212 shares outstanding at December 31, 2024 and 2023, respectively)</t>
        </is>
      </c>
      <c r="B32" s="6" t="n">
        <v>329953</v>
      </c>
      <c r="C32" s="6" t="n">
        <v>312324</v>
      </c>
    </row>
    <row r="33">
      <c r="A33" s="4" t="inlineStr">
        <is>
          <t>Treasury shares, at cost (Note 8)</t>
        </is>
      </c>
      <c r="B33" s="6" t="n">
        <v>-398204</v>
      </c>
      <c r="C33" s="6" t="n">
        <v>-363284</v>
      </c>
    </row>
    <row r="34">
      <c r="A34" s="4" t="inlineStr">
        <is>
          <t>Accumulated other comprehensive loss (Note 7)</t>
        </is>
      </c>
      <c r="B34" s="6" t="n">
        <v>-141649</v>
      </c>
      <c r="C34" s="6" t="n">
        <v>-129249</v>
      </c>
    </row>
    <row r="35">
      <c r="A35" s="4" t="inlineStr">
        <is>
          <t>Retained earnings</t>
        </is>
      </c>
      <c r="B35" s="6" t="n">
        <v>1349650</v>
      </c>
      <c r="C35" s="6" t="n">
        <v>1143442</v>
      </c>
    </row>
    <row r="36">
      <c r="A36" s="4" t="inlineStr">
        <is>
          <t>Total shareholders’ equity</t>
        </is>
      </c>
      <c r="B36" s="6" t="n">
        <v>1143319</v>
      </c>
      <c r="C36" s="6" t="n">
        <v>966802</v>
      </c>
    </row>
    <row r="37">
      <c r="A37" s="4" t="inlineStr">
        <is>
          <t>Total liabilities and shareholders’ equity</t>
        </is>
      </c>
      <c r="B37" s="7" t="n">
        <v>2205784</v>
      </c>
      <c r="C37" s="7" t="n">
        <v>21701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Income, Net</t>
        </is>
      </c>
      <c r="B4" s="4" t="inlineStr">
        <is>
          <t xml:space="preserve">Year ended December 31, (In thousands) 2024 2023 2022 Components of net periodic benefit income other than service cost (Note 15) $ 16,091 $ 14,107 $ 22,286 Interest income 7,019 8,184 4,155 Loss on asset write-down and dispositions, net (819) (173) (6,290) Other, net 427 (17) 905 Total other income, net $ 22,718 $ 22,101 $ 21,05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omponents of Lease Cost</t>
        </is>
      </c>
      <c r="B4" s="4" t="inlineStr">
        <is>
          <t>As a lessee, we have various operating lease agreements primarily related to real estate, vehicles and office and plant equipment. The components of lease expense were as follows: Year Ended December 31, (In millions, except percentage and year amounts) 2024 2023 Lease cost: Operating lease cost recognized as rent expense $ 13.7 $ 12.0 Total lease cost $ 13.7 $ 12.0 Other Information Cash paid for amounts included in the measurement of lease liabilities: Operating cash flows related to operating leases $ 13.5 $ 11.8 Non-cash other information: Right-of-use assets obtained in exchange for new operating lease liabilities $ 12.2 $ 19.3 December 31, 2024 2023 Weighted-average remaining lease term (in years): Operating leases 11 13 Weighted-average discount rate: Operating leases 3.81 % 3.37 %</t>
        </is>
      </c>
    </row>
    <row r="5">
      <c r="A5" s="4" t="inlineStr">
        <is>
          <t>Future Lease Payments</t>
        </is>
      </c>
      <c r="B5" s="4" t="inlineStr">
        <is>
          <t>At December 31, 2024, future lease payments under operating leases were as follows: (In millions) Operating Leases 2025 $ 13.3 2026 11.2 2027 8.5 2028 6.5 2029 5.1 After 2029 23.1 $ 67.7 Less: Imputed interest 10.3 Present value of operating lease liabilities 57.4 Less: Current portion operating lease liabilities (a) 11.4 Noncurrent operating lease liabilities $ 46.0 (a) Included in Other current liabilities on the Consolidated Balance Shee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Balance Sheet Location and Fair Value of Assets and Liabilities Associated with Derivative Financial Instruments</t>
        </is>
      </c>
      <c r="B4" s="4" t="inlineStr">
        <is>
          <t xml:space="preserve">The following table presents the Consolidated Balance Sheets location and fair value of assets and liabilities associated with derivative financial instruments: December 31, (In thousands) 2024 2023 Derivatives not designated as hedging instruments: Foreign exchange contracts: prepaid expenses and other current assets $ 175 $ 2,210 Foreign exchange contracts: other current liabilities $ 1,111 $ 242 </t>
        </is>
      </c>
    </row>
    <row r="5">
      <c r="A5" s="4" t="inlineStr">
        <is>
          <t>Income Statement Location and Impact of Derivative Financial Instruments</t>
        </is>
      </c>
      <c r="B5" s="4" t="inlineStr">
        <is>
          <t>The following table presents the Consolidated Statements of Income and Consolidated Statements of Cash Flows location and impact of derivative financial instruments: Year ended 2024 2023 Derivatives not designated as hedging instruments: Foreign exchange contracts: currency exchange losses, net $ (9,139) $ (39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Discontinued Operations</t>
        </is>
      </c>
      <c r="B4" s="4" t="inlineStr">
        <is>
          <t>Below is a summary of the impact of the divestiture of MSA LLC on our Consolidated Statements of Income for the year ended December 31, 2023: (In millions) Year Ended December 31, 2023 Cash and cash equivalents $ (341.2) Current insurance receivables (17.3) Notes receivable, insurance companies (5.9) Noncurrent insurance receivables (110.3) Notes receivable, insurance companies, noncurrent (38.7) Current product liability 65.1 Noncurrent product liability 324.7 Loss on divestiture of MSA LLC before transaction costs (123.6) Transaction costs (5.6) Loss on divestiture of MSA LLC (129.2) Income tax expense (a) (70.4) Tax-effected loss on divestiture of MSA LLC $ (199.6) (a) Related to the write-off of deferred tax asset related to product liability reserve</t>
        </is>
      </c>
    </row>
    <row r="5">
      <c r="A5" s="4" t="inlineStr">
        <is>
          <t>Schedule of Product Warranty Liability</t>
        </is>
      </c>
      <c r="B5" s="4" t="inlineStr">
        <is>
          <t xml:space="preserve">The following table reconciles the changes in the Company's accrued warranty reserve: December 31, (In thousands) 2024 2023 2022 Beginning warranty reserve $ 14,288 $ 15,230 $ 12,423 Warranty payments (11,802) (9,794) (10,631) Warranty claims, current 10,684 9,128 14,274 Warranty claims, preexisting 765 (614) 504 Currency translation and other adjustments (211) 338 (1,340) Ending warranty reserve $ 13,724 $ 14,288 $ 15,23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chedule Of Quarterly Financial Information</t>
        </is>
      </c>
      <c r="B4" s="4" t="inlineStr">
        <is>
          <t>2024 Quarters (In thousands, except per share amounts) 1st 2nd 3rd 4th Year Net sales $ 413,302 $ 462,463 $ 432,679 $ 499,696 $ 1,808,140 Gross profit 195,531 223,029 207,456 234,429 860,445 Net income 58,139 72,234 66,648 87,946 284,967 Earnings per share (1) Basic $ 1.48 $ 1.83 $ 1.69 $ 2.23 $ 7.24 Diluted 1.47 1.83 1.69 2.22 7.21 2023 Quarters (In thousands, except earnings per share) 1st 2nd 3rd 4th Year Net sales $ 398,262 $ 447,299 $ 446,728 $ 495,358 $ 1,787,647 Gross profit 181,398 213,796 218,761 238,183 852,138 Net (loss) income (150,173) 67,090 65,256 76,410 58,583 Earnings per share (1) Basic $ (3.83) $ 1.71 $ 1.66 $ 1.94 $ 1.49 Diluted (3.83) 1.70 1.65 1.93 1.48 (1) Per share amounts are calculated independently for each period presented; therefore, the sum of the quarterly per share amounts may not equal the per share amounts for the year.</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ditional Information (Detail) - USD ($)</t>
        </is>
      </c>
      <c r="B1" s="2" t="inlineStr">
        <is>
          <t>12 Months Ended</t>
        </is>
      </c>
    </row>
    <row r="2">
      <c r="B2" s="2" t="inlineStr">
        <is>
          <t>Dec. 31, 2024</t>
        </is>
      </c>
      <c r="C2" s="2" t="inlineStr">
        <is>
          <t>Dec. 31, 2023</t>
        </is>
      </c>
      <c r="D2" s="2" t="inlineStr">
        <is>
          <t>Dec. 31, 2022</t>
        </is>
      </c>
    </row>
    <row r="3">
      <c r="A3" s="3" t="inlineStr">
        <is>
          <t>Significant Accounting Policies [Line Items]</t>
        </is>
      </c>
      <c r="B3" s="4" t="inlineStr">
        <is>
          <t xml:space="preserve"> </t>
        </is>
      </c>
      <c r="C3" s="4" t="inlineStr">
        <is>
          <t xml:space="preserve"> </t>
        </is>
      </c>
      <c r="D3" s="4" t="inlineStr">
        <is>
          <t xml:space="preserve"> </t>
        </is>
      </c>
    </row>
    <row r="4">
      <c r="A4" s="4" t="inlineStr">
        <is>
          <t>Restricted cash balances</t>
        </is>
      </c>
      <c r="B4" s="7" t="n">
        <v>500000</v>
      </c>
      <c r="C4" s="7" t="n">
        <v>2000000</v>
      </c>
      <c r="D4" s="4" t="inlineStr">
        <is>
          <t xml:space="preserve"> </t>
        </is>
      </c>
    </row>
    <row r="5">
      <c r="A5" s="4" t="inlineStr">
        <is>
          <t>Inventory, write-down, excess period</t>
        </is>
      </c>
      <c r="B5" s="4" t="inlineStr">
        <is>
          <t>24 months</t>
        </is>
      </c>
      <c r="C5" s="4" t="inlineStr">
        <is>
          <t xml:space="preserve"> </t>
        </is>
      </c>
      <c r="D5" s="4" t="inlineStr">
        <is>
          <t xml:space="preserve"> </t>
        </is>
      </c>
    </row>
    <row r="6">
      <c r="A6" s="4" t="inlineStr">
        <is>
          <t>Depreciation</t>
        </is>
      </c>
      <c r="B6" s="7" t="n">
        <v>45600000</v>
      </c>
      <c r="C6" s="6" t="n">
        <v>41800000</v>
      </c>
      <c r="D6" s="7" t="n">
        <v>36700000</v>
      </c>
    </row>
    <row r="7">
      <c r="A7" s="4" t="inlineStr">
        <is>
          <t>Unamortized software development costs</t>
        </is>
      </c>
      <c r="B7" s="6" t="n">
        <v>13000000</v>
      </c>
      <c r="C7" s="6" t="n">
        <v>12100000</v>
      </c>
      <c r="D7" s="6" t="n">
        <v>8700000</v>
      </c>
    </row>
    <row r="8">
      <c r="A8" s="4" t="inlineStr">
        <is>
          <t>Software development cost depreciation expense</t>
        </is>
      </c>
      <c r="B8" s="6" t="n">
        <v>11300000</v>
      </c>
      <c r="C8" s="6" t="n">
        <v>10400000</v>
      </c>
      <c r="D8" s="6" t="n">
        <v>7900000</v>
      </c>
    </row>
    <row r="9">
      <c r="A9" s="4" t="inlineStr">
        <is>
          <t>Goodwill, impairment loss</t>
        </is>
      </c>
      <c r="B9" s="6" t="n">
        <v>0</v>
      </c>
      <c r="C9" s="7" t="n">
        <v>0</v>
      </c>
      <c r="D9" s="7" t="n">
        <v>0</v>
      </c>
    </row>
    <row r="10">
      <c r="A10" s="4" t="inlineStr">
        <is>
          <t>Revenue, Remaining Performance Obligation, Expected Timing of Satisfaction, Start Date [Axis]: 2025-01-01</t>
        </is>
      </c>
      <c r="B10" s="4" t="inlineStr">
        <is>
          <t xml:space="preserve"> </t>
        </is>
      </c>
      <c r="C10" s="4" t="inlineStr">
        <is>
          <t xml:space="preserve"> </t>
        </is>
      </c>
      <c r="D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row>
    <row r="12">
      <c r="A12" s="4" t="inlineStr">
        <is>
          <t>Remaining performance obligation, amount</t>
        </is>
      </c>
      <c r="B12" s="7" t="n">
        <v>25500000</v>
      </c>
      <c r="C12" s="4" t="inlineStr">
        <is>
          <t xml:space="preserve"> </t>
        </is>
      </c>
      <c r="D12" s="4" t="inlineStr">
        <is>
          <t xml:space="preserve"> </t>
        </is>
      </c>
    </row>
    <row r="13">
      <c r="A13" s="4" t="inlineStr">
        <is>
          <t>Remaining performance obligation, expected timing of satisfaction, period</t>
        </is>
      </c>
      <c r="B13" s="4" t="inlineStr">
        <is>
          <t>3 years</t>
        </is>
      </c>
      <c r="C13" s="4" t="inlineStr">
        <is>
          <t xml:space="preserve"> </t>
        </is>
      </c>
      <c r="D13" s="4" t="inlineStr">
        <is>
          <t xml:space="preserve"> </t>
        </is>
      </c>
    </row>
    <row r="14">
      <c r="A14" s="4" t="inlineStr">
        <is>
          <t>Buildings | Minimum</t>
        </is>
      </c>
      <c r="B14" s="4" t="inlineStr">
        <is>
          <t xml:space="preserve"> </t>
        </is>
      </c>
      <c r="C14" s="4" t="inlineStr">
        <is>
          <t xml:space="preserve"> </t>
        </is>
      </c>
      <c r="D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row>
    <row r="16">
      <c r="A16" s="4" t="inlineStr">
        <is>
          <t>Useful lives</t>
        </is>
      </c>
      <c r="B16" s="4" t="inlineStr">
        <is>
          <t>20 years</t>
        </is>
      </c>
      <c r="C16" s="4" t="inlineStr">
        <is>
          <t xml:space="preserve"> </t>
        </is>
      </c>
      <c r="D16" s="4" t="inlineStr">
        <is>
          <t xml:space="preserve"> </t>
        </is>
      </c>
    </row>
    <row r="17">
      <c r="A17" s="4" t="inlineStr">
        <is>
          <t>Buildings | Maximum</t>
        </is>
      </c>
      <c r="B17" s="4" t="inlineStr">
        <is>
          <t xml:space="preserve"> </t>
        </is>
      </c>
      <c r="C17" s="4" t="inlineStr">
        <is>
          <t xml:space="preserve"> </t>
        </is>
      </c>
      <c r="D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row>
    <row r="19">
      <c r="A19" s="4" t="inlineStr">
        <is>
          <t>Useful lives</t>
        </is>
      </c>
      <c r="B19" s="4" t="inlineStr">
        <is>
          <t>40 years</t>
        </is>
      </c>
      <c r="C19" s="4" t="inlineStr">
        <is>
          <t xml:space="preserve"> </t>
        </is>
      </c>
      <c r="D19" s="4" t="inlineStr">
        <is>
          <t xml:space="preserve"> </t>
        </is>
      </c>
    </row>
    <row r="20">
      <c r="A20" s="4" t="inlineStr">
        <is>
          <t>Machinery and equipment | Minimum</t>
        </is>
      </c>
      <c r="B20" s="4" t="inlineStr">
        <is>
          <t xml:space="preserve"> </t>
        </is>
      </c>
      <c r="C20" s="4" t="inlineStr">
        <is>
          <t xml:space="preserve"> </t>
        </is>
      </c>
      <c r="D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row>
    <row r="22">
      <c r="A22" s="4" t="inlineStr">
        <is>
          <t>Useful lives</t>
        </is>
      </c>
      <c r="B22" s="4" t="inlineStr">
        <is>
          <t>3 years</t>
        </is>
      </c>
      <c r="C22" s="4" t="inlineStr">
        <is>
          <t xml:space="preserve"> </t>
        </is>
      </c>
      <c r="D22" s="4" t="inlineStr">
        <is>
          <t xml:space="preserve"> </t>
        </is>
      </c>
    </row>
    <row r="23">
      <c r="A23" s="4" t="inlineStr">
        <is>
          <t>Machinery and equipment | Maximum</t>
        </is>
      </c>
      <c r="B23" s="4" t="inlineStr">
        <is>
          <t xml:space="preserve"> </t>
        </is>
      </c>
      <c r="C23" s="4" t="inlineStr">
        <is>
          <t xml:space="preserve"> </t>
        </is>
      </c>
      <c r="D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row>
    <row r="25">
      <c r="A25" s="4" t="inlineStr">
        <is>
          <t>Useful lives</t>
        </is>
      </c>
      <c r="B25" s="4" t="inlineStr">
        <is>
          <t>10 years</t>
        </is>
      </c>
      <c r="C25" s="4" t="inlineStr">
        <is>
          <t xml:space="preserve"> </t>
        </is>
      </c>
      <c r="D25" s="4" t="inlineStr">
        <is>
          <t xml:space="preserve"> </t>
        </is>
      </c>
    </row>
    <row r="26">
      <c r="A26" s="4" t="inlineStr">
        <is>
          <t>Software development</t>
        </is>
      </c>
      <c r="B26" s="4" t="inlineStr">
        <is>
          <t xml:space="preserve"> </t>
        </is>
      </c>
      <c r="C26" s="4" t="inlineStr">
        <is>
          <t xml:space="preserve"> </t>
        </is>
      </c>
      <c r="D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row>
    <row r="28">
      <c r="A28" s="4" t="inlineStr">
        <is>
          <t>Useful lives</t>
        </is>
      </c>
      <c r="B28" s="4" t="inlineStr">
        <is>
          <t>3 years</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Recognition (Details) $ in Millions</t>
        </is>
      </c>
      <c r="B1" s="2" t="inlineStr">
        <is>
          <t>Dec. 31, 2024 USD ($)</t>
        </is>
      </c>
    </row>
    <row r="2">
      <c r="A2" s="4" t="inlineStr">
        <is>
          <t>Prepaid Expenses and Other Current Assets</t>
        </is>
      </c>
      <c r="B2" s="4" t="inlineStr">
        <is>
          <t xml:space="preserve"> </t>
        </is>
      </c>
    </row>
    <row r="3">
      <c r="A3" s="3" t="inlineStr">
        <is>
          <t>Revenue, Remaining Performance Obligation, Expected Timing of Satisfaction [Line Items]</t>
        </is>
      </c>
      <c r="B3" s="4" t="inlineStr">
        <is>
          <t xml:space="preserve"> </t>
        </is>
      </c>
    </row>
    <row r="4">
      <c r="A4" s="4" t="inlineStr">
        <is>
          <t>Sales-Type Lease, Net Investment in Lease, after Allowance for Credit Loss</t>
        </is>
      </c>
      <c r="B4" s="5" t="n">
        <v>5.6</v>
      </c>
    </row>
    <row r="5">
      <c r="A5" s="4" t="inlineStr">
        <is>
          <t>Other Noncurrent Assets</t>
        </is>
      </c>
      <c r="B5" s="4" t="inlineStr">
        <is>
          <t xml:space="preserve"> </t>
        </is>
      </c>
    </row>
    <row r="6">
      <c r="A6" s="3" t="inlineStr">
        <is>
          <t>Revenue, Remaining Performance Obligation, Expected Timing of Satisfaction [Line Items]</t>
        </is>
      </c>
      <c r="B6" s="4" t="inlineStr">
        <is>
          <t xml:space="preserve"> </t>
        </is>
      </c>
    </row>
    <row r="7">
      <c r="A7" s="4" t="inlineStr">
        <is>
          <t>Sales-Type Lease, Net Investment in Lease, after Allowance for Credit Loss</t>
        </is>
      </c>
      <c r="B7" s="11" t="n">
        <v>11.3</v>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amount</t>
        </is>
      </c>
      <c r="B10" s="5" t="n">
        <v>25.5</v>
      </c>
    </row>
    <row r="11">
      <c r="A11" s="4" t="inlineStr">
        <is>
          <t>Remaining performance obligation, expected timing of satisfaction, period</t>
        </is>
      </c>
      <c r="B11" s="4" t="inlineStr">
        <is>
          <t>3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2" customWidth="1" min="2" max="2"/>
  </cols>
  <sheetData>
    <row r="1">
      <c r="A1" s="1" t="inlineStr">
        <is>
          <t>Cash and Cash Equivalents (Detail) $ in Thousands</t>
        </is>
      </c>
      <c r="B1" s="2" t="inlineStr">
        <is>
          <t>Dec. 31, 2024 USD ($)</t>
        </is>
      </c>
    </row>
    <row r="2">
      <c r="A2" s="3" t="inlineStr">
        <is>
          <t>Cash and Cash Equivalents [Abstract]</t>
        </is>
      </c>
      <c r="B2" s="4" t="inlineStr">
        <is>
          <t xml:space="preserve"> </t>
        </is>
      </c>
    </row>
    <row r="3">
      <c r="A3" s="4" t="inlineStr">
        <is>
          <t>Gross cash pool position</t>
        </is>
      </c>
      <c r="B3" s="7" t="n">
        <v>73721</v>
      </c>
    </row>
    <row r="4">
      <c r="A4" s="4" t="inlineStr">
        <is>
          <t>Less: cash pool borrowings</t>
        </is>
      </c>
      <c r="B4" s="6" t="n">
        <v>-55582</v>
      </c>
    </row>
    <row r="5">
      <c r="A5" s="4" t="inlineStr">
        <is>
          <t>Net cash pool position</t>
        </is>
      </c>
      <c r="B5" s="7" t="n">
        <v>1813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Additional Information (Detail) - USD ($) $ in Thousand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 (Note 4)</t>
        </is>
      </c>
      <c r="B4" s="7" t="n">
        <v>6397</v>
      </c>
      <c r="C4" s="7" t="n">
        <v>9892</v>
      </c>
      <c r="D4" s="7" t="n">
        <v>7965</v>
      </c>
    </row>
    <row r="5">
      <c r="A5" s="4" t="inlineStr">
        <is>
          <t>Corporate</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 (Note 4)</t>
        </is>
      </c>
      <c r="B7" s="4" t="inlineStr">
        <is>
          <t xml:space="preserve"> </t>
        </is>
      </c>
      <c r="C7" s="6" t="n">
        <v>2100</v>
      </c>
      <c r="D7" s="6" t="n">
        <v>600</v>
      </c>
    </row>
    <row r="8">
      <c r="A8" s="4" t="inlineStr">
        <is>
          <t>Employee severance | Corporate</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 (Note 4)</t>
        </is>
      </c>
      <c r="B10" s="6" t="n">
        <v>1300</v>
      </c>
      <c r="C10" s="4" t="inlineStr">
        <is>
          <t xml:space="preserve"> </t>
        </is>
      </c>
      <c r="D10" s="4" t="inlineStr">
        <is>
          <t xml:space="preserve"> </t>
        </is>
      </c>
    </row>
    <row r="11">
      <c r="A11" s="4" t="inlineStr">
        <is>
          <t>Employee severance | America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 (Note 4)</t>
        </is>
      </c>
      <c r="B13" s="6" t="n">
        <v>1600</v>
      </c>
      <c r="C13" s="6" t="n">
        <v>3100</v>
      </c>
      <c r="D13" s="6" t="n">
        <v>2300</v>
      </c>
    </row>
    <row r="14">
      <c r="A14" s="4" t="inlineStr">
        <is>
          <t>Employee severance | International</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harges (Note 4)</t>
        </is>
      </c>
      <c r="B16" s="7" t="n">
        <v>3500</v>
      </c>
      <c r="C16" s="7" t="n">
        <v>4700</v>
      </c>
      <c r="D16" s="7" t="n">
        <v>51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structuring Charges - Roll Forward (Detail) - USD ($) $ in Thousands</t>
        </is>
      </c>
      <c r="B1" s="2" t="inlineStr">
        <is>
          <t>12 Months Ended</t>
        </is>
      </c>
    </row>
    <row r="2">
      <c r="B2" s="2" t="inlineStr">
        <is>
          <t>Dec. 31, 2024</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Restructuring reserve, beginning balance</t>
        </is>
      </c>
      <c r="B4" s="7" t="n">
        <v>9800</v>
      </c>
      <c r="C4" s="7" t="n">
        <v>15000</v>
      </c>
      <c r="D4" s="7" t="n">
        <v>21000</v>
      </c>
    </row>
    <row r="5">
      <c r="A5" s="4" t="inlineStr">
        <is>
          <t>Restructuring charges</t>
        </is>
      </c>
      <c r="B5" s="6" t="n">
        <v>6397</v>
      </c>
      <c r="C5" s="6" t="n">
        <v>9892</v>
      </c>
      <c r="D5" s="6" t="n">
        <v>7965</v>
      </c>
    </row>
    <row r="6">
      <c r="A6" s="4" t="inlineStr">
        <is>
          <t>Currency translation and other adjustments</t>
        </is>
      </c>
      <c r="B6" s="6" t="n">
        <v>-400</v>
      </c>
      <c r="C6" s="6" t="n">
        <v>0</v>
      </c>
      <c r="D6" s="6" t="n">
        <v>-1200</v>
      </c>
    </row>
    <row r="7">
      <c r="A7" s="4" t="inlineStr">
        <is>
          <t>Cash payments / utilization</t>
        </is>
      </c>
      <c r="B7" s="6" t="n">
        <v>-12400</v>
      </c>
      <c r="C7" s="6" t="n">
        <v>-15100</v>
      </c>
      <c r="D7" s="6" t="n">
        <v>-12800</v>
      </c>
    </row>
    <row r="8">
      <c r="A8" s="4" t="inlineStr">
        <is>
          <t>Restructuring reserve, ending balance</t>
        </is>
      </c>
      <c r="B8" s="6" t="n">
        <v>3400</v>
      </c>
      <c r="C8" s="6" t="n">
        <v>9800</v>
      </c>
      <c r="D8" s="6" t="n">
        <v>15000</v>
      </c>
    </row>
    <row r="9">
      <c r="A9" s="4" t="inlineStr">
        <is>
          <t>Corporate</t>
        </is>
      </c>
      <c r="B9" s="4" t="inlineStr">
        <is>
          <t xml:space="preserve"> </t>
        </is>
      </c>
      <c r="C9" s="4" t="inlineStr">
        <is>
          <t xml:space="preserve"> </t>
        </is>
      </c>
      <c r="D9" s="4" t="inlineStr">
        <is>
          <t xml:space="preserve"> </t>
        </is>
      </c>
    </row>
    <row r="10">
      <c r="A10" s="3" t="inlineStr">
        <is>
          <t>Restructuring Reserve [Roll Forward]</t>
        </is>
      </c>
      <c r="B10" s="4" t="inlineStr">
        <is>
          <t xml:space="preserve"> </t>
        </is>
      </c>
      <c r="C10" s="4" t="inlineStr">
        <is>
          <t xml:space="preserve"> </t>
        </is>
      </c>
      <c r="D10" s="4" t="inlineStr">
        <is>
          <t xml:space="preserve"> </t>
        </is>
      </c>
    </row>
    <row r="11">
      <c r="A11" s="4" t="inlineStr">
        <is>
          <t>Restructuring reserve, beginning balance</t>
        </is>
      </c>
      <c r="B11" s="6" t="n">
        <v>0</v>
      </c>
      <c r="C11" s="6" t="n">
        <v>500</v>
      </c>
      <c r="D11" s="6" t="n">
        <v>300</v>
      </c>
    </row>
    <row r="12">
      <c r="A12" s="4" t="inlineStr">
        <is>
          <t>Restructuring charges</t>
        </is>
      </c>
      <c r="B12" s="6" t="n">
        <v>1300</v>
      </c>
      <c r="C12" s="6" t="n">
        <v>2100</v>
      </c>
      <c r="D12" s="6" t="n">
        <v>600</v>
      </c>
    </row>
    <row r="13">
      <c r="A13" s="4" t="inlineStr">
        <is>
          <t>Currency translation and other adjustments</t>
        </is>
      </c>
      <c r="B13" s="6" t="n">
        <v>0</v>
      </c>
      <c r="C13" s="6" t="n">
        <v>0</v>
      </c>
      <c r="D13" s="6" t="n">
        <v>0</v>
      </c>
    </row>
    <row r="14">
      <c r="A14" s="4" t="inlineStr">
        <is>
          <t>Cash payments / utilization</t>
        </is>
      </c>
      <c r="B14" s="6" t="n">
        <v>-1300</v>
      </c>
      <c r="C14" s="6" t="n">
        <v>-2600</v>
      </c>
      <c r="D14" s="6" t="n">
        <v>-400</v>
      </c>
    </row>
    <row r="15">
      <c r="A15" s="4" t="inlineStr">
        <is>
          <t>Restructuring reserve, ending balance</t>
        </is>
      </c>
      <c r="B15" s="6" t="n">
        <v>0</v>
      </c>
      <c r="C15" s="6" t="n">
        <v>0</v>
      </c>
      <c r="D15" s="6" t="n">
        <v>500</v>
      </c>
    </row>
    <row r="16">
      <c r="A16" s="4" t="inlineStr">
        <is>
          <t>Americas</t>
        </is>
      </c>
      <c r="B16" s="4" t="inlineStr">
        <is>
          <t xml:space="preserve"> </t>
        </is>
      </c>
      <c r="C16" s="4" t="inlineStr">
        <is>
          <t xml:space="preserve"> </t>
        </is>
      </c>
      <c r="D16" s="4" t="inlineStr">
        <is>
          <t xml:space="preserve"> </t>
        </is>
      </c>
    </row>
    <row r="17">
      <c r="A17" s="3" t="inlineStr">
        <is>
          <t>Restructuring Reserve [Roll Forward]</t>
        </is>
      </c>
      <c r="B17" s="4" t="inlineStr">
        <is>
          <t xml:space="preserve"> </t>
        </is>
      </c>
      <c r="C17" s="4" t="inlineStr">
        <is>
          <t xml:space="preserve"> </t>
        </is>
      </c>
      <c r="D17" s="4" t="inlineStr">
        <is>
          <t xml:space="preserve"> </t>
        </is>
      </c>
    </row>
    <row r="18">
      <c r="A18" s="4" t="inlineStr">
        <is>
          <t>Restructuring reserve, beginning balance</t>
        </is>
      </c>
      <c r="B18" s="6" t="n">
        <v>800</v>
      </c>
      <c r="C18" s="6" t="n">
        <v>1700</v>
      </c>
      <c r="D18" s="6" t="n">
        <v>3300</v>
      </c>
    </row>
    <row r="19">
      <c r="A19" s="4" t="inlineStr">
        <is>
          <t>Restructuring charges</t>
        </is>
      </c>
      <c r="B19" s="6" t="n">
        <v>1600</v>
      </c>
      <c r="C19" s="6" t="n">
        <v>3100</v>
      </c>
      <c r="D19" s="6" t="n">
        <v>2300</v>
      </c>
    </row>
    <row r="20">
      <c r="A20" s="4" t="inlineStr">
        <is>
          <t>Currency translation and other adjustments</t>
        </is>
      </c>
      <c r="B20" s="6" t="n">
        <v>-100</v>
      </c>
      <c r="C20" s="6" t="n">
        <v>-100</v>
      </c>
      <c r="D20" s="6" t="n">
        <v>100</v>
      </c>
    </row>
    <row r="21">
      <c r="A21" s="4" t="inlineStr">
        <is>
          <t>Cash payments / utilization</t>
        </is>
      </c>
      <c r="B21" s="6" t="n">
        <v>-2100</v>
      </c>
      <c r="C21" s="6" t="n">
        <v>-3900</v>
      </c>
      <c r="D21" s="6" t="n">
        <v>-4000</v>
      </c>
    </row>
    <row r="22">
      <c r="A22" s="4" t="inlineStr">
        <is>
          <t>Restructuring reserve, ending balance</t>
        </is>
      </c>
      <c r="B22" s="6" t="n">
        <v>200</v>
      </c>
      <c r="C22" s="6" t="n">
        <v>800</v>
      </c>
      <c r="D22" s="6" t="n">
        <v>1700</v>
      </c>
    </row>
    <row r="23">
      <c r="A23" s="4" t="inlineStr">
        <is>
          <t>International</t>
        </is>
      </c>
      <c r="B23" s="4" t="inlineStr">
        <is>
          <t xml:space="preserve"> </t>
        </is>
      </c>
      <c r="C23" s="4" t="inlineStr">
        <is>
          <t xml:space="preserve"> </t>
        </is>
      </c>
      <c r="D23" s="4" t="inlineStr">
        <is>
          <t xml:space="preserve"> </t>
        </is>
      </c>
    </row>
    <row r="24">
      <c r="A24" s="3" t="inlineStr">
        <is>
          <t>Restructuring Reserve [Roll Forward]</t>
        </is>
      </c>
      <c r="B24" s="4" t="inlineStr">
        <is>
          <t xml:space="preserve"> </t>
        </is>
      </c>
      <c r="C24" s="4" t="inlineStr">
        <is>
          <t xml:space="preserve"> </t>
        </is>
      </c>
      <c r="D24" s="4" t="inlineStr">
        <is>
          <t xml:space="preserve"> </t>
        </is>
      </c>
    </row>
    <row r="25">
      <c r="A25" s="4" t="inlineStr">
        <is>
          <t>Restructuring reserve, beginning balance</t>
        </is>
      </c>
      <c r="B25" s="6" t="n">
        <v>9000</v>
      </c>
      <c r="C25" s="6" t="n">
        <v>12800</v>
      </c>
      <c r="D25" s="6" t="n">
        <v>17400</v>
      </c>
    </row>
    <row r="26">
      <c r="A26" s="4" t="inlineStr">
        <is>
          <t>Restructuring charges</t>
        </is>
      </c>
      <c r="B26" s="6" t="n">
        <v>3500</v>
      </c>
      <c r="C26" s="6" t="n">
        <v>4700</v>
      </c>
      <c r="D26" s="6" t="n">
        <v>5100</v>
      </c>
    </row>
    <row r="27">
      <c r="A27" s="4" t="inlineStr">
        <is>
          <t>Currency translation and other adjustments</t>
        </is>
      </c>
      <c r="B27" s="6" t="n">
        <v>-300</v>
      </c>
      <c r="C27" s="6" t="n">
        <v>100</v>
      </c>
      <c r="D27" s="6" t="n">
        <v>-1300</v>
      </c>
    </row>
    <row r="28">
      <c r="A28" s="4" t="inlineStr">
        <is>
          <t>Cash payments / utilization</t>
        </is>
      </c>
      <c r="B28" s="6" t="n">
        <v>-9000</v>
      </c>
      <c r="C28" s="6" t="n">
        <v>-8600</v>
      </c>
      <c r="D28" s="6" t="n">
        <v>-8400</v>
      </c>
    </row>
    <row r="29">
      <c r="A29" s="4" t="inlineStr">
        <is>
          <t>Restructuring reserve, ending balance</t>
        </is>
      </c>
      <c r="B29" s="7" t="n">
        <v>3200</v>
      </c>
      <c r="C29" s="7" t="n">
        <v>9000</v>
      </c>
      <c r="D29" s="7" t="n">
        <v>128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4</t>
        </is>
      </c>
      <c r="C2" s="2" t="inlineStr">
        <is>
          <t>Dec. 31, 2023</t>
        </is>
      </c>
    </row>
    <row r="3">
      <c r="A3" s="3" t="inlineStr">
        <is>
          <t>Statement of Financial Position [Abstract]</t>
        </is>
      </c>
      <c r="B3" s="4" t="inlineStr">
        <is>
          <t xml:space="preserve"> </t>
        </is>
      </c>
      <c r="C3" s="4" t="inlineStr">
        <is>
          <t xml:space="preserve"> </t>
        </is>
      </c>
    </row>
    <row r="4">
      <c r="A4" s="4" t="inlineStr">
        <is>
          <t>Allowance for credit loss</t>
        </is>
      </c>
      <c r="B4" s="7" t="n">
        <v>8047</v>
      </c>
      <c r="C4" s="7" t="n">
        <v>7065</v>
      </c>
    </row>
    <row r="5">
      <c r="A5" s="4" t="inlineStr">
        <is>
          <t>Cumulative preferred nonvoting stock (as a percent)</t>
        </is>
      </c>
      <c r="B5" s="10" t="n">
        <v>0.045</v>
      </c>
      <c r="C5" s="10" t="n">
        <v>0.045</v>
      </c>
    </row>
    <row r="6">
      <c r="A6" s="4" t="inlineStr">
        <is>
          <t>Preferred stock, par value (in dollars per share)</t>
        </is>
      </c>
      <c r="B6" s="7" t="n">
        <v>50000</v>
      </c>
      <c r="C6" s="7" t="n">
        <v>50000</v>
      </c>
    </row>
    <row r="7">
      <c r="A7" s="4" t="inlineStr">
        <is>
          <t>Common stock, shares authorized (in shares)</t>
        </is>
      </c>
      <c r="B7" s="6" t="n">
        <v>180000000</v>
      </c>
      <c r="C7" s="6" t="n">
        <v>180000000</v>
      </c>
    </row>
    <row r="8">
      <c r="A8" s="4" t="inlineStr">
        <is>
          <t>Common stock, shares issued (in shares)</t>
        </is>
      </c>
      <c r="B8" s="6" t="n">
        <v>62081391</v>
      </c>
      <c r="C8" s="6" t="n">
        <v>62081391</v>
      </c>
    </row>
    <row r="9">
      <c r="A9" s="4" t="inlineStr">
        <is>
          <t>Common stock, shares outstanding (in shares)</t>
        </is>
      </c>
      <c r="B9" s="6" t="n">
        <v>39260080</v>
      </c>
      <c r="C9" s="6" t="n">
        <v>3931721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Finished products</t>
        </is>
      </c>
      <c r="B3" s="7" t="n">
        <v>93356</v>
      </c>
      <c r="C3" s="7" t="n">
        <v>88687</v>
      </c>
    </row>
    <row r="4">
      <c r="A4" s="4" t="inlineStr">
        <is>
          <t>Work in process</t>
        </is>
      </c>
      <c r="B4" s="6" t="n">
        <v>13413</v>
      </c>
      <c r="C4" s="6" t="n">
        <v>15378</v>
      </c>
    </row>
    <row r="5">
      <c r="A5" s="4" t="inlineStr">
        <is>
          <t>Raw materials and supplies</t>
        </is>
      </c>
      <c r="B5" s="6" t="n">
        <v>190027</v>
      </c>
      <c r="C5" s="6" t="n">
        <v>188539</v>
      </c>
    </row>
    <row r="6">
      <c r="A6" s="4" t="inlineStr">
        <is>
          <t>Total inventories</t>
        </is>
      </c>
      <c r="B6" s="7" t="n">
        <v>296796</v>
      </c>
      <c r="C6" s="7" t="n">
        <v>29260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 - USD ($) $ in Thousand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Unamortized computer software costs</t>
        </is>
      </c>
      <c r="B3" s="7" t="n">
        <v>19900</v>
      </c>
      <c r="C3" s="7" t="n">
        <v>18200</v>
      </c>
    </row>
    <row r="4">
      <c r="A4" s="3" t="inlineStr">
        <is>
          <t>Property, Plant and Equipment [Line Items]</t>
        </is>
      </c>
      <c r="B4" s="4" t="inlineStr">
        <is>
          <t xml:space="preserve"> </t>
        </is>
      </c>
      <c r="C4" s="4" t="inlineStr">
        <is>
          <t xml:space="preserve"> </t>
        </is>
      </c>
    </row>
    <row r="5">
      <c r="A5" s="4" t="inlineStr">
        <is>
          <t>Property, plant and equipment, gross</t>
        </is>
      </c>
      <c r="B5" s="6" t="n">
        <v>685185</v>
      </c>
      <c r="C5" s="6" t="n">
        <v>667911</v>
      </c>
    </row>
    <row r="6">
      <c r="A6" s="4" t="inlineStr">
        <is>
          <t>Less accumulated depreciation</t>
        </is>
      </c>
      <c r="B6" s="6" t="n">
        <v>-473320</v>
      </c>
      <c r="C6" s="6" t="n">
        <v>-456034</v>
      </c>
    </row>
    <row r="7">
      <c r="A7" s="4" t="inlineStr">
        <is>
          <t>Property, plant and equipment, net</t>
        </is>
      </c>
      <c r="B7" s="6" t="n">
        <v>211865</v>
      </c>
      <c r="C7" s="6" t="n">
        <v>211877</v>
      </c>
    </row>
    <row r="8">
      <c r="A8" s="4" t="inlineStr">
        <is>
          <t>Land</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6" t="n">
        <v>4235</v>
      </c>
      <c r="C10" s="6" t="n">
        <v>4332</v>
      </c>
    </row>
    <row r="11">
      <c r="A11" s="4" t="inlineStr">
        <is>
          <t>Building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142605</v>
      </c>
      <c r="C13" s="6" t="n">
        <v>141027</v>
      </c>
    </row>
    <row r="14">
      <c r="A14" s="4" t="inlineStr">
        <is>
          <t>Machinery and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512894</v>
      </c>
      <c r="C16" s="6" t="n">
        <v>498148</v>
      </c>
    </row>
    <row r="17">
      <c r="A17" s="4" t="inlineStr">
        <is>
          <t>Construction in progres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7" t="n">
        <v>25451</v>
      </c>
      <c r="C19" s="7" t="n">
        <v>2440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lassifications Out of Accumulated Other Comprehensive Loss (Detail) - USD ($) $ in Thousand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alance at beginning of period</t>
        </is>
      </c>
      <c r="B4" s="7" t="n">
        <v>966802</v>
      </c>
      <c r="C4" s="4" t="inlineStr">
        <is>
          <t xml:space="preserve"> </t>
        </is>
      </c>
      <c r="D4" s="4" t="inlineStr">
        <is>
          <t xml:space="preserve"> </t>
        </is>
      </c>
    </row>
    <row r="5">
      <c r="A5" s="4" t="inlineStr">
        <is>
          <t>Total amount reclassified from accumulated other comprehensive loss, net of tax, into net income</t>
        </is>
      </c>
      <c r="B5" s="6" t="n">
        <v>-1200</v>
      </c>
      <c r="C5" s="7" t="n">
        <v>101</v>
      </c>
      <c r="D5" s="7" t="n">
        <v>2912</v>
      </c>
    </row>
    <row r="6">
      <c r="A6" s="4" t="inlineStr">
        <is>
          <t>Unrealized gain on available-for-sale securities (Note 19)</t>
        </is>
      </c>
      <c r="B6" s="6" t="n">
        <v>0</v>
      </c>
      <c r="C6" s="6" t="n">
        <v>2</v>
      </c>
      <c r="D6" s="6" t="n">
        <v>3</v>
      </c>
    </row>
    <row r="7">
      <c r="A7" s="4" t="inlineStr">
        <is>
          <t>Foreign currency translation adjustments</t>
        </is>
      </c>
      <c r="B7" s="6" t="n">
        <v>-12400</v>
      </c>
      <c r="C7" s="6" t="n">
        <v>29468</v>
      </c>
      <c r="D7" s="6" t="n">
        <v>-9577</v>
      </c>
    </row>
    <row r="8">
      <c r="A8" s="4" t="inlineStr">
        <is>
          <t>Balance at end of period</t>
        </is>
      </c>
      <c r="B8" s="6" t="n">
        <v>1143319</v>
      </c>
      <c r="C8" s="6" t="n">
        <v>966802</v>
      </c>
      <c r="D8" s="4" t="inlineStr">
        <is>
          <t xml:space="preserve"> </t>
        </is>
      </c>
    </row>
    <row r="9">
      <c r="A9" s="4" t="inlineStr">
        <is>
          <t>Accumulated defined benefit plans adjustment attributable to parent</t>
        </is>
      </c>
      <c r="B9" s="4" t="inlineStr">
        <is>
          <t xml:space="preserve"> </t>
        </is>
      </c>
      <c r="C9" s="4" t="inlineStr">
        <is>
          <t xml:space="preserve"> </t>
        </is>
      </c>
      <c r="D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row>
    <row r="11">
      <c r="A11" s="4" t="inlineStr">
        <is>
          <t>Balance at beginning of period</t>
        </is>
      </c>
      <c r="B11" s="6" t="n">
        <v>-42652</v>
      </c>
      <c r="C11" s="6" t="n">
        <v>-50335</v>
      </c>
      <c r="D11" s="6" t="n">
        <v>-57296</v>
      </c>
    </row>
    <row r="12">
      <c r="A12" s="4" t="inlineStr">
        <is>
          <t>Tax (expense) benefit</t>
        </is>
      </c>
      <c r="B12" s="6" t="n">
        <v>-9579</v>
      </c>
      <c r="C12" s="6" t="n">
        <v>-1514</v>
      </c>
      <c r="D12" s="6" t="n">
        <v>703</v>
      </c>
    </row>
    <row r="13">
      <c r="A13" s="4" t="inlineStr">
        <is>
          <t>Total other comprehensive gain (loss) before reclassifications, net of tax</t>
        </is>
      </c>
      <c r="B13" s="6" t="n">
        <v>29470</v>
      </c>
      <c r="C13" s="6" t="n">
        <v>7140</v>
      </c>
      <c r="D13" s="6" t="n">
        <v>-2159</v>
      </c>
    </row>
    <row r="14">
      <c r="A14" s="4" t="inlineStr">
        <is>
          <t>Tax benefit</t>
        </is>
      </c>
      <c r="B14" s="6" t="n">
        <v>-648</v>
      </c>
      <c r="C14" s="6" t="n">
        <v>-185</v>
      </c>
      <c r="D14" s="6" t="n">
        <v>-3273</v>
      </c>
    </row>
    <row r="15">
      <c r="A15" s="4" t="inlineStr">
        <is>
          <t>Total amount reclassified from accumulated other comprehensive loss, net of tax, into net income</t>
        </is>
      </c>
      <c r="B15" s="6" t="n">
        <v>1792</v>
      </c>
      <c r="C15" s="6" t="n">
        <v>543</v>
      </c>
      <c r="D15" s="6" t="n">
        <v>9120</v>
      </c>
    </row>
    <row r="16">
      <c r="A16" s="4" t="inlineStr">
        <is>
          <t>Foreign currency translation adjustments</t>
        </is>
      </c>
      <c r="B16" s="6" t="n">
        <v>31262</v>
      </c>
      <c r="C16" s="6" t="n">
        <v>7683</v>
      </c>
      <c r="D16" s="6" t="n">
        <v>6961</v>
      </c>
    </row>
    <row r="17">
      <c r="A17" s="4" t="inlineStr">
        <is>
          <t>Balance at end of period</t>
        </is>
      </c>
      <c r="B17" s="6" t="n">
        <v>-11390</v>
      </c>
      <c r="C17" s="6" t="n">
        <v>-42652</v>
      </c>
      <c r="D17" s="6" t="n">
        <v>-50335</v>
      </c>
    </row>
    <row r="18">
      <c r="A18" s="4" t="inlineStr">
        <is>
          <t>Accumulated defined benefit plans adjustment, net prior service attributable to parent</t>
        </is>
      </c>
      <c r="B18" s="4" t="inlineStr">
        <is>
          <t xml:space="preserve"> </t>
        </is>
      </c>
      <c r="C18" s="4" t="inlineStr">
        <is>
          <t xml:space="preserve"> </t>
        </is>
      </c>
      <c r="D18" s="4" t="inlineStr">
        <is>
          <t xml:space="preserve"> </t>
        </is>
      </c>
    </row>
    <row r="19">
      <c r="A19" s="3" t="inlineStr">
        <is>
          <t>AOCI Including Portion Attributable to Noncontrolling Interest, Net of Tax [Roll Forward]</t>
        </is>
      </c>
      <c r="B19" s="4" t="inlineStr">
        <is>
          <t xml:space="preserve"> </t>
        </is>
      </c>
      <c r="C19" s="4" t="inlineStr">
        <is>
          <t xml:space="preserve"> </t>
        </is>
      </c>
      <c r="D19" s="4" t="inlineStr">
        <is>
          <t xml:space="preserve"> </t>
        </is>
      </c>
    </row>
    <row r="20">
      <c r="A20" s="4" t="inlineStr">
        <is>
          <t>Amounts reclassified from Accumulated other comprehensive loss</t>
        </is>
      </c>
      <c r="B20" s="6" t="n">
        <v>-42</v>
      </c>
      <c r="C20" s="6" t="n">
        <v>-84</v>
      </c>
      <c r="D20" s="6" t="n">
        <v>-199</v>
      </c>
    </row>
    <row r="21">
      <c r="A21" s="4" t="inlineStr">
        <is>
          <t>Accumulated defined benefit plans adjustment, net gain (loss) attributable to parent</t>
        </is>
      </c>
      <c r="B21" s="4" t="inlineStr">
        <is>
          <t xml:space="preserve"> </t>
        </is>
      </c>
      <c r="C21" s="4" t="inlineStr">
        <is>
          <t xml:space="preserve"> </t>
        </is>
      </c>
      <c r="D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row>
    <row r="23">
      <c r="A23" s="4" t="inlineStr">
        <is>
          <t>Unrecognized net actuarial gains (losses)</t>
        </is>
      </c>
      <c r="B23" s="6" t="n">
        <v>39049</v>
      </c>
      <c r="C23" s="6" t="n">
        <v>8654</v>
      </c>
      <c r="D23" s="6" t="n">
        <v>-2862</v>
      </c>
    </row>
    <row r="24">
      <c r="A24" s="4" t="inlineStr">
        <is>
          <t>Amounts reclassified from Accumulated other comprehensive loss</t>
        </is>
      </c>
      <c r="B24" s="6" t="n">
        <v>2482</v>
      </c>
      <c r="C24" s="6" t="n">
        <v>812</v>
      </c>
      <c r="D24" s="6" t="n">
        <v>12592</v>
      </c>
    </row>
    <row r="25">
      <c r="A25" s="4" t="inlineStr">
        <is>
          <t>Accumulated net investment gain (loss) attributable to parent</t>
        </is>
      </c>
      <c r="B25" s="4" t="inlineStr">
        <is>
          <t xml:space="preserve"> </t>
        </is>
      </c>
      <c r="C25" s="4" t="inlineStr">
        <is>
          <t xml:space="preserve"> </t>
        </is>
      </c>
      <c r="D25" s="4" t="inlineStr">
        <is>
          <t xml:space="preserve"> </t>
        </is>
      </c>
    </row>
    <row r="26">
      <c r="A26" s="3" t="inlineStr">
        <is>
          <t>AOCI Including Portion Attributable to Noncontrolling Interest, Net of Tax [Roll Forward]</t>
        </is>
      </c>
      <c r="B26" s="4" t="inlineStr">
        <is>
          <t xml:space="preserve"> </t>
        </is>
      </c>
      <c r="C26" s="4" t="inlineStr">
        <is>
          <t xml:space="preserve"> </t>
        </is>
      </c>
      <c r="D26" s="4" t="inlineStr">
        <is>
          <t xml:space="preserve"> </t>
        </is>
      </c>
    </row>
    <row r="27">
      <c r="A27" s="4" t="inlineStr">
        <is>
          <t>Balance at beginning of period</t>
        </is>
      </c>
      <c r="B27" s="6" t="n">
        <v>0</v>
      </c>
      <c r="C27" s="6" t="n">
        <v>-2</v>
      </c>
      <c r="D27" s="6" t="n">
        <v>-5</v>
      </c>
    </row>
    <row r="28">
      <c r="A28" s="4" t="inlineStr">
        <is>
          <t>Unrealized gain on available-for-sale securities (Note 19)</t>
        </is>
      </c>
      <c r="B28" s="6" t="n">
        <v>0</v>
      </c>
      <c r="C28" s="6" t="n">
        <v>2</v>
      </c>
      <c r="D28" s="6" t="n">
        <v>3</v>
      </c>
    </row>
    <row r="29">
      <c r="A29" s="4" t="inlineStr">
        <is>
          <t>Balance at end of period</t>
        </is>
      </c>
      <c r="B29" s="6" t="n">
        <v>0</v>
      </c>
      <c r="C29" s="6" t="n">
        <v>0</v>
      </c>
      <c r="D29" s="6" t="n">
        <v>-2</v>
      </c>
    </row>
    <row r="30">
      <c r="A30" s="4" t="inlineStr">
        <is>
          <t>Accumulated foreign currency adjustment attributable to parent</t>
        </is>
      </c>
      <c r="B30" s="4" t="inlineStr">
        <is>
          <t xml:space="preserve"> </t>
        </is>
      </c>
      <c r="C30" s="4" t="inlineStr">
        <is>
          <t xml:space="preserve"> </t>
        </is>
      </c>
      <c r="D30" s="4" t="inlineStr">
        <is>
          <t xml:space="preserve"> </t>
        </is>
      </c>
    </row>
    <row r="31">
      <c r="A31" s="3" t="inlineStr">
        <is>
          <t>AOCI Including Portion Attributable to Noncontrolling Interest, Net of Tax [Roll Forward]</t>
        </is>
      </c>
      <c r="B31" s="4" t="inlineStr">
        <is>
          <t xml:space="preserve"> </t>
        </is>
      </c>
      <c r="C31" s="4" t="inlineStr">
        <is>
          <t xml:space="preserve"> </t>
        </is>
      </c>
      <c r="D31" s="4" t="inlineStr">
        <is>
          <t xml:space="preserve"> </t>
        </is>
      </c>
    </row>
    <row r="32">
      <c r="A32" s="4" t="inlineStr">
        <is>
          <t>Balance at beginning of period</t>
        </is>
      </c>
      <c r="B32" s="6" t="n">
        <v>-86597</v>
      </c>
      <c r="C32" s="6" t="n">
        <v>-108380</v>
      </c>
      <c r="D32" s="6" t="n">
        <v>-91839</v>
      </c>
    </row>
    <row r="33">
      <c r="A33" s="4" t="inlineStr">
        <is>
          <t>Total amount reclassified from accumulated other comprehensive loss, net of tax, into net income</t>
        </is>
      </c>
      <c r="B33" s="6" t="n">
        <v>-1200</v>
      </c>
      <c r="C33" s="6" t="n">
        <v>101</v>
      </c>
      <c r="D33" s="6" t="n">
        <v>2912</v>
      </c>
    </row>
    <row r="34">
      <c r="A34" s="4" t="inlineStr">
        <is>
          <t>Foreign currency translation adjustments</t>
        </is>
      </c>
      <c r="B34" s="6" t="n">
        <v>-42462</v>
      </c>
      <c r="C34" s="6" t="n">
        <v>21682</v>
      </c>
      <c r="D34" s="6" t="n">
        <v>-19453</v>
      </c>
    </row>
    <row r="35">
      <c r="A35" s="4" t="inlineStr">
        <is>
          <t>Balance at end of period</t>
        </is>
      </c>
      <c r="B35" s="7" t="n">
        <v>-130259</v>
      </c>
      <c r="C35" s="7" t="n">
        <v>-86597</v>
      </c>
      <c r="D35" s="7" t="n">
        <v>-10838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Narrative (Detail) - USD ($) $ / shares in Units, $ in Thousands</t>
        </is>
      </c>
      <c r="B1" s="2" t="inlineStr">
        <is>
          <t>12 Months Ended</t>
        </is>
      </c>
    </row>
    <row r="2">
      <c r="B2" s="2" t="inlineStr">
        <is>
          <t>Dec. 31, 2024</t>
        </is>
      </c>
      <c r="C2" s="2" t="inlineStr">
        <is>
          <t>Dec. 31, 2023</t>
        </is>
      </c>
      <c r="D2" s="2" t="inlineStr">
        <is>
          <t>Dec. 31, 2022</t>
        </is>
      </c>
    </row>
    <row r="3">
      <c r="A3" s="3" t="inlineStr">
        <is>
          <t>Capital Unit [Line Items]</t>
        </is>
      </c>
      <c r="B3" s="4" t="inlineStr">
        <is>
          <t xml:space="preserve"> </t>
        </is>
      </c>
      <c r="C3" s="4" t="inlineStr">
        <is>
          <t xml:space="preserve"> </t>
        </is>
      </c>
      <c r="D3" s="4" t="inlineStr">
        <is>
          <t xml:space="preserve"> </t>
        </is>
      </c>
    </row>
    <row r="4">
      <c r="A4" s="4" t="inlineStr">
        <is>
          <t>Preferred stock, par value (in dollars per share)</t>
        </is>
      </c>
      <c r="B4" s="7" t="n">
        <v>50000</v>
      </c>
      <c r="C4" s="7" t="n">
        <v>50000</v>
      </c>
      <c r="D4" s="4" t="inlineStr">
        <is>
          <t xml:space="preserve"> </t>
        </is>
      </c>
    </row>
    <row r="5">
      <c r="A5" s="4" t="inlineStr">
        <is>
          <t>Cumulative preferred nonvoting stock (as a percent)</t>
        </is>
      </c>
      <c r="B5" s="10" t="n">
        <v>0.045</v>
      </c>
      <c r="C5" s="10" t="n">
        <v>0.045</v>
      </c>
      <c r="D5" s="4" t="inlineStr">
        <is>
          <t xml:space="preserve"> </t>
        </is>
      </c>
    </row>
    <row r="6">
      <c r="A6" s="4" t="inlineStr">
        <is>
          <t>Treasury shares, at cost</t>
        </is>
      </c>
      <c r="B6" s="7" t="n">
        <v>398204</v>
      </c>
      <c r="C6" s="7" t="n">
        <v>363284</v>
      </c>
      <c r="D6" s="4" t="inlineStr">
        <is>
          <t xml:space="preserve"> </t>
        </is>
      </c>
    </row>
    <row r="7">
      <c r="A7" s="4" t="inlineStr">
        <is>
          <t>Common stock, shares authorized (in shares)</t>
        </is>
      </c>
      <c r="B7" s="6" t="n">
        <v>180000000</v>
      </c>
      <c r="C7" s="6" t="n">
        <v>180000000</v>
      </c>
      <c r="D7" s="4" t="inlineStr">
        <is>
          <t xml:space="preserve"> </t>
        </is>
      </c>
    </row>
    <row r="8">
      <c r="A8" s="4" t="inlineStr">
        <is>
          <t>Common stock, par value (in dollars per share)</t>
        </is>
      </c>
      <c r="B8" s="7" t="n">
        <v>0</v>
      </c>
      <c r="C8" s="4" t="inlineStr">
        <is>
          <t xml:space="preserve"> </t>
        </is>
      </c>
      <c r="D8" s="4" t="inlineStr">
        <is>
          <t xml:space="preserve"> </t>
        </is>
      </c>
    </row>
    <row r="9">
      <c r="A9" s="4" t="inlineStr">
        <is>
          <t>Common stock, shares issued (in shares)</t>
        </is>
      </c>
      <c r="B9" s="6" t="n">
        <v>62081391</v>
      </c>
      <c r="C9" s="6" t="n">
        <v>62081391</v>
      </c>
      <c r="D9" s="4" t="inlineStr">
        <is>
          <t xml:space="preserve"> </t>
        </is>
      </c>
    </row>
    <row r="10">
      <c r="A10" s="4" t="inlineStr">
        <is>
          <t>Common stock, shares, outstanding (in shares)</t>
        </is>
      </c>
      <c r="B10" s="6" t="n">
        <v>39260080</v>
      </c>
      <c r="C10" s="6" t="n">
        <v>39317212</v>
      </c>
      <c r="D10" s="4" t="inlineStr">
        <is>
          <t xml:space="preserve"> </t>
        </is>
      </c>
    </row>
    <row r="11">
      <c r="A11" s="4" t="inlineStr">
        <is>
          <t>Treasury Stock, Common, Shares</t>
        </is>
      </c>
      <c r="B11" s="6" t="n">
        <v>22821311</v>
      </c>
      <c r="C11" s="6" t="n">
        <v>22764179</v>
      </c>
      <c r="D11" s="4" t="inlineStr">
        <is>
          <t xml:space="preserve"> </t>
        </is>
      </c>
    </row>
    <row r="12">
      <c r="A12" s="4" t="inlineStr">
        <is>
          <t>Cumulative preferred stock</t>
        </is>
      </c>
      <c r="B12" s="4" t="inlineStr">
        <is>
          <t xml:space="preserve"> </t>
        </is>
      </c>
      <c r="C12" s="4" t="inlineStr">
        <is>
          <t xml:space="preserve"> </t>
        </is>
      </c>
      <c r="D12" s="4" t="inlineStr">
        <is>
          <t xml:space="preserve"> </t>
        </is>
      </c>
    </row>
    <row r="13">
      <c r="A13" s="3" t="inlineStr">
        <is>
          <t>Capital Unit [Line Items]</t>
        </is>
      </c>
      <c r="B13" s="4" t="inlineStr">
        <is>
          <t xml:space="preserve"> </t>
        </is>
      </c>
      <c r="C13" s="4" t="inlineStr">
        <is>
          <t xml:space="preserve"> </t>
        </is>
      </c>
      <c r="D13" s="4" t="inlineStr">
        <is>
          <t xml:space="preserve"> </t>
        </is>
      </c>
    </row>
    <row r="14">
      <c r="A14" s="4" t="inlineStr">
        <is>
          <t>Preferred stock, shares authorized (in shares)</t>
        </is>
      </c>
      <c r="B14" s="6" t="n">
        <v>100000</v>
      </c>
      <c r="C14" s="4" t="inlineStr">
        <is>
          <t xml:space="preserve"> </t>
        </is>
      </c>
      <c r="D14" s="4" t="inlineStr">
        <is>
          <t xml:space="preserve"> </t>
        </is>
      </c>
    </row>
    <row r="15">
      <c r="A15" s="4" t="inlineStr">
        <is>
          <t>Preferred stock, par value (in dollars per share)</t>
        </is>
      </c>
      <c r="B15" s="7" t="n">
        <v>50</v>
      </c>
      <c r="C15" s="4" t="inlineStr">
        <is>
          <t xml:space="preserve"> </t>
        </is>
      </c>
      <c r="D15" s="4" t="inlineStr">
        <is>
          <t xml:space="preserve"> </t>
        </is>
      </c>
    </row>
    <row r="16">
      <c r="A16" s="4" t="inlineStr">
        <is>
          <t>Cumulative preferred nonvoting stock (as a percent)</t>
        </is>
      </c>
      <c r="B16" s="10" t="n">
        <v>0.045</v>
      </c>
      <c r="C16" s="4" t="inlineStr">
        <is>
          <t xml:space="preserve"> </t>
        </is>
      </c>
      <c r="D16" s="4" t="inlineStr">
        <is>
          <t xml:space="preserve"> </t>
        </is>
      </c>
    </row>
    <row r="17">
      <c r="A17" s="4" t="inlineStr">
        <is>
          <t>Preferred stock, callable price per share (in dollars per share)</t>
        </is>
      </c>
      <c r="B17" s="8" t="n">
        <v>52.5</v>
      </c>
      <c r="C17" s="4" t="inlineStr">
        <is>
          <t xml:space="preserve"> </t>
        </is>
      </c>
      <c r="D17" s="4" t="inlineStr">
        <is>
          <t xml:space="preserve"> </t>
        </is>
      </c>
    </row>
    <row r="18">
      <c r="A18" s="4" t="inlineStr">
        <is>
          <t>Preferred stock, shares issued (in shares)</t>
        </is>
      </c>
      <c r="B18" s="6" t="n">
        <v>71340</v>
      </c>
      <c r="C18" s="6" t="n">
        <v>71340</v>
      </c>
      <c r="D18" s="4" t="inlineStr">
        <is>
          <t xml:space="preserve"> </t>
        </is>
      </c>
    </row>
    <row r="19">
      <c r="A19" s="4" t="inlineStr">
        <is>
          <t>Purchase of treasury shares (in shares)</t>
        </is>
      </c>
      <c r="B19" s="6" t="n">
        <v>0</v>
      </c>
      <c r="C19" s="4" t="inlineStr">
        <is>
          <t xml:space="preserve"> </t>
        </is>
      </c>
      <c r="D19" s="4" t="inlineStr">
        <is>
          <t xml:space="preserve"> </t>
        </is>
      </c>
    </row>
    <row r="20">
      <c r="A20" s="4" t="inlineStr">
        <is>
          <t>Treasury Stock, Preferred, Shares</t>
        </is>
      </c>
      <c r="B20" s="6" t="n">
        <v>52998</v>
      </c>
      <c r="C20" s="6" t="n">
        <v>52998</v>
      </c>
      <c r="D20" s="4" t="inlineStr">
        <is>
          <t xml:space="preserve"> </t>
        </is>
      </c>
    </row>
    <row r="21">
      <c r="A21" s="4" t="inlineStr">
        <is>
          <t>Second cumulative preferred voting stock</t>
        </is>
      </c>
      <c r="B21" s="4" t="inlineStr">
        <is>
          <t xml:space="preserve"> </t>
        </is>
      </c>
      <c r="C21" s="4" t="inlineStr">
        <is>
          <t xml:space="preserve"> </t>
        </is>
      </c>
      <c r="D21" s="4" t="inlineStr">
        <is>
          <t xml:space="preserve"> </t>
        </is>
      </c>
    </row>
    <row r="22">
      <c r="A22" s="3" t="inlineStr">
        <is>
          <t>Capital Unit [Line Items]</t>
        </is>
      </c>
      <c r="B22" s="4" t="inlineStr">
        <is>
          <t xml:space="preserve"> </t>
        </is>
      </c>
      <c r="C22" s="4" t="inlineStr">
        <is>
          <t xml:space="preserve"> </t>
        </is>
      </c>
      <c r="D22" s="4" t="inlineStr">
        <is>
          <t xml:space="preserve"> </t>
        </is>
      </c>
    </row>
    <row r="23">
      <c r="A23" s="4" t="inlineStr">
        <is>
          <t>Preferred stock, shares authorized (in shares)</t>
        </is>
      </c>
      <c r="B23" s="6" t="n">
        <v>1000000</v>
      </c>
      <c r="C23" s="4" t="inlineStr">
        <is>
          <t xml:space="preserve"> </t>
        </is>
      </c>
      <c r="D23" s="4" t="inlineStr">
        <is>
          <t xml:space="preserve"> </t>
        </is>
      </c>
    </row>
    <row r="24">
      <c r="A24" s="4" t="inlineStr">
        <is>
          <t>Preferred stock, par value (in dollars per share)</t>
        </is>
      </c>
      <c r="B24" s="7" t="n">
        <v>10</v>
      </c>
      <c r="C24" s="4" t="inlineStr">
        <is>
          <t xml:space="preserve"> </t>
        </is>
      </c>
      <c r="D24" s="4" t="inlineStr">
        <is>
          <t xml:space="preserve"> </t>
        </is>
      </c>
    </row>
    <row r="25">
      <c r="A25" s="4" t="inlineStr">
        <is>
          <t>Preferred stock, shares issued (in shares)</t>
        </is>
      </c>
      <c r="B25" s="6" t="n">
        <v>0</v>
      </c>
      <c r="C25" s="6" t="n">
        <v>0</v>
      </c>
      <c r="D25" s="4" t="inlineStr">
        <is>
          <t xml:space="preserve"> </t>
        </is>
      </c>
    </row>
    <row r="26">
      <c r="A26" s="4" t="inlineStr">
        <is>
          <t>Common stock</t>
        </is>
      </c>
      <c r="B26" s="4" t="inlineStr">
        <is>
          <t xml:space="preserve"> </t>
        </is>
      </c>
      <c r="C26" s="4" t="inlineStr">
        <is>
          <t xml:space="preserve"> </t>
        </is>
      </c>
      <c r="D26" s="4" t="inlineStr">
        <is>
          <t xml:space="preserve"> </t>
        </is>
      </c>
    </row>
    <row r="27">
      <c r="A27" s="3" t="inlineStr">
        <is>
          <t>Capital Unit [Line Items]</t>
        </is>
      </c>
      <c r="B27" s="4" t="inlineStr">
        <is>
          <t xml:space="preserve"> </t>
        </is>
      </c>
      <c r="C27" s="4" t="inlineStr">
        <is>
          <t xml:space="preserve"> </t>
        </is>
      </c>
      <c r="D27" s="4" t="inlineStr">
        <is>
          <t xml:space="preserve"> </t>
        </is>
      </c>
    </row>
    <row r="28">
      <c r="A28" s="4" t="inlineStr">
        <is>
          <t>Purchase of treasury shares (in shares)</t>
        </is>
      </c>
      <c r="B28" s="6" t="n">
        <v>166292</v>
      </c>
      <c r="C28" s="6" t="n">
        <v>0</v>
      </c>
      <c r="D28" s="6" t="n">
        <v>251408</v>
      </c>
    </row>
    <row r="29">
      <c r="A29" s="4" t="inlineStr">
        <is>
          <t>Common stock, shares issued (in shares)</t>
        </is>
      </c>
      <c r="B29" s="6" t="n">
        <v>62081391</v>
      </c>
      <c r="C29" s="6" t="n">
        <v>62081391</v>
      </c>
      <c r="D29" s="4" t="inlineStr">
        <is>
          <t xml:space="preserve"> </t>
        </is>
      </c>
    </row>
    <row r="30">
      <c r="A30" s="4" t="inlineStr">
        <is>
          <t>Common stock, value, issued (up to)</t>
        </is>
      </c>
      <c r="B30" s="7" t="n">
        <v>200000</v>
      </c>
      <c r="C30" s="4" t="inlineStr">
        <is>
          <t xml:space="preserve"> </t>
        </is>
      </c>
      <c r="D30" s="4" t="inlineStr">
        <is>
          <t xml:space="preserve"> </t>
        </is>
      </c>
    </row>
    <row r="31">
      <c r="A31" s="4" t="inlineStr">
        <is>
          <t>Treasury Stock, Common</t>
        </is>
      </c>
      <c r="B31" s="4" t="inlineStr">
        <is>
          <t xml:space="preserve"> </t>
        </is>
      </c>
      <c r="C31" s="4" t="inlineStr">
        <is>
          <t xml:space="preserve"> </t>
        </is>
      </c>
      <c r="D31" s="4" t="inlineStr">
        <is>
          <t xml:space="preserve"> </t>
        </is>
      </c>
    </row>
    <row r="32">
      <c r="A32" s="3" t="inlineStr">
        <is>
          <t>Capital Unit [Line Items]</t>
        </is>
      </c>
      <c r="B32" s="4" t="inlineStr">
        <is>
          <t xml:space="preserve"> </t>
        </is>
      </c>
      <c r="C32" s="4" t="inlineStr">
        <is>
          <t xml:space="preserve"> </t>
        </is>
      </c>
      <c r="D32" s="4" t="inlineStr">
        <is>
          <t xml:space="preserve"> </t>
        </is>
      </c>
    </row>
    <row r="33">
      <c r="A33" s="4" t="inlineStr">
        <is>
          <t>Reissued shares (in shares)</t>
        </is>
      </c>
      <c r="B33" s="6" t="n">
        <v>149179</v>
      </c>
      <c r="C33" s="6" t="n">
        <v>132797</v>
      </c>
      <c r="D33" s="4" t="inlineStr">
        <is>
          <t xml:space="preserve"> </t>
        </is>
      </c>
    </row>
    <row r="34">
      <c r="A34" s="4" t="inlineStr">
        <is>
          <t>Preferred stock</t>
        </is>
      </c>
      <c r="B34" s="4" t="inlineStr">
        <is>
          <t xml:space="preserve"> </t>
        </is>
      </c>
      <c r="C34" s="4" t="inlineStr">
        <is>
          <t xml:space="preserve"> </t>
        </is>
      </c>
      <c r="D34" s="4" t="inlineStr">
        <is>
          <t xml:space="preserve"> </t>
        </is>
      </c>
    </row>
    <row r="35">
      <c r="A35" s="3" t="inlineStr">
        <is>
          <t>Capital Unit [Line Items]</t>
        </is>
      </c>
      <c r="B35" s="4" t="inlineStr">
        <is>
          <t xml:space="preserve"> </t>
        </is>
      </c>
      <c r="C35" s="4" t="inlineStr">
        <is>
          <t xml:space="preserve"> </t>
        </is>
      </c>
      <c r="D35" s="4" t="inlineStr">
        <is>
          <t xml:space="preserve"> </t>
        </is>
      </c>
    </row>
    <row r="36">
      <c r="A36" s="4" t="inlineStr">
        <is>
          <t>Treasury shares, at cost</t>
        </is>
      </c>
      <c r="B36" s="7" t="n">
        <v>1800</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pital Stock - Schedule of Common Stock Activity (Detail)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Common Stock Activity [Roll Forward]</t>
        </is>
      </c>
      <c r="B3" s="4" t="inlineStr">
        <is>
          <t xml:space="preserve"> </t>
        </is>
      </c>
      <c r="C3" s="4" t="inlineStr">
        <is>
          <t xml:space="preserve"> </t>
        </is>
      </c>
      <c r="D3" s="4" t="inlineStr">
        <is>
          <t xml:space="preserve"> </t>
        </is>
      </c>
      <c r="E3" s="4" t="inlineStr">
        <is>
          <t xml:space="preserve"> </t>
        </is>
      </c>
    </row>
    <row r="4">
      <c r="A4" s="4" t="inlineStr">
        <is>
          <t>Beginning balance (in shares)</t>
        </is>
      </c>
      <c r="B4" s="6" t="n">
        <v>39317212</v>
      </c>
      <c r="C4" s="4" t="inlineStr">
        <is>
          <t xml:space="preserve"> </t>
        </is>
      </c>
      <c r="D4" s="4" t="inlineStr">
        <is>
          <t xml:space="preserve"> </t>
        </is>
      </c>
      <c r="E4" s="4" t="inlineStr">
        <is>
          <t xml:space="preserve"> </t>
        </is>
      </c>
    </row>
    <row r="5">
      <c r="A5" s="4" t="inlineStr">
        <is>
          <t>Stock options exercised (in shares)</t>
        </is>
      </c>
      <c r="B5" s="6" t="n">
        <v>10666</v>
      </c>
      <c r="C5" s="6" t="n">
        <v>31394</v>
      </c>
      <c r="D5" s="6" t="n">
        <v>103545</v>
      </c>
      <c r="E5" s="4" t="inlineStr">
        <is>
          <t xml:space="preserve"> </t>
        </is>
      </c>
    </row>
    <row r="6">
      <c r="A6" s="4" t="inlineStr">
        <is>
          <t>Employee stock purchase plan expense</t>
        </is>
      </c>
      <c r="B6" s="7" t="n">
        <v>186</v>
      </c>
      <c r="C6" s="4" t="inlineStr">
        <is>
          <t xml:space="preserve"> </t>
        </is>
      </c>
      <c r="D6" s="4" t="inlineStr">
        <is>
          <t xml:space="preserve"> </t>
        </is>
      </c>
      <c r="E6" s="4" t="inlineStr">
        <is>
          <t xml:space="preserve"> </t>
        </is>
      </c>
    </row>
    <row r="7">
      <c r="A7" s="4" t="inlineStr">
        <is>
          <t>Ending balance (in shares)</t>
        </is>
      </c>
      <c r="B7" s="6" t="n">
        <v>39260080</v>
      </c>
      <c r="C7" s="6" t="n">
        <v>39317212</v>
      </c>
      <c r="D7" s="4" t="inlineStr">
        <is>
          <t xml:space="preserve"> </t>
        </is>
      </c>
      <c r="E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row>
    <row r="9">
      <c r="A9" s="3" t="inlineStr">
        <is>
          <t>Common Stock Activity [Roll Forward]</t>
        </is>
      </c>
      <c r="B9" s="4" t="inlineStr">
        <is>
          <t xml:space="preserve"> </t>
        </is>
      </c>
      <c r="C9" s="4" t="inlineStr">
        <is>
          <t xml:space="preserve"> </t>
        </is>
      </c>
      <c r="D9" s="4" t="inlineStr">
        <is>
          <t xml:space="preserve"> </t>
        </is>
      </c>
      <c r="E9" s="4" t="inlineStr">
        <is>
          <t xml:space="preserve"> </t>
        </is>
      </c>
    </row>
    <row r="10">
      <c r="A10" s="4" t="inlineStr">
        <is>
          <t>Beginning balance (in shares)</t>
        </is>
      </c>
      <c r="B10" s="6" t="n">
        <v>62081391</v>
      </c>
      <c r="C10" s="6" t="n">
        <v>62081391</v>
      </c>
      <c r="D10" s="6" t="n">
        <v>62081391</v>
      </c>
      <c r="E10" s="4" t="inlineStr">
        <is>
          <t xml:space="preserve"> </t>
        </is>
      </c>
    </row>
    <row r="11">
      <c r="A11" s="4" t="inlineStr">
        <is>
          <t>Ending balance (in shares)</t>
        </is>
      </c>
      <c r="B11" s="6" t="n">
        <v>62081391</v>
      </c>
      <c r="C11" s="6" t="n">
        <v>62081391</v>
      </c>
      <c r="D11" s="6" t="n">
        <v>62081391</v>
      </c>
      <c r="E11" s="4" t="inlineStr">
        <is>
          <t xml:space="preserve"> </t>
        </is>
      </c>
    </row>
    <row r="12">
      <c r="A12" s="4" t="inlineStr">
        <is>
          <t>Total MSA Safety Incorporated shareholders’ equity</t>
        </is>
      </c>
      <c r="B12" s="7" t="n">
        <v>329953</v>
      </c>
      <c r="C12" s="7" t="n">
        <v>312324</v>
      </c>
      <c r="D12" s="7" t="n">
        <v>281980</v>
      </c>
      <c r="E12" s="7" t="n">
        <v>260121</v>
      </c>
    </row>
    <row r="13">
      <c r="A13" s="4" t="inlineStr">
        <is>
          <t>Treasury Stock, Common</t>
        </is>
      </c>
      <c r="B13" s="4" t="inlineStr">
        <is>
          <t xml:space="preserve"> </t>
        </is>
      </c>
      <c r="C13" s="4" t="inlineStr">
        <is>
          <t xml:space="preserve"> </t>
        </is>
      </c>
      <c r="D13" s="4" t="inlineStr">
        <is>
          <t xml:space="preserve"> </t>
        </is>
      </c>
      <c r="E13" s="4" t="inlineStr">
        <is>
          <t xml:space="preserve"> </t>
        </is>
      </c>
    </row>
    <row r="14">
      <c r="A14" s="3" t="inlineStr">
        <is>
          <t>Common Stock Activity [Roll Forward]</t>
        </is>
      </c>
      <c r="B14" s="4" t="inlineStr">
        <is>
          <t xml:space="preserve"> </t>
        </is>
      </c>
      <c r="C14" s="4" t="inlineStr">
        <is>
          <t xml:space="preserve"> </t>
        </is>
      </c>
      <c r="D14" s="4" t="inlineStr">
        <is>
          <t xml:space="preserve"> </t>
        </is>
      </c>
      <c r="E14" s="4" t="inlineStr">
        <is>
          <t xml:space="preserve"> </t>
        </is>
      </c>
    </row>
    <row r="15">
      <c r="A15" s="4" t="inlineStr">
        <is>
          <t>Beginning balance (in shares)</t>
        </is>
      </c>
      <c r="B15" s="6" t="n">
        <v>22764179</v>
      </c>
      <c r="C15" s="6" t="n">
        <v>22868327</v>
      </c>
      <c r="D15" s="6" t="n">
        <v>22804873</v>
      </c>
      <c r="E15" s="4" t="inlineStr">
        <is>
          <t xml:space="preserve"> </t>
        </is>
      </c>
    </row>
    <row r="16">
      <c r="A16" s="4" t="inlineStr">
        <is>
          <t>Ending balance (in shares)</t>
        </is>
      </c>
      <c r="B16" s="6" t="n">
        <v>22821311</v>
      </c>
      <c r="C16" s="6" t="n">
        <v>22764179</v>
      </c>
      <c r="D16" s="6" t="n">
        <v>22868327</v>
      </c>
      <c r="E16" s="4" t="inlineStr">
        <is>
          <t xml:space="preserve"> </t>
        </is>
      </c>
    </row>
    <row r="17">
      <c r="A17" s="4" t="inlineStr">
        <is>
          <t>Total MSA Safety Incorporated shareholders’ equity</t>
        </is>
      </c>
      <c r="B17" s="7" t="n">
        <v>-396604</v>
      </c>
      <c r="C17" s="7" t="n">
        <v>-361684</v>
      </c>
      <c r="D17" s="7" t="n">
        <v>-359838</v>
      </c>
      <c r="E17" s="7" t="n">
        <v>-328776</v>
      </c>
    </row>
    <row r="18">
      <c r="A18" s="4" t="inlineStr">
        <is>
          <t>Restricted Stock | Common stock</t>
        </is>
      </c>
      <c r="B18" s="4" t="inlineStr">
        <is>
          <t xml:space="preserve"> </t>
        </is>
      </c>
      <c r="C18" s="4" t="inlineStr">
        <is>
          <t xml:space="preserve"> </t>
        </is>
      </c>
      <c r="D18" s="4" t="inlineStr">
        <is>
          <t xml:space="preserve"> </t>
        </is>
      </c>
      <c r="E18" s="4" t="inlineStr">
        <is>
          <t xml:space="preserve"> </t>
        </is>
      </c>
    </row>
    <row r="19">
      <c r="A19" s="3" t="inlineStr">
        <is>
          <t>Common Stock Activity [Roll Forward]</t>
        </is>
      </c>
      <c r="B19" s="4" t="inlineStr">
        <is>
          <t xml:space="preserve"> </t>
        </is>
      </c>
      <c r="C19" s="4" t="inlineStr">
        <is>
          <t xml:space="preserve"> </t>
        </is>
      </c>
      <c r="D19" s="4" t="inlineStr">
        <is>
          <t xml:space="preserve"> </t>
        </is>
      </c>
      <c r="E19" s="4" t="inlineStr">
        <is>
          <t xml:space="preserve"> </t>
        </is>
      </c>
    </row>
    <row r="20">
      <c r="A20" s="4" t="inlineStr">
        <is>
          <t>Restricted stock awards</t>
        </is>
      </c>
      <c r="B20" s="6" t="n">
        <v>-842</v>
      </c>
      <c r="C20" s="6" t="n">
        <v>-643</v>
      </c>
      <c r="D20" s="6" t="n">
        <v>-711</v>
      </c>
      <c r="E20" s="4" t="inlineStr">
        <is>
          <t xml:space="preserve"> </t>
        </is>
      </c>
    </row>
    <row r="21">
      <c r="A21" s="4" t="inlineStr">
        <is>
          <t>Restricted stock expense</t>
        </is>
      </c>
      <c r="B21" s="6" t="n">
        <v>15769</v>
      </c>
      <c r="C21" s="6" t="n">
        <v>9476</v>
      </c>
      <c r="D21" s="6" t="n">
        <v>7715</v>
      </c>
      <c r="E21" s="4" t="inlineStr">
        <is>
          <t xml:space="preserve"> </t>
        </is>
      </c>
    </row>
    <row r="22">
      <c r="A22" s="4" t="inlineStr">
        <is>
          <t>Restricted stock forfeitures</t>
        </is>
      </c>
      <c r="B22" s="7" t="n">
        <v>-4530</v>
      </c>
      <c r="C22" s="7" t="n">
        <v>-1414</v>
      </c>
      <c r="D22" s="7" t="n">
        <v>-1227</v>
      </c>
      <c r="E22" s="4" t="inlineStr">
        <is>
          <t xml:space="preserve"> </t>
        </is>
      </c>
    </row>
    <row r="23">
      <c r="A23" s="4" t="inlineStr">
        <is>
          <t>Restricted Stock | Treasury Stock, Common</t>
        </is>
      </c>
      <c r="B23" s="4" t="inlineStr">
        <is>
          <t xml:space="preserve"> </t>
        </is>
      </c>
      <c r="C23" s="4" t="inlineStr">
        <is>
          <t xml:space="preserve"> </t>
        </is>
      </c>
      <c r="D23" s="4" t="inlineStr">
        <is>
          <t xml:space="preserve"> </t>
        </is>
      </c>
      <c r="E23" s="4" t="inlineStr">
        <is>
          <t xml:space="preserve"> </t>
        </is>
      </c>
    </row>
    <row r="24">
      <c r="A24" s="3" t="inlineStr">
        <is>
          <t>Common Stock Activity [Roll Forward]</t>
        </is>
      </c>
      <c r="B24" s="4" t="inlineStr">
        <is>
          <t xml:space="preserve"> </t>
        </is>
      </c>
      <c r="C24" s="4" t="inlineStr">
        <is>
          <t xml:space="preserve"> </t>
        </is>
      </c>
      <c r="D24" s="4" t="inlineStr">
        <is>
          <t xml:space="preserve"> </t>
        </is>
      </c>
      <c r="E24" s="4" t="inlineStr">
        <is>
          <t xml:space="preserve"> </t>
        </is>
      </c>
    </row>
    <row r="25">
      <c r="A25" s="4" t="inlineStr">
        <is>
          <t>Restricted stock awards (in shares)</t>
        </is>
      </c>
      <c r="B25" s="6" t="n">
        <v>52098</v>
      </c>
      <c r="C25" s="6" t="n">
        <v>40856</v>
      </c>
      <c r="D25" s="6" t="n">
        <v>52810</v>
      </c>
      <c r="E25" s="4" t="inlineStr">
        <is>
          <t xml:space="preserve"> </t>
        </is>
      </c>
    </row>
    <row r="26">
      <c r="A26" s="4" t="inlineStr">
        <is>
          <t>Restricted stock awards</t>
        </is>
      </c>
      <c r="B26" s="7" t="n">
        <v>842</v>
      </c>
      <c r="C26" s="7" t="n">
        <v>643</v>
      </c>
      <c r="D26" s="7" t="n">
        <v>711</v>
      </c>
      <c r="E26" s="4" t="inlineStr">
        <is>
          <t xml:space="preserve"> </t>
        </is>
      </c>
    </row>
    <row r="27">
      <c r="A27" s="4" t="inlineStr">
        <is>
          <t>Stock options | Common stock</t>
        </is>
      </c>
      <c r="B27" s="4" t="inlineStr">
        <is>
          <t xml:space="preserve"> </t>
        </is>
      </c>
      <c r="C27" s="4" t="inlineStr">
        <is>
          <t xml:space="preserve"> </t>
        </is>
      </c>
      <c r="D27" s="4" t="inlineStr">
        <is>
          <t xml:space="preserve"> </t>
        </is>
      </c>
      <c r="E27" s="4" t="inlineStr">
        <is>
          <t xml:space="preserve"> </t>
        </is>
      </c>
    </row>
    <row r="28">
      <c r="A28" s="3" t="inlineStr">
        <is>
          <t>Common Stock Activity [Roll Forward]</t>
        </is>
      </c>
      <c r="B28" s="4" t="inlineStr">
        <is>
          <t xml:space="preserve"> </t>
        </is>
      </c>
      <c r="C28" s="4" t="inlineStr">
        <is>
          <t xml:space="preserve"> </t>
        </is>
      </c>
      <c r="D28" s="4" t="inlineStr">
        <is>
          <t xml:space="preserve"> </t>
        </is>
      </c>
      <c r="E28" s="4" t="inlineStr">
        <is>
          <t xml:space="preserve"> </t>
        </is>
      </c>
    </row>
    <row r="29">
      <c r="A29" s="4" t="inlineStr">
        <is>
          <t>Restricted stock expense</t>
        </is>
      </c>
      <c r="B29" s="6" t="n">
        <v>41</v>
      </c>
      <c r="C29" s="6" t="n">
        <v>11</v>
      </c>
      <c r="D29" s="6" t="n">
        <v>49</v>
      </c>
      <c r="E29" s="4" t="inlineStr">
        <is>
          <t xml:space="preserve"> </t>
        </is>
      </c>
    </row>
    <row r="30">
      <c r="A30" s="4" t="inlineStr">
        <is>
          <t>Restricted stock forfeitures</t>
        </is>
      </c>
      <c r="B30" s="6" t="n">
        <v>-41</v>
      </c>
      <c r="C30" s="6" t="n">
        <v>-11</v>
      </c>
      <c r="D30" s="4" t="inlineStr">
        <is>
          <t xml:space="preserve"> </t>
        </is>
      </c>
      <c r="E30" s="4" t="inlineStr">
        <is>
          <t xml:space="preserve"> </t>
        </is>
      </c>
    </row>
    <row r="31">
      <c r="A31" s="4" t="inlineStr">
        <is>
          <t>Stock options exercised</t>
        </is>
      </c>
      <c r="B31" s="7" t="n">
        <v>327</v>
      </c>
      <c r="C31" s="7" t="n">
        <v>970</v>
      </c>
      <c r="D31" s="7" t="n">
        <v>3021</v>
      </c>
      <c r="E31" s="4" t="inlineStr">
        <is>
          <t xml:space="preserve"> </t>
        </is>
      </c>
    </row>
    <row r="32">
      <c r="A32" s="4" t="inlineStr">
        <is>
          <t>Stock options | Treasury Stock, Common</t>
        </is>
      </c>
      <c r="B32" s="4" t="inlineStr">
        <is>
          <t xml:space="preserve"> </t>
        </is>
      </c>
      <c r="C32" s="4" t="inlineStr">
        <is>
          <t xml:space="preserve"> </t>
        </is>
      </c>
      <c r="D32" s="4" t="inlineStr">
        <is>
          <t xml:space="preserve"> </t>
        </is>
      </c>
      <c r="E32" s="4" t="inlineStr">
        <is>
          <t xml:space="preserve"> </t>
        </is>
      </c>
    </row>
    <row r="33">
      <c r="A33" s="3" t="inlineStr">
        <is>
          <t>Common Stock Activity [Roll Forward]</t>
        </is>
      </c>
      <c r="B33" s="4" t="inlineStr">
        <is>
          <t xml:space="preserve"> </t>
        </is>
      </c>
      <c r="C33" s="4" t="inlineStr">
        <is>
          <t xml:space="preserve"> </t>
        </is>
      </c>
      <c r="D33" s="4" t="inlineStr">
        <is>
          <t xml:space="preserve"> </t>
        </is>
      </c>
      <c r="E33" s="4" t="inlineStr">
        <is>
          <t xml:space="preserve"> </t>
        </is>
      </c>
    </row>
    <row r="34">
      <c r="A34" s="4" t="inlineStr">
        <is>
          <t>Stock options exercised (in shares)</t>
        </is>
      </c>
      <c r="B34" s="6" t="n">
        <v>10666</v>
      </c>
      <c r="C34" s="6" t="n">
        <v>31394</v>
      </c>
      <c r="D34" s="6" t="n">
        <v>103545</v>
      </c>
      <c r="E34" s="4" t="inlineStr">
        <is>
          <t xml:space="preserve"> </t>
        </is>
      </c>
    </row>
    <row r="35">
      <c r="A35" s="4" t="inlineStr">
        <is>
          <t>Stock options exercised</t>
        </is>
      </c>
      <c r="B35" s="7" t="n">
        <v>174</v>
      </c>
      <c r="C35" s="7" t="n">
        <v>503</v>
      </c>
      <c r="D35" s="7" t="n">
        <v>1629</v>
      </c>
      <c r="E35" s="4" t="inlineStr">
        <is>
          <t xml:space="preserve"> </t>
        </is>
      </c>
    </row>
    <row r="36">
      <c r="A36" s="4" t="inlineStr">
        <is>
          <t>Performance stock | Common stock</t>
        </is>
      </c>
      <c r="B36" s="4" t="inlineStr">
        <is>
          <t xml:space="preserve"> </t>
        </is>
      </c>
      <c r="C36" s="4" t="inlineStr">
        <is>
          <t xml:space="preserve"> </t>
        </is>
      </c>
      <c r="D36" s="4" t="inlineStr">
        <is>
          <t xml:space="preserve"> </t>
        </is>
      </c>
      <c r="E36" s="4" t="inlineStr">
        <is>
          <t xml:space="preserve"> </t>
        </is>
      </c>
    </row>
    <row r="37">
      <c r="A37" s="3" t="inlineStr">
        <is>
          <t>Common Stock Activity [Roll Forward]</t>
        </is>
      </c>
      <c r="B37" s="4" t="inlineStr">
        <is>
          <t xml:space="preserve"> </t>
        </is>
      </c>
      <c r="C37" s="4" t="inlineStr">
        <is>
          <t xml:space="preserve"> </t>
        </is>
      </c>
      <c r="D37" s="4" t="inlineStr">
        <is>
          <t xml:space="preserve"> </t>
        </is>
      </c>
      <c r="E37" s="4" t="inlineStr">
        <is>
          <t xml:space="preserve"> </t>
        </is>
      </c>
    </row>
    <row r="38">
      <c r="A38" s="4" t="inlineStr">
        <is>
          <t>Restricted stock expense</t>
        </is>
      </c>
      <c r="B38" s="6" t="n">
        <v>8394</v>
      </c>
      <c r="C38" s="6" t="n">
        <v>23546</v>
      </c>
      <c r="D38" s="6" t="n">
        <v>15843</v>
      </c>
      <c r="E38" s="4" t="inlineStr">
        <is>
          <t xml:space="preserve"> </t>
        </is>
      </c>
    </row>
    <row r="39">
      <c r="A39" s="4" t="inlineStr">
        <is>
          <t>Restricted stock forfeitures</t>
        </is>
      </c>
      <c r="B39" s="6" t="n">
        <v>-1634</v>
      </c>
      <c r="C39" s="6" t="n">
        <v>-1585</v>
      </c>
      <c r="D39" s="6" t="n">
        <v>-2730</v>
      </c>
      <c r="E39" s="4" t="inlineStr">
        <is>
          <t xml:space="preserve"> </t>
        </is>
      </c>
    </row>
    <row r="40">
      <c r="A40" s="4" t="inlineStr">
        <is>
          <t>Performance stock issued</t>
        </is>
      </c>
      <c r="B40" s="7" t="n">
        <v>-1256</v>
      </c>
      <c r="C40" s="7" t="n">
        <v>-855</v>
      </c>
      <c r="D40" s="7" t="n">
        <v>-880</v>
      </c>
      <c r="E40" s="4" t="inlineStr">
        <is>
          <t xml:space="preserve"> </t>
        </is>
      </c>
    </row>
    <row r="41">
      <c r="A41" s="4" t="inlineStr">
        <is>
          <t>Performance stock | Treasury Stock, Common</t>
        </is>
      </c>
      <c r="B41" s="4" t="inlineStr">
        <is>
          <t xml:space="preserve"> </t>
        </is>
      </c>
      <c r="C41" s="4" t="inlineStr">
        <is>
          <t xml:space="preserve"> </t>
        </is>
      </c>
      <c r="D41" s="4" t="inlineStr">
        <is>
          <t xml:space="preserve"> </t>
        </is>
      </c>
      <c r="E41" s="4" t="inlineStr">
        <is>
          <t xml:space="preserve"> </t>
        </is>
      </c>
    </row>
    <row r="42">
      <c r="A42" s="3" t="inlineStr">
        <is>
          <t>Common Stock Activity [Roll Forward]</t>
        </is>
      </c>
      <c r="B42" s="4" t="inlineStr">
        <is>
          <t xml:space="preserve"> </t>
        </is>
      </c>
      <c r="C42" s="4" t="inlineStr">
        <is>
          <t xml:space="preserve"> </t>
        </is>
      </c>
      <c r="D42" s="4" t="inlineStr">
        <is>
          <t xml:space="preserve"> </t>
        </is>
      </c>
      <c r="E42" s="4" t="inlineStr">
        <is>
          <t xml:space="preserve"> </t>
        </is>
      </c>
    </row>
    <row r="43">
      <c r="A43" s="4" t="inlineStr">
        <is>
          <t>Performance stock issued (in shares)</t>
        </is>
      </c>
      <c r="B43" s="6" t="n">
        <v>77544</v>
      </c>
      <c r="C43" s="6" t="n">
        <v>53407</v>
      </c>
      <c r="D43" s="6" t="n">
        <v>55447</v>
      </c>
      <c r="E43" s="4" t="inlineStr">
        <is>
          <t xml:space="preserve"> </t>
        </is>
      </c>
    </row>
    <row r="44">
      <c r="A44" s="4" t="inlineStr">
        <is>
          <t>Performance stock issued</t>
        </is>
      </c>
      <c r="B44" s="7" t="n">
        <v>1256</v>
      </c>
      <c r="C44" s="7" t="n">
        <v>855</v>
      </c>
      <c r="D44" s="7" t="n">
        <v>880</v>
      </c>
      <c r="E44" s="4" t="inlineStr">
        <is>
          <t xml:space="preserve"> </t>
        </is>
      </c>
    </row>
    <row r="45">
      <c r="A45" s="4" t="inlineStr">
        <is>
          <t>Employee Stock Purchase Plan | Common stock</t>
        </is>
      </c>
      <c r="B45" s="4" t="inlineStr">
        <is>
          <t xml:space="preserve"> </t>
        </is>
      </c>
      <c r="C45" s="4" t="inlineStr">
        <is>
          <t xml:space="preserve"> </t>
        </is>
      </c>
      <c r="D45" s="4" t="inlineStr">
        <is>
          <t xml:space="preserve"> </t>
        </is>
      </c>
      <c r="E45" s="4" t="inlineStr">
        <is>
          <t xml:space="preserve"> </t>
        </is>
      </c>
    </row>
    <row r="46">
      <c r="A46" s="3" t="inlineStr">
        <is>
          <t>Common Stock Activity [Roll Forward]</t>
        </is>
      </c>
      <c r="B46" s="4" t="inlineStr">
        <is>
          <t xml:space="preserve"> </t>
        </is>
      </c>
      <c r="C46" s="4" t="inlineStr">
        <is>
          <t xml:space="preserve"> </t>
        </is>
      </c>
      <c r="D46" s="4" t="inlineStr">
        <is>
          <t xml:space="preserve"> </t>
        </is>
      </c>
      <c r="E46" s="4" t="inlineStr">
        <is>
          <t xml:space="preserve"> </t>
        </is>
      </c>
    </row>
    <row r="47">
      <c r="A47" s="4" t="inlineStr">
        <is>
          <t>Employee stock purchase plan shares issued</t>
        </is>
      </c>
      <c r="B47" s="7" t="n">
        <v>1215</v>
      </c>
      <c r="C47" s="7" t="n">
        <v>849</v>
      </c>
      <c r="D47" s="7" t="n">
        <v>779</v>
      </c>
      <c r="E47" s="4" t="inlineStr">
        <is>
          <t xml:space="preserve"> </t>
        </is>
      </c>
    </row>
    <row r="48">
      <c r="A48" s="4" t="inlineStr">
        <is>
          <t>Employee Stock Purchase Plan | Treasury Stock, Common</t>
        </is>
      </c>
      <c r="B48" s="4" t="inlineStr">
        <is>
          <t xml:space="preserve"> </t>
        </is>
      </c>
      <c r="C48" s="4" t="inlineStr">
        <is>
          <t xml:space="preserve"> </t>
        </is>
      </c>
      <c r="D48" s="4" t="inlineStr">
        <is>
          <t xml:space="preserve"> </t>
        </is>
      </c>
      <c r="E48" s="4" t="inlineStr">
        <is>
          <t xml:space="preserve"> </t>
        </is>
      </c>
    </row>
    <row r="49">
      <c r="A49" s="3" t="inlineStr">
        <is>
          <t>Common Stock Activity [Roll Forward]</t>
        </is>
      </c>
      <c r="B49" s="4" t="inlineStr">
        <is>
          <t xml:space="preserve"> </t>
        </is>
      </c>
      <c r="C49" s="4" t="inlineStr">
        <is>
          <t xml:space="preserve"> </t>
        </is>
      </c>
      <c r="D49" s="4" t="inlineStr">
        <is>
          <t xml:space="preserve"> </t>
        </is>
      </c>
      <c r="E49" s="4" t="inlineStr">
        <is>
          <t xml:space="preserve"> </t>
        </is>
      </c>
    </row>
    <row r="50">
      <c r="A50" s="4" t="inlineStr">
        <is>
          <t>Employee stock purchase plan (in shares)</t>
        </is>
      </c>
      <c r="B50" s="6" t="n">
        <v>8871</v>
      </c>
      <c r="C50" s="6" t="n">
        <v>7140</v>
      </c>
      <c r="D50" s="6" t="n">
        <v>7412</v>
      </c>
      <c r="E50" s="4" t="inlineStr">
        <is>
          <t xml:space="preserve"> </t>
        </is>
      </c>
    </row>
    <row r="51">
      <c r="A51" s="4" t="inlineStr">
        <is>
          <t>Employee stock purchase plan shares issued</t>
        </is>
      </c>
      <c r="B51" s="7" t="n">
        <v>148</v>
      </c>
      <c r="C51" s="7" t="n">
        <v>114</v>
      </c>
      <c r="D51" s="7" t="n">
        <v>112</v>
      </c>
      <c r="E51" s="4" t="inlineStr">
        <is>
          <t xml:space="preserve"> </t>
        </is>
      </c>
    </row>
    <row r="52">
      <c r="A52" s="4" t="inlineStr">
        <is>
          <t>Treasury shares purchased | Treasury Stock, Common</t>
        </is>
      </c>
      <c r="B52" s="4" t="inlineStr">
        <is>
          <t xml:space="preserve"> </t>
        </is>
      </c>
      <c r="C52" s="4" t="inlineStr">
        <is>
          <t xml:space="preserve"> </t>
        </is>
      </c>
      <c r="D52" s="4" t="inlineStr">
        <is>
          <t xml:space="preserve"> </t>
        </is>
      </c>
      <c r="E52" s="4" t="inlineStr">
        <is>
          <t xml:space="preserve"> </t>
        </is>
      </c>
    </row>
    <row r="53">
      <c r="A53" s="3" t="inlineStr">
        <is>
          <t>Common Stock Activity [Roll Forward]</t>
        </is>
      </c>
      <c r="B53" s="4" t="inlineStr">
        <is>
          <t xml:space="preserve"> </t>
        </is>
      </c>
      <c r="C53" s="4" t="inlineStr">
        <is>
          <t xml:space="preserve"> </t>
        </is>
      </c>
      <c r="D53" s="4" t="inlineStr">
        <is>
          <t xml:space="preserve"> </t>
        </is>
      </c>
      <c r="E53" s="4" t="inlineStr">
        <is>
          <t xml:space="preserve"> </t>
        </is>
      </c>
    </row>
    <row r="54">
      <c r="A54" s="4" t="inlineStr">
        <is>
          <t>Purchase of treasury shares (in shares)</t>
        </is>
      </c>
      <c r="B54" s="6" t="n">
        <v>40019</v>
      </c>
      <c r="C54" s="6" t="n">
        <v>28649</v>
      </c>
      <c r="D54" s="6" t="n">
        <v>31260</v>
      </c>
      <c r="E54" s="4" t="inlineStr">
        <is>
          <t xml:space="preserve"> </t>
        </is>
      </c>
    </row>
    <row r="55">
      <c r="A55" s="4" t="inlineStr">
        <is>
          <t>Treasury shares purchased</t>
        </is>
      </c>
      <c r="B55" s="7" t="n">
        <v>-7408</v>
      </c>
      <c r="C55" s="7" t="n">
        <v>-3961</v>
      </c>
      <c r="D55" s="7" t="n">
        <v>-4021</v>
      </c>
      <c r="E55" s="4" t="inlineStr">
        <is>
          <t xml:space="preserve"> </t>
        </is>
      </c>
    </row>
    <row r="56">
      <c r="A56" s="4" t="inlineStr">
        <is>
          <t>Share repurchase program | Common stock</t>
        </is>
      </c>
      <c r="B56" s="4" t="inlineStr">
        <is>
          <t xml:space="preserve"> </t>
        </is>
      </c>
      <c r="C56" s="4" t="inlineStr">
        <is>
          <t xml:space="preserve"> </t>
        </is>
      </c>
      <c r="D56" s="4" t="inlineStr">
        <is>
          <t xml:space="preserve"> </t>
        </is>
      </c>
      <c r="E56" s="4" t="inlineStr">
        <is>
          <t xml:space="preserve"> </t>
        </is>
      </c>
    </row>
    <row r="57">
      <c r="A57" s="3" t="inlineStr">
        <is>
          <t>Common Stock Activity [Roll Forward]</t>
        </is>
      </c>
      <c r="B57" s="4" t="inlineStr">
        <is>
          <t xml:space="preserve"> </t>
        </is>
      </c>
      <c r="C57" s="4" t="inlineStr">
        <is>
          <t xml:space="preserve"> </t>
        </is>
      </c>
      <c r="D57" s="4" t="inlineStr">
        <is>
          <t xml:space="preserve"> </t>
        </is>
      </c>
      <c r="E57" s="4" t="inlineStr">
        <is>
          <t xml:space="preserve"> </t>
        </is>
      </c>
    </row>
    <row r="58">
      <c r="A58" s="4" t="inlineStr">
        <is>
          <t>Purchase of treasury shares (in shares)</t>
        </is>
      </c>
      <c r="B58" s="6" t="n">
        <v>0</v>
      </c>
      <c r="C58" s="4" t="inlineStr">
        <is>
          <t xml:space="preserve"> </t>
        </is>
      </c>
      <c r="D58" s="4" t="inlineStr">
        <is>
          <t xml:space="preserve"> </t>
        </is>
      </c>
      <c r="E58" s="4" t="inlineStr">
        <is>
          <t xml:space="preserve"> </t>
        </is>
      </c>
    </row>
    <row r="59">
      <c r="A59" s="4" t="inlineStr">
        <is>
          <t>Treasury shares purchased</t>
        </is>
      </c>
      <c r="B59" s="7" t="n">
        <v>0</v>
      </c>
      <c r="C59" s="4" t="inlineStr">
        <is>
          <t xml:space="preserve"> </t>
        </is>
      </c>
      <c r="D59" s="4" t="inlineStr">
        <is>
          <t xml:space="preserve"> </t>
        </is>
      </c>
      <c r="E59" s="4" t="inlineStr">
        <is>
          <t xml:space="preserve"> </t>
        </is>
      </c>
    </row>
    <row r="60">
      <c r="A60" s="4" t="inlineStr">
        <is>
          <t>Share Repurchase Program | Treasury Stock, Common</t>
        </is>
      </c>
      <c r="B60" s="4" t="inlineStr">
        <is>
          <t xml:space="preserve"> </t>
        </is>
      </c>
      <c r="C60" s="4" t="inlineStr">
        <is>
          <t xml:space="preserve"> </t>
        </is>
      </c>
      <c r="D60" s="4" t="inlineStr">
        <is>
          <t xml:space="preserve"> </t>
        </is>
      </c>
      <c r="E60" s="4" t="inlineStr">
        <is>
          <t xml:space="preserve"> </t>
        </is>
      </c>
    </row>
    <row r="61">
      <c r="A61" s="3" t="inlineStr">
        <is>
          <t>Common Stock Activity [Roll Forward]</t>
        </is>
      </c>
      <c r="B61" s="4" t="inlineStr">
        <is>
          <t xml:space="preserve"> </t>
        </is>
      </c>
      <c r="C61" s="4" t="inlineStr">
        <is>
          <t xml:space="preserve"> </t>
        </is>
      </c>
      <c r="D61" s="4" t="inlineStr">
        <is>
          <t xml:space="preserve"> </t>
        </is>
      </c>
      <c r="E61" s="4" t="inlineStr">
        <is>
          <t xml:space="preserve"> </t>
        </is>
      </c>
    </row>
    <row r="62">
      <c r="A62" s="4" t="inlineStr">
        <is>
          <t>Restricted stock expense</t>
        </is>
      </c>
      <c r="B62" s="7" t="n">
        <v>-29932</v>
      </c>
      <c r="C62" s="4" t="inlineStr">
        <is>
          <t xml:space="preserve"> </t>
        </is>
      </c>
      <c r="D62" s="7" t="n">
        <v>-30373</v>
      </c>
      <c r="E62" s="4" t="inlineStr">
        <is>
          <t xml:space="preserve"> </t>
        </is>
      </c>
    </row>
    <row r="63">
      <c r="A63" s="4" t="inlineStr">
        <is>
          <t>Purchase of treasury shares (in shares)</t>
        </is>
      </c>
      <c r="B63" s="6" t="n">
        <v>-166292</v>
      </c>
      <c r="C63" s="4" t="inlineStr">
        <is>
          <t xml:space="preserve"> </t>
        </is>
      </c>
      <c r="D63" s="6" t="n">
        <v>-251408</v>
      </c>
      <c r="E63"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egment Information - Additional Information (Detail) - Segment</t>
        </is>
      </c>
      <c r="B1" s="2" t="inlineStr">
        <is>
          <t>12 Months Ended</t>
        </is>
      </c>
    </row>
    <row r="2">
      <c r="B2" s="2" t="inlineStr">
        <is>
          <t>Dec. 31, 2024</t>
        </is>
      </c>
      <c r="C2" s="2" t="inlineStr">
        <is>
          <t>Dec. 31, 2023</t>
        </is>
      </c>
    </row>
    <row r="3">
      <c r="A3" s="3" t="inlineStr">
        <is>
          <t>Segment Reporting [Abstract]</t>
        </is>
      </c>
      <c r="B3" s="4" t="inlineStr">
        <is>
          <t xml:space="preserve"> </t>
        </is>
      </c>
      <c r="C3" s="4" t="inlineStr">
        <is>
          <t xml:space="preserve"> </t>
        </is>
      </c>
    </row>
    <row r="4">
      <c r="A4" s="4" t="inlineStr">
        <is>
          <t>Number of geographic operating segments (in segments)</t>
        </is>
      </c>
      <c r="B4" s="4" t="inlineStr">
        <is>
          <t xml:space="preserve"> </t>
        </is>
      </c>
      <c r="C4" s="6" t="n">
        <v>4</v>
      </c>
    </row>
    <row r="5">
      <c r="A5" s="4" t="inlineStr">
        <is>
          <t>Number of reportable segments (in segments)</t>
        </is>
      </c>
      <c r="B5" s="6" t="n">
        <v>3</v>
      </c>
      <c r="C5"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portable Segment Information (Detail)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 to external customers</t>
        </is>
      </c>
      <c r="B4" s="7" t="n">
        <v>1808140</v>
      </c>
      <c r="C4" s="7" t="n">
        <v>1787647</v>
      </c>
      <c r="D4" s="7" t="n">
        <v>1527953</v>
      </c>
    </row>
    <row r="5">
      <c r="A5" s="4" t="inlineStr">
        <is>
          <t>Cost of products sold</t>
        </is>
      </c>
      <c r="B5" s="6" t="n">
        <v>947695</v>
      </c>
      <c r="C5" s="6" t="n">
        <v>935509</v>
      </c>
      <c r="D5" s="6" t="n">
        <v>854122</v>
      </c>
    </row>
    <row r="6">
      <c r="A6" s="4" t="inlineStr">
        <is>
          <t>Selling, general and administrative</t>
        </is>
      </c>
      <c r="B6" s="6" t="n">
        <v>394707</v>
      </c>
      <c r="C6" s="6" t="n">
        <v>396645</v>
      </c>
      <c r="D6" s="6" t="n">
        <v>338872</v>
      </c>
    </row>
    <row r="7">
      <c r="A7" s="4" t="inlineStr">
        <is>
          <t>Research and development</t>
        </is>
      </c>
      <c r="B7" s="6" t="n">
        <v>66526</v>
      </c>
      <c r="C7" s="6" t="n">
        <v>67988</v>
      </c>
      <c r="D7" s="6" t="n">
        <v>57012</v>
      </c>
    </row>
    <row r="8">
      <c r="A8" s="4" t="inlineStr">
        <is>
          <t>Adjusted operating income (loss)</t>
        </is>
      </c>
      <c r="B8" s="6" t="n">
        <v>414272</v>
      </c>
      <c r="C8" s="6" t="n">
        <v>397716</v>
      </c>
      <c r="D8" s="6" t="n">
        <v>290387</v>
      </c>
    </row>
    <row r="9">
      <c r="A9" s="4" t="inlineStr">
        <is>
          <t>Depreciation and amortization</t>
        </is>
      </c>
      <c r="B9" s="6" t="n">
        <v>64333</v>
      </c>
      <c r="C9" s="4" t="inlineStr">
        <is>
          <t xml:space="preserve"> </t>
        </is>
      </c>
      <c r="D9" s="4" t="inlineStr">
        <is>
          <t xml:space="preserve"> </t>
        </is>
      </c>
    </row>
    <row r="10">
      <c r="A10" s="4" t="inlineStr">
        <is>
          <t>Pension (income) expense</t>
        </is>
      </c>
      <c r="B10" s="6" t="n">
        <v>-8147</v>
      </c>
      <c r="C10" s="6" t="n">
        <v>-7915</v>
      </c>
      <c r="D10" s="6" t="n">
        <v>-11499</v>
      </c>
    </row>
    <row r="11">
      <c r="A11" s="4" t="inlineStr">
        <is>
          <t>Total Assets</t>
        </is>
      </c>
      <c r="B11" s="6" t="n">
        <v>2205784</v>
      </c>
      <c r="C11" s="6" t="n">
        <v>2170150</v>
      </c>
      <c r="D11" s="6" t="n">
        <v>2376976</v>
      </c>
    </row>
    <row r="12">
      <c r="A12" s="4" t="inlineStr">
        <is>
          <t>Capital expenditures</t>
        </is>
      </c>
      <c r="B12" s="6" t="n">
        <v>54223</v>
      </c>
      <c r="C12" s="6" t="n">
        <v>42764</v>
      </c>
      <c r="D12" s="6" t="n">
        <v>42553</v>
      </c>
    </row>
    <row r="13">
      <c r="A13" s="4" t="inlineStr">
        <is>
          <t>America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sales to external customers</t>
        </is>
      </c>
      <c r="B15" s="6" t="n">
        <v>1246641</v>
      </c>
      <c r="C15" s="6" t="n">
        <v>1235594</v>
      </c>
      <c r="D15" s="6" t="n">
        <v>1043238</v>
      </c>
    </row>
    <row r="16">
      <c r="A16" s="4" t="inlineStr">
        <is>
          <t>Operating Segments | America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sales to external customers</t>
        </is>
      </c>
      <c r="B18" s="6" t="n">
        <v>1246641</v>
      </c>
      <c r="C18" s="6" t="n">
        <v>1235594</v>
      </c>
      <c r="D18" s="6" t="n">
        <v>1043238</v>
      </c>
    </row>
    <row r="19">
      <c r="A19" s="4" t="inlineStr">
        <is>
          <t>Cost of products sold</t>
        </is>
      </c>
      <c r="B19" s="6" t="n">
        <v>618019</v>
      </c>
      <c r="C19" s="6" t="n">
        <v>619948</v>
      </c>
      <c r="D19" s="6" t="n">
        <v>559773</v>
      </c>
    </row>
    <row r="20">
      <c r="A20" s="4" t="inlineStr">
        <is>
          <t>Selling, general and administrative</t>
        </is>
      </c>
      <c r="B20" s="6" t="n">
        <v>208753</v>
      </c>
      <c r="C20" s="6" t="n">
        <v>215236</v>
      </c>
      <c r="D20" s="6" t="n">
        <v>181861</v>
      </c>
    </row>
    <row r="21">
      <c r="A21" s="4" t="inlineStr">
        <is>
          <t>Research and development</t>
        </is>
      </c>
      <c r="B21" s="6" t="n">
        <v>39783</v>
      </c>
      <c r="C21" s="6" t="n">
        <v>40793</v>
      </c>
      <c r="D21" s="6" t="n">
        <v>34212</v>
      </c>
    </row>
    <row r="22">
      <c r="A22" s="4" t="inlineStr">
        <is>
          <t>Adjusted operating income (loss)</t>
        </is>
      </c>
      <c r="B22" s="6" t="n">
        <v>380086</v>
      </c>
      <c r="C22" s="6" t="n">
        <v>359617</v>
      </c>
      <c r="D22" s="6" t="n">
        <v>267392</v>
      </c>
    </row>
    <row r="23">
      <c r="A23" s="4" t="inlineStr">
        <is>
          <t>Pension (income) expense</t>
        </is>
      </c>
      <c r="B23" s="6" t="n">
        <v>-11854</v>
      </c>
      <c r="C23" s="6" t="n">
        <v>-11873</v>
      </c>
      <c r="D23" s="6" t="n">
        <v>-18368</v>
      </c>
    </row>
    <row r="24">
      <c r="A24" s="4" t="inlineStr">
        <is>
          <t>Total Assets</t>
        </is>
      </c>
      <c r="B24" s="6" t="n">
        <v>1480124</v>
      </c>
      <c r="C24" s="6" t="n">
        <v>1433244</v>
      </c>
      <c r="D24" s="6" t="n">
        <v>1660776</v>
      </c>
    </row>
    <row r="25">
      <c r="A25" s="4" t="inlineStr">
        <is>
          <t>Capital expenditures</t>
        </is>
      </c>
      <c r="B25" s="6" t="n">
        <v>31546</v>
      </c>
      <c r="C25" s="6" t="n">
        <v>28011</v>
      </c>
      <c r="D25" s="6" t="n">
        <v>33324</v>
      </c>
    </row>
    <row r="26">
      <c r="A26" s="4" t="inlineStr">
        <is>
          <t>Operating Segments | International</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sales to external customers</t>
        </is>
      </c>
      <c r="B28" s="6" t="n">
        <v>561499</v>
      </c>
      <c r="C28" s="6" t="n">
        <v>552053</v>
      </c>
      <c r="D28" s="6" t="n">
        <v>484715</v>
      </c>
    </row>
    <row r="29">
      <c r="A29" s="4" t="inlineStr">
        <is>
          <t>Cost of products sold</t>
        </is>
      </c>
      <c r="B29" s="6" t="n">
        <v>320502</v>
      </c>
      <c r="C29" s="6" t="n">
        <v>306443</v>
      </c>
      <c r="D29" s="6" t="n">
        <v>285098</v>
      </c>
    </row>
    <row r="30">
      <c r="A30" s="4" t="inlineStr">
        <is>
          <t>Selling, general and administrative</t>
        </is>
      </c>
      <c r="B30" s="6" t="n">
        <v>129683</v>
      </c>
      <c r="C30" s="6" t="n">
        <v>128720</v>
      </c>
      <c r="D30" s="6" t="n">
        <v>115894</v>
      </c>
    </row>
    <row r="31">
      <c r="A31" s="4" t="inlineStr">
        <is>
          <t>Research and development</t>
        </is>
      </c>
      <c r="B31" s="6" t="n">
        <v>26743</v>
      </c>
      <c r="C31" s="6" t="n">
        <v>27191</v>
      </c>
      <c r="D31" s="6" t="n">
        <v>22800</v>
      </c>
    </row>
    <row r="32">
      <c r="A32" s="4" t="inlineStr">
        <is>
          <t>Adjusted operating income (loss)</t>
        </is>
      </c>
      <c r="B32" s="6" t="n">
        <v>84571</v>
      </c>
      <c r="C32" s="6" t="n">
        <v>89699</v>
      </c>
      <c r="D32" s="6" t="n">
        <v>60923</v>
      </c>
    </row>
    <row r="33">
      <c r="A33" s="4" t="inlineStr">
        <is>
          <t>Pension (income) expense</t>
        </is>
      </c>
      <c r="B33" s="6" t="n">
        <v>3707</v>
      </c>
      <c r="C33" s="6" t="n">
        <v>3958</v>
      </c>
      <c r="D33" s="6" t="n">
        <v>6869</v>
      </c>
    </row>
    <row r="34">
      <c r="A34" s="4" t="inlineStr">
        <is>
          <t>Total Assets</t>
        </is>
      </c>
      <c r="B34" s="6" t="n">
        <v>682816</v>
      </c>
      <c r="C34" s="6" t="n">
        <v>734856</v>
      </c>
      <c r="D34" s="6" t="n">
        <v>703444</v>
      </c>
    </row>
    <row r="35">
      <c r="A35" s="4" t="inlineStr">
        <is>
          <t>Capital expenditures</t>
        </is>
      </c>
      <c r="B35" s="6" t="n">
        <v>19091</v>
      </c>
      <c r="C35" s="6" t="n">
        <v>13341</v>
      </c>
      <c r="D35" s="6" t="n">
        <v>9229</v>
      </c>
    </row>
    <row r="36">
      <c r="A36" s="4" t="inlineStr">
        <is>
          <t>Corporate</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Net sales to external customers</t>
        </is>
      </c>
      <c r="B38" s="6" t="n">
        <v>0</v>
      </c>
      <c r="C38" s="6" t="n">
        <v>0</v>
      </c>
      <c r="D38" s="6" t="n">
        <v>0</v>
      </c>
    </row>
    <row r="39">
      <c r="A39" s="4" t="inlineStr">
        <is>
          <t>Cost of products sold</t>
        </is>
      </c>
      <c r="B39" s="6" t="n">
        <v>0</v>
      </c>
      <c r="C39" s="6" t="n">
        <v>-128</v>
      </c>
      <c r="D39" s="6" t="n">
        <v>44</v>
      </c>
    </row>
    <row r="40">
      <c r="A40" s="4" t="inlineStr">
        <is>
          <t>Selling, general and administrative</t>
        </is>
      </c>
      <c r="B40" s="6" t="n">
        <v>50385</v>
      </c>
      <c r="C40" s="6" t="n">
        <v>51724</v>
      </c>
      <c r="D40" s="6" t="n">
        <v>37884</v>
      </c>
    </row>
    <row r="41">
      <c r="A41" s="4" t="inlineStr">
        <is>
          <t>Research and development</t>
        </is>
      </c>
      <c r="B41" s="6" t="n">
        <v>0</v>
      </c>
      <c r="C41" s="6" t="n">
        <v>4</v>
      </c>
      <c r="D41" s="6" t="n">
        <v>0</v>
      </c>
    </row>
    <row r="42">
      <c r="A42" s="4" t="inlineStr">
        <is>
          <t>Adjusted operating income (loss)</t>
        </is>
      </c>
      <c r="B42" s="6" t="n">
        <v>-50385</v>
      </c>
      <c r="C42" s="6" t="n">
        <v>-51600</v>
      </c>
      <c r="D42" s="6" t="n">
        <v>-37928</v>
      </c>
    </row>
    <row r="43">
      <c r="A43" s="4" t="inlineStr">
        <is>
          <t>Pension (income) expense</t>
        </is>
      </c>
      <c r="B43" s="6" t="n">
        <v>0</v>
      </c>
      <c r="C43" s="6" t="n">
        <v>0</v>
      </c>
      <c r="D43" s="6" t="n">
        <v>0</v>
      </c>
    </row>
    <row r="44">
      <c r="A44" s="4" t="inlineStr">
        <is>
          <t>Total Assets</t>
        </is>
      </c>
      <c r="B44" s="6" t="n">
        <v>44261</v>
      </c>
      <c r="C44" s="6" t="n">
        <v>320</v>
      </c>
      <c r="D44" s="6" t="n">
        <v>11673</v>
      </c>
    </row>
    <row r="45">
      <c r="A45" s="4" t="inlineStr">
        <is>
          <t>Capital expenditures</t>
        </is>
      </c>
      <c r="B45" s="6" t="n">
        <v>3586</v>
      </c>
      <c r="C45" s="6" t="n">
        <v>1412</v>
      </c>
      <c r="D45" s="6" t="n">
        <v>0</v>
      </c>
    </row>
    <row r="46">
      <c r="A46" s="4" t="inlineStr">
        <is>
          <t>Reconciling Items</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Net sales to external customers</t>
        </is>
      </c>
      <c r="B48" s="6" t="n">
        <v>0</v>
      </c>
      <c r="C48" s="6" t="n">
        <v>0</v>
      </c>
      <c r="D48" s="6" t="n">
        <v>0</v>
      </c>
    </row>
    <row r="49">
      <c r="A49" s="4" t="inlineStr">
        <is>
          <t>Cost of products sold</t>
        </is>
      </c>
      <c r="B49" s="6" t="n">
        <v>0</v>
      </c>
      <c r="C49" s="6" t="n">
        <v>0</v>
      </c>
      <c r="D49" s="6" t="n">
        <v>0</v>
      </c>
    </row>
    <row r="50">
      <c r="A50" s="4" t="inlineStr">
        <is>
          <t>Selling, general and administrative</t>
        </is>
      </c>
      <c r="B50" s="6" t="n">
        <v>0</v>
      </c>
      <c r="C50" s="6" t="n">
        <v>0</v>
      </c>
      <c r="D50" s="6" t="n">
        <v>0</v>
      </c>
    </row>
    <row r="51">
      <c r="A51" s="4" t="inlineStr">
        <is>
          <t>Research and development</t>
        </is>
      </c>
      <c r="B51" s="6" t="n">
        <v>0</v>
      </c>
      <c r="C51" s="6" t="n">
        <v>0</v>
      </c>
      <c r="D51" s="6" t="n">
        <v>0</v>
      </c>
    </row>
    <row r="52">
      <c r="A52" s="4" t="inlineStr">
        <is>
          <t>Adjusted operating income (loss)</t>
        </is>
      </c>
      <c r="B52" s="6" t="n">
        <v>0</v>
      </c>
      <c r="C52" s="6" t="n">
        <v>0</v>
      </c>
      <c r="D52" s="6" t="n">
        <v>0</v>
      </c>
    </row>
    <row r="53">
      <c r="A53" s="4" t="inlineStr">
        <is>
          <t>Depreciation and amortization</t>
        </is>
      </c>
      <c r="B53" s="6" t="n">
        <v>0</v>
      </c>
      <c r="C53" s="6" t="n">
        <v>0</v>
      </c>
      <c r="D53" s="6" t="n">
        <v>0</v>
      </c>
    </row>
    <row r="54">
      <c r="A54" s="4" t="inlineStr">
        <is>
          <t>Pension (income) expense</t>
        </is>
      </c>
      <c r="B54" s="6" t="n">
        <v>0</v>
      </c>
      <c r="C54" s="6" t="n">
        <v>0</v>
      </c>
      <c r="D54" s="6" t="n">
        <v>0</v>
      </c>
    </row>
    <row r="55">
      <c r="A55" s="4" t="inlineStr">
        <is>
          <t>Total Assets</t>
        </is>
      </c>
      <c r="B55" s="6" t="n">
        <v>-1417</v>
      </c>
      <c r="C55" s="6" t="n">
        <v>1730</v>
      </c>
      <c r="D55" s="6" t="n">
        <v>1083</v>
      </c>
    </row>
    <row r="56">
      <c r="A56" s="4" t="inlineStr">
        <is>
          <t>Capital expenditures</t>
        </is>
      </c>
      <c r="B56" s="7" t="n">
        <v>0</v>
      </c>
      <c r="C56" s="7" t="n">
        <v>0</v>
      </c>
      <c r="D56" s="7"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Total Adjusted Operating Income to Income Before Income Taxes (Detail) - USD ($) $ in Thousand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Adjusted operating income (loss)</t>
        </is>
      </c>
      <c r="B4" s="7" t="n">
        <v>414272</v>
      </c>
      <c r="C4" s="7" t="n">
        <v>397716</v>
      </c>
      <c r="D4" s="7" t="n">
        <v>290387</v>
      </c>
    </row>
    <row r="5">
      <c r="A5" s="4" t="inlineStr">
        <is>
          <t>Restructuring charges</t>
        </is>
      </c>
      <c r="B5" s="6" t="n">
        <v>6397</v>
      </c>
      <c r="C5" s="6" t="n">
        <v>9892</v>
      </c>
      <c r="D5" s="6" t="n">
        <v>7965</v>
      </c>
    </row>
    <row r="6">
      <c r="A6" s="4" t="inlineStr">
        <is>
          <t>Currency exchange losses, net</t>
        </is>
      </c>
      <c r="B6" s="6" t="n">
        <v>3638</v>
      </c>
      <c r="C6" s="6" t="n">
        <v>17079</v>
      </c>
      <c r="D6" s="6" t="n">
        <v>10255</v>
      </c>
    </row>
    <row r="7">
      <c r="A7" s="4" t="inlineStr">
        <is>
          <t>Interest expense</t>
        </is>
      </c>
      <c r="B7" s="6" t="n">
        <v>36889</v>
      </c>
      <c r="C7" s="6" t="n">
        <v>46733</v>
      </c>
      <c r="D7" s="6" t="n">
        <v>21660</v>
      </c>
    </row>
    <row r="8">
      <c r="A8" s="4" t="inlineStr">
        <is>
          <t>Other income, net (Note 16)</t>
        </is>
      </c>
      <c r="B8" s="6" t="n">
        <v>-22718</v>
      </c>
      <c r="C8" s="6" t="n">
        <v>-22101</v>
      </c>
      <c r="D8" s="6" t="n">
        <v>-21056</v>
      </c>
    </row>
    <row r="9">
      <c r="A9" s="4" t="inlineStr">
        <is>
          <t>Amortization of acquisition-related intangible assets</t>
        </is>
      </c>
      <c r="B9" s="6" t="n">
        <v>9174</v>
      </c>
      <c r="C9" s="6" t="n">
        <v>9246</v>
      </c>
      <c r="D9" s="6" t="n">
        <v>9207</v>
      </c>
    </row>
    <row r="10">
      <c r="A10" s="4" t="inlineStr">
        <is>
          <t>Transaction costs</t>
        </is>
      </c>
      <c r="B10" s="6" t="n">
        <v>886</v>
      </c>
      <c r="C10" s="6" t="n">
        <v>965</v>
      </c>
      <c r="D10" s="6" t="n">
        <v>3233</v>
      </c>
    </row>
    <row r="11">
      <c r="A11" s="4" t="inlineStr">
        <is>
          <t>Net cost for product-related legal matter</t>
        </is>
      </c>
      <c r="B11" s="6" t="n">
        <v>5000</v>
      </c>
      <c r="C11" s="6" t="n">
        <v>0</v>
      </c>
      <c r="D11" s="6" t="n">
        <v>0</v>
      </c>
    </row>
    <row r="12">
      <c r="A12" s="4" t="inlineStr">
        <is>
          <t>Loss on divestiture of MSA LLC (Note 20)</t>
        </is>
      </c>
      <c r="B12" s="6" t="n">
        <v>0</v>
      </c>
      <c r="C12" s="6" t="n">
        <v>129211</v>
      </c>
      <c r="D12" s="6" t="n">
        <v>0</v>
      </c>
    </row>
    <row r="13">
      <c r="A13" s="4" t="inlineStr">
        <is>
          <t>Product liability expense (Note 20)</t>
        </is>
      </c>
      <c r="B13" s="6" t="n">
        <v>0</v>
      </c>
      <c r="C13" s="6" t="n">
        <v>3</v>
      </c>
      <c r="D13" s="6" t="n">
        <v>20590</v>
      </c>
    </row>
    <row r="14">
      <c r="A14" s="4" t="inlineStr">
        <is>
          <t>Income before income taxes</t>
        </is>
      </c>
      <c r="B14" s="7" t="n">
        <v>375006</v>
      </c>
      <c r="C14" s="7" t="n">
        <v>206688</v>
      </c>
      <c r="D14" s="7" t="n">
        <v>23853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Geographic Information on Sales to External Customers (Detail) - USD ($) $ in Thousands</t>
        </is>
      </c>
      <c r="B1" s="2" t="inlineStr">
        <is>
          <t>12 Months Ended</t>
        </is>
      </c>
    </row>
    <row r="2">
      <c r="B2" s="2" t="inlineStr">
        <is>
          <t>Dec. 31, 2024</t>
        </is>
      </c>
      <c r="C2" s="2" t="inlineStr">
        <is>
          <t>Dec. 31, 2023</t>
        </is>
      </c>
      <c r="D2" s="2" t="inlineStr">
        <is>
          <t>Dec. 31, 2022</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Revenues</t>
        </is>
      </c>
      <c r="B4" s="7" t="n">
        <v>1808140</v>
      </c>
      <c r="C4" s="7" t="n">
        <v>1787647</v>
      </c>
      <c r="D4" s="7" t="n">
        <v>1527953</v>
      </c>
    </row>
    <row r="5">
      <c r="A5" s="4" t="inlineStr">
        <is>
          <t>United States</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Revenues</t>
        </is>
      </c>
      <c r="B7" s="6" t="n">
        <v>1047451</v>
      </c>
      <c r="C7" s="6" t="n">
        <v>1036521</v>
      </c>
      <c r="D7" s="6" t="n">
        <v>876945</v>
      </c>
    </row>
    <row r="8">
      <c r="A8" s="4" t="inlineStr">
        <is>
          <t>Other</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Revenues</t>
        </is>
      </c>
      <c r="B10" s="7" t="n">
        <v>760689</v>
      </c>
      <c r="C10" s="7" t="n">
        <v>751126</v>
      </c>
      <c r="D10" s="7" t="n">
        <v>65100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Geographic Information on Property (Detail) - USD ($) $ in Thousands</t>
        </is>
      </c>
      <c r="B1" s="2" t="inlineStr">
        <is>
          <t>Dec. 31, 2024</t>
        </is>
      </c>
      <c r="C1" s="2" t="inlineStr">
        <is>
          <t>Dec. 31, 2023</t>
        </is>
      </c>
      <c r="D1" s="2" t="inlineStr">
        <is>
          <t>Dec. 31, 2022</t>
        </is>
      </c>
    </row>
    <row r="2">
      <c r="A2" s="3" t="inlineStr">
        <is>
          <t>Long-Lived Assets by Geographical Areas [Line Items]</t>
        </is>
      </c>
      <c r="B2" s="4" t="inlineStr">
        <is>
          <t xml:space="preserve"> </t>
        </is>
      </c>
      <c r="C2" s="4" t="inlineStr">
        <is>
          <t xml:space="preserve"> </t>
        </is>
      </c>
      <c r="D2" s="4" t="inlineStr">
        <is>
          <t xml:space="preserve"> </t>
        </is>
      </c>
    </row>
    <row r="3">
      <c r="A3" s="4" t="inlineStr">
        <is>
          <t>Property, plant and equipment, net</t>
        </is>
      </c>
      <c r="B3" s="7" t="n">
        <v>211865</v>
      </c>
      <c r="C3" s="7" t="n">
        <v>211877</v>
      </c>
      <c r="D3" s="4" t="inlineStr">
        <is>
          <t xml:space="preserve"> </t>
        </is>
      </c>
    </row>
    <row r="4">
      <c r="A4" s="4" t="inlineStr">
        <is>
          <t>Property, plant, equipment, and operating leases, net</t>
        </is>
      </c>
      <c r="B4" s="6" t="n">
        <v>267948</v>
      </c>
      <c r="C4" s="6" t="n">
        <v>265175</v>
      </c>
      <c r="D4" s="7" t="n">
        <v>251694</v>
      </c>
    </row>
    <row r="5">
      <c r="A5" s="4" t="inlineStr">
        <is>
          <t>United States</t>
        </is>
      </c>
      <c r="B5" s="4" t="inlineStr">
        <is>
          <t xml:space="preserve"> </t>
        </is>
      </c>
      <c r="C5" s="4" t="inlineStr">
        <is>
          <t xml:space="preserve"> </t>
        </is>
      </c>
      <c r="D5" s="4" t="inlineStr">
        <is>
          <t xml:space="preserve"> </t>
        </is>
      </c>
    </row>
    <row r="6">
      <c r="A6" s="3" t="inlineStr">
        <is>
          <t>Long-Lived Assets by Geographical Areas [Line Items]</t>
        </is>
      </c>
      <c r="B6" s="4" t="inlineStr">
        <is>
          <t xml:space="preserve"> </t>
        </is>
      </c>
      <c r="C6" s="4" t="inlineStr">
        <is>
          <t xml:space="preserve"> </t>
        </is>
      </c>
      <c r="D6" s="4" t="inlineStr">
        <is>
          <t xml:space="preserve"> </t>
        </is>
      </c>
    </row>
    <row r="7">
      <c r="A7" s="4" t="inlineStr">
        <is>
          <t>Property, plant and equipment, net</t>
        </is>
      </c>
      <c r="B7" s="6" t="n">
        <v>160760</v>
      </c>
      <c r="C7" s="6" t="n">
        <v>156937</v>
      </c>
      <c r="D7" s="6" t="n">
        <v>159345</v>
      </c>
    </row>
    <row r="8">
      <c r="A8" s="4" t="inlineStr">
        <is>
          <t>United Kingdom</t>
        </is>
      </c>
      <c r="B8" s="4" t="inlineStr">
        <is>
          <t xml:space="preserve"> </t>
        </is>
      </c>
      <c r="C8" s="4" t="inlineStr">
        <is>
          <t xml:space="preserve"> </t>
        </is>
      </c>
      <c r="D8" s="4" t="inlineStr">
        <is>
          <t xml:space="preserve"> </t>
        </is>
      </c>
    </row>
    <row r="9">
      <c r="A9" s="3" t="inlineStr">
        <is>
          <t>Long-Lived Assets by Geographical Areas [Line Items]</t>
        </is>
      </c>
      <c r="B9" s="4" t="inlineStr">
        <is>
          <t xml:space="preserve"> </t>
        </is>
      </c>
      <c r="C9" s="4" t="inlineStr">
        <is>
          <t xml:space="preserve"> </t>
        </is>
      </c>
      <c r="D9" s="4" t="inlineStr">
        <is>
          <t xml:space="preserve"> </t>
        </is>
      </c>
    </row>
    <row r="10">
      <c r="A10" s="4" t="inlineStr">
        <is>
          <t>Property, plant and equipment, net</t>
        </is>
      </c>
      <c r="B10" s="6" t="n">
        <v>30274</v>
      </c>
      <c r="C10" s="6" t="n">
        <v>24740</v>
      </c>
      <c r="D10" s="6" t="n">
        <v>25302</v>
      </c>
    </row>
    <row r="11">
      <c r="A11" s="4" t="inlineStr">
        <is>
          <t>Other</t>
        </is>
      </c>
      <c r="B11" s="4" t="inlineStr">
        <is>
          <t xml:space="preserve"> </t>
        </is>
      </c>
      <c r="C11" s="4" t="inlineStr">
        <is>
          <t xml:space="preserve"> </t>
        </is>
      </c>
      <c r="D11" s="4" t="inlineStr">
        <is>
          <t xml:space="preserve"> </t>
        </is>
      </c>
    </row>
    <row r="12">
      <c r="A12" s="3" t="inlineStr">
        <is>
          <t>Long-Lived Assets by Geographical Areas [Line Items]</t>
        </is>
      </c>
      <c r="B12" s="4" t="inlineStr">
        <is>
          <t xml:space="preserve"> </t>
        </is>
      </c>
      <c r="C12" s="4" t="inlineStr">
        <is>
          <t xml:space="preserve"> </t>
        </is>
      </c>
      <c r="D12" s="4" t="inlineStr">
        <is>
          <t xml:space="preserve"> </t>
        </is>
      </c>
    </row>
    <row r="13">
      <c r="A13" s="4" t="inlineStr">
        <is>
          <t>Property, plant and equipment, net</t>
        </is>
      </c>
      <c r="B13" s="7" t="n">
        <v>76914</v>
      </c>
      <c r="C13" s="7" t="n">
        <v>83498</v>
      </c>
      <c r="D13" s="7" t="n">
        <v>670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284967</v>
      </c>
      <c r="C4" s="7" t="n">
        <v>58583</v>
      </c>
      <c r="D4" s="7" t="n">
        <v>179630</v>
      </c>
    </row>
    <row r="5">
      <c r="A5" s="4" t="inlineStr">
        <is>
          <t>Depreciation and amortization</t>
        </is>
      </c>
      <c r="B5" s="6" t="n">
        <v>64333</v>
      </c>
      <c r="C5" s="6" t="n">
        <v>60773</v>
      </c>
      <c r="D5" s="6" t="n">
        <v>56317</v>
      </c>
    </row>
    <row r="6">
      <c r="A6" s="4" t="inlineStr">
        <is>
          <t>Tax-effected loss on divestiture of MSA LLC (Note 20)</t>
        </is>
      </c>
      <c r="B6" s="6" t="n">
        <v>0</v>
      </c>
      <c r="C6" s="6" t="n">
        <v>199578</v>
      </c>
      <c r="D6" s="6" t="n">
        <v>0</v>
      </c>
    </row>
    <row r="7">
      <c r="A7" s="4" t="inlineStr">
        <is>
          <t>Stock-based compensation (Note 12)</t>
        </is>
      </c>
      <c r="B7" s="6" t="n">
        <v>18185</v>
      </c>
      <c r="C7" s="6" t="n">
        <v>30023</v>
      </c>
      <c r="D7" s="6" t="n">
        <v>19650</v>
      </c>
    </row>
    <row r="8">
      <c r="A8" s="4" t="inlineStr">
        <is>
          <t>Pension income (Note 15)</t>
        </is>
      </c>
      <c r="B8" s="6" t="n">
        <v>-8147</v>
      </c>
      <c r="C8" s="6" t="n">
        <v>-7915</v>
      </c>
      <c r="D8" s="6" t="n">
        <v>-11499</v>
      </c>
    </row>
    <row r="9">
      <c r="A9" s="4" t="inlineStr">
        <is>
          <t>Deferred income tax (benefit) provision (Note 11)</t>
        </is>
      </c>
      <c r="B9" s="6" t="n">
        <v>-98</v>
      </c>
      <c r="C9" s="6" t="n">
        <v>-8514</v>
      </c>
      <c r="D9" s="6" t="n">
        <v>5171</v>
      </c>
    </row>
    <row r="10">
      <c r="A10" s="4" t="inlineStr">
        <is>
          <t>Loss on asset write-down and dispositions, net</t>
        </is>
      </c>
      <c r="B10" s="6" t="n">
        <v>819</v>
      </c>
      <c r="C10" s="6" t="n">
        <v>173</v>
      </c>
      <c r="D10" s="6" t="n">
        <v>6290</v>
      </c>
    </row>
    <row r="11">
      <c r="A11" s="4" t="inlineStr">
        <is>
          <t>Pension contributions (Note 15)</t>
        </is>
      </c>
      <c r="B11" s="6" t="n">
        <v>-7877</v>
      </c>
      <c r="C11" s="6" t="n">
        <v>-5217</v>
      </c>
      <c r="D11" s="6" t="n">
        <v>-5032</v>
      </c>
    </row>
    <row r="12">
      <c r="A12" s="4" t="inlineStr">
        <is>
          <t>Currency exchange losses, net (Note 7)</t>
        </is>
      </c>
      <c r="B12" s="6" t="n">
        <v>3638</v>
      </c>
      <c r="C12" s="6" t="n">
        <v>17079</v>
      </c>
      <c r="D12" s="6" t="n">
        <v>10255</v>
      </c>
    </row>
    <row r="13">
      <c r="A13" s="4" t="inlineStr">
        <is>
          <t>Product liability expense (Note 20)</t>
        </is>
      </c>
      <c r="B13" s="6" t="n">
        <v>0</v>
      </c>
      <c r="C13" s="6" t="n">
        <v>3</v>
      </c>
      <c r="D13" s="6" t="n">
        <v>20590</v>
      </c>
    </row>
    <row r="14">
      <c r="A14" s="4" t="inlineStr">
        <is>
          <t>Collections on insurance receivable and notes receivable, insurance companies (Note 20)</t>
        </is>
      </c>
      <c r="B14" s="6" t="n">
        <v>0</v>
      </c>
      <c r="C14" s="6" t="n">
        <v>0</v>
      </c>
      <c r="D14" s="6" t="n">
        <v>9516</v>
      </c>
    </row>
    <row r="15">
      <c r="A15" s="4" t="inlineStr">
        <is>
          <t>Product liability payments (Note 20)</t>
        </is>
      </c>
      <c r="B15" s="6" t="n">
        <v>0</v>
      </c>
      <c r="C15" s="6" t="n">
        <v>-5250</v>
      </c>
      <c r="D15" s="6" t="n">
        <v>-36755</v>
      </c>
    </row>
    <row r="16">
      <c r="A16" s="4" t="inlineStr">
        <is>
          <t>Contribution on divestiture of MSA LLC (Note 20)</t>
        </is>
      </c>
      <c r="B16" s="6" t="n">
        <v>0</v>
      </c>
      <c r="C16" s="6" t="n">
        <v>-341186</v>
      </c>
      <c r="D16" s="6" t="n">
        <v>0</v>
      </c>
    </row>
    <row r="17">
      <c r="A17" s="3" t="inlineStr">
        <is>
          <t>Changes in:</t>
        </is>
      </c>
      <c r="B17" s="4" t="inlineStr">
        <is>
          <t xml:space="preserve"> </t>
        </is>
      </c>
      <c r="C17" s="4" t="inlineStr">
        <is>
          <t xml:space="preserve"> </t>
        </is>
      </c>
      <c r="D17" s="4" t="inlineStr">
        <is>
          <t xml:space="preserve"> </t>
        </is>
      </c>
    </row>
    <row r="18">
      <c r="A18" s="4" t="inlineStr">
        <is>
          <t>Trade receivables</t>
        </is>
      </c>
      <c r="B18" s="6" t="n">
        <v>-1383</v>
      </c>
      <c r="C18" s="6" t="n">
        <v>-7102</v>
      </c>
      <c r="D18" s="6" t="n">
        <v>-38587</v>
      </c>
    </row>
    <row r="19">
      <c r="A19" s="4" t="inlineStr">
        <is>
          <t>Inventories (Note 5)</t>
        </is>
      </c>
      <c r="B19" s="6" t="n">
        <v>-14673</v>
      </c>
      <c r="C19" s="6" t="n">
        <v>51585</v>
      </c>
      <c r="D19" s="6" t="n">
        <v>-67366</v>
      </c>
    </row>
    <row r="20">
      <c r="A20" s="4" t="inlineStr">
        <is>
          <t>Accounts payable</t>
        </is>
      </c>
      <c r="B20" s="6" t="n">
        <v>3057</v>
      </c>
      <c r="C20" s="6" t="n">
        <v>-5452</v>
      </c>
      <c r="D20" s="6" t="n">
        <v>7585</v>
      </c>
    </row>
    <row r="21">
      <c r="A21" s="4" t="inlineStr">
        <is>
          <t>Other current assets and liabilities</t>
        </is>
      </c>
      <c r="B21" s="6" t="n">
        <v>-49087</v>
      </c>
      <c r="C21" s="6" t="n">
        <v>53509</v>
      </c>
      <c r="D21" s="6" t="n">
        <v>-1795</v>
      </c>
    </row>
    <row r="22">
      <c r="A22" s="4" t="inlineStr">
        <is>
          <t>Other noncurrent assets and liabilities</t>
        </is>
      </c>
      <c r="B22" s="6" t="n">
        <v>2694</v>
      </c>
      <c r="C22" s="6" t="n">
        <v>2187</v>
      </c>
      <c r="D22" s="6" t="n">
        <v>3485</v>
      </c>
    </row>
    <row r="23">
      <c r="A23" s="4" t="inlineStr">
        <is>
          <t>Cash Flow From Operating Activities</t>
        </is>
      </c>
      <c r="B23" s="6" t="n">
        <v>296428</v>
      </c>
      <c r="C23" s="6" t="n">
        <v>92857</v>
      </c>
      <c r="D23" s="6" t="n">
        <v>157455</v>
      </c>
    </row>
    <row r="24">
      <c r="A24" s="3" t="inlineStr">
        <is>
          <t>Investing Activities</t>
        </is>
      </c>
      <c r="B24" s="4" t="inlineStr">
        <is>
          <t xml:space="preserve"> </t>
        </is>
      </c>
      <c r="C24" s="4" t="inlineStr">
        <is>
          <t xml:space="preserve"> </t>
        </is>
      </c>
      <c r="D24" s="4" t="inlineStr">
        <is>
          <t xml:space="preserve"> </t>
        </is>
      </c>
    </row>
    <row r="25">
      <c r="A25" s="4" t="inlineStr">
        <is>
          <t>Capital expenditures</t>
        </is>
      </c>
      <c r="B25" s="6" t="n">
        <v>-54223</v>
      </c>
      <c r="C25" s="6" t="n">
        <v>-42764</v>
      </c>
      <c r="D25" s="6" t="n">
        <v>-42553</v>
      </c>
    </row>
    <row r="26">
      <c r="A26" s="4" t="inlineStr">
        <is>
          <t>Purchase of short-term investments (Note 19)</t>
        </is>
      </c>
      <c r="B26" s="6" t="n">
        <v>0</v>
      </c>
      <c r="C26" s="6" t="n">
        <v>0</v>
      </c>
      <c r="D26" s="6" t="n">
        <v>-79542</v>
      </c>
    </row>
    <row r="27">
      <c r="A27" s="4" t="inlineStr">
        <is>
          <t>Proceeds from maturities of short-term investments (Note 19)</t>
        </is>
      </c>
      <c r="B27" s="6" t="n">
        <v>0</v>
      </c>
      <c r="C27" s="6" t="n">
        <v>0</v>
      </c>
      <c r="D27" s="6" t="n">
        <v>119000</v>
      </c>
    </row>
    <row r="28">
      <c r="A28" s="4" t="inlineStr">
        <is>
          <t>Property disposals and other investing</t>
        </is>
      </c>
      <c r="B28" s="6" t="n">
        <v>468</v>
      </c>
      <c r="C28" s="6" t="n">
        <v>2811</v>
      </c>
      <c r="D28" s="6" t="n">
        <v>-1389</v>
      </c>
    </row>
    <row r="29">
      <c r="A29" s="4" t="inlineStr">
        <is>
          <t>Cash Flow Used In Investing Activities</t>
        </is>
      </c>
      <c r="B29" s="6" t="n">
        <v>-53755</v>
      </c>
      <c r="C29" s="6" t="n">
        <v>-39953</v>
      </c>
      <c r="D29" s="6" t="n">
        <v>-4484</v>
      </c>
    </row>
    <row r="30">
      <c r="A30" s="3" t="inlineStr">
        <is>
          <t>Financing Activities</t>
        </is>
      </c>
      <c r="B30" s="4" t="inlineStr">
        <is>
          <t xml:space="preserve"> </t>
        </is>
      </c>
      <c r="C30" s="4" t="inlineStr">
        <is>
          <t xml:space="preserve"> </t>
        </is>
      </c>
      <c r="D30" s="4" t="inlineStr">
        <is>
          <t xml:space="preserve"> </t>
        </is>
      </c>
    </row>
    <row r="31">
      <c r="A31" s="4" t="inlineStr">
        <is>
          <t>Payments on long-term debt (Note 13)</t>
        </is>
      </c>
      <c r="B31" s="6" t="n">
        <v>-1243897</v>
      </c>
      <c r="C31" s="6" t="n">
        <v>-1871102</v>
      </c>
      <c r="D31" s="6" t="n">
        <v>-1023000</v>
      </c>
    </row>
    <row r="32">
      <c r="A32" s="4" t="inlineStr">
        <is>
          <t>Proceeds from long-term debt (Note 13)</t>
        </is>
      </c>
      <c r="B32" s="6" t="n">
        <v>1149643</v>
      </c>
      <c r="C32" s="6" t="n">
        <v>1895000</v>
      </c>
      <c r="D32" s="6" t="n">
        <v>1010000</v>
      </c>
    </row>
    <row r="33">
      <c r="A33" s="4" t="inlineStr">
        <is>
          <t>Debt issuance costs</t>
        </is>
      </c>
      <c r="B33" s="6" t="n">
        <v>-200</v>
      </c>
      <c r="C33" s="6" t="n">
        <v>-1138</v>
      </c>
      <c r="D33" s="6" t="n">
        <v>0</v>
      </c>
    </row>
    <row r="34">
      <c r="A34" s="4" t="inlineStr">
        <is>
          <t>Cash dividends paid</t>
        </is>
      </c>
      <c r="B34" s="6" t="n">
        <v>-78759</v>
      </c>
      <c r="C34" s="6" t="n">
        <v>-73488</v>
      </c>
      <c r="D34" s="6" t="n">
        <v>-71497</v>
      </c>
    </row>
    <row r="35">
      <c r="A35" s="4" t="inlineStr">
        <is>
          <t>Company stock purchases (Note 8)</t>
        </is>
      </c>
      <c r="B35" s="6" t="n">
        <v>-37340</v>
      </c>
      <c r="C35" s="6" t="n">
        <v>-3961</v>
      </c>
      <c r="D35" s="6" t="n">
        <v>-34394</v>
      </c>
    </row>
    <row r="36">
      <c r="A36" s="4" t="inlineStr">
        <is>
          <t>Exercise of stock options (Note 8)</t>
        </is>
      </c>
      <c r="B36" s="6" t="n">
        <v>501</v>
      </c>
      <c r="C36" s="6" t="n">
        <v>1473</v>
      </c>
      <c r="D36" s="6" t="n">
        <v>4650</v>
      </c>
    </row>
    <row r="37">
      <c r="A37" s="4" t="inlineStr">
        <is>
          <t>Employee stock purchase plan (Note 8)</t>
        </is>
      </c>
      <c r="B37" s="6" t="n">
        <v>1363</v>
      </c>
      <c r="C37" s="6" t="n">
        <v>963</v>
      </c>
      <c r="D37" s="6" t="n">
        <v>891</v>
      </c>
    </row>
    <row r="38">
      <c r="A38" s="4" t="inlineStr">
        <is>
          <t>Cash Flow Used In Financing Activities</t>
        </is>
      </c>
      <c r="B38" s="6" t="n">
        <v>-208689</v>
      </c>
      <c r="C38" s="6" t="n">
        <v>-52253</v>
      </c>
      <c r="D38" s="6" t="n">
        <v>-113350</v>
      </c>
    </row>
    <row r="39">
      <c r="A39" s="4" t="inlineStr">
        <is>
          <t>Effect of exchange rate changes on cash, cash equivalents and restricted cash</t>
        </is>
      </c>
      <c r="B39" s="6" t="n">
        <v>-17295</v>
      </c>
      <c r="C39" s="6" t="n">
        <v>-16671</v>
      </c>
      <c r="D39" s="6" t="n">
        <v>-16631</v>
      </c>
    </row>
    <row r="40">
      <c r="A40" s="4" t="inlineStr">
        <is>
          <t>Change in cash, cash equivalents and restricted cash</t>
        </is>
      </c>
      <c r="B40" s="6" t="n">
        <v>16689</v>
      </c>
      <c r="C40" s="6" t="n">
        <v>-16020</v>
      </c>
      <c r="D40" s="6" t="n">
        <v>22990</v>
      </c>
    </row>
    <row r="41">
      <c r="A41" s="4" t="inlineStr">
        <is>
          <t>Beginning cash, cash equivalents and restricted cash</t>
        </is>
      </c>
      <c r="B41" s="6" t="n">
        <v>148408</v>
      </c>
      <c r="C41" s="6" t="n">
        <v>164428</v>
      </c>
      <c r="D41" s="6" t="n">
        <v>141438</v>
      </c>
    </row>
    <row r="42">
      <c r="A42" s="4" t="inlineStr">
        <is>
          <t>Ending cash, cash equivalents and restricted cash</t>
        </is>
      </c>
      <c r="B42" s="6" t="n">
        <v>165097</v>
      </c>
      <c r="C42" s="6" t="n">
        <v>148408</v>
      </c>
      <c r="D42" s="6" t="n">
        <v>164428</v>
      </c>
    </row>
    <row r="43">
      <c r="A43" s="3" t="inlineStr">
        <is>
          <t>Supplemental cash flow information:</t>
        </is>
      </c>
      <c r="B43" s="4" t="inlineStr">
        <is>
          <t xml:space="preserve"> </t>
        </is>
      </c>
      <c r="C43" s="4" t="inlineStr">
        <is>
          <t xml:space="preserve"> </t>
        </is>
      </c>
      <c r="D43" s="4" t="inlineStr">
        <is>
          <t xml:space="preserve"> </t>
        </is>
      </c>
    </row>
    <row r="44">
      <c r="A44" s="4" t="inlineStr">
        <is>
          <t>Cash and cash equivalents</t>
        </is>
      </c>
      <c r="B44" s="6" t="n">
        <v>164560</v>
      </c>
      <c r="C44" s="6" t="n">
        <v>146442</v>
      </c>
      <c r="D44" s="6" t="n">
        <v>162902</v>
      </c>
    </row>
    <row r="45">
      <c r="A45" s="4" t="inlineStr">
        <is>
          <t>Restricted cash included in prepaid expenses and other current assets</t>
        </is>
      </c>
      <c r="B45" s="6" t="n">
        <v>537</v>
      </c>
      <c r="C45" s="6" t="n">
        <v>1966</v>
      </c>
      <c r="D45" s="6" t="n">
        <v>1526</v>
      </c>
    </row>
    <row r="46">
      <c r="A46" s="4" t="inlineStr">
        <is>
          <t>Total cash, cash equivalents and restricted cash</t>
        </is>
      </c>
      <c r="B46" s="6" t="n">
        <v>165097</v>
      </c>
      <c r="C46" s="6" t="n">
        <v>148408</v>
      </c>
      <c r="D46" s="6" t="n">
        <v>164428</v>
      </c>
    </row>
    <row r="47">
      <c r="A47" s="4" t="inlineStr">
        <is>
          <t>Interest paid in cash</t>
        </is>
      </c>
      <c r="B47" s="6" t="n">
        <v>35703</v>
      </c>
      <c r="C47" s="6" t="n">
        <v>47258</v>
      </c>
      <c r="D47" s="6" t="n">
        <v>20740</v>
      </c>
    </row>
    <row r="48">
      <c r="A48" s="4" t="inlineStr">
        <is>
          <t>Income tax paid in cash</t>
        </is>
      </c>
      <c r="B48" s="7" t="n">
        <v>102673</v>
      </c>
      <c r="C48" s="7" t="n">
        <v>69085</v>
      </c>
      <c r="D48" s="7" t="n">
        <v>6049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Revenue from External Customers by Products and Services (Detail)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7" t="n">
        <v>499696</v>
      </c>
      <c r="C4" s="7" t="n">
        <v>432679</v>
      </c>
      <c r="D4" s="7" t="n">
        <v>462463</v>
      </c>
      <c r="E4" s="7" t="n">
        <v>413302</v>
      </c>
      <c r="F4" s="7" t="n">
        <v>495358</v>
      </c>
      <c r="G4" s="7" t="n">
        <v>446728</v>
      </c>
      <c r="H4" s="7" t="n">
        <v>447299</v>
      </c>
      <c r="I4" s="7" t="n">
        <v>398262</v>
      </c>
      <c r="J4" s="7" t="n">
        <v>1808140</v>
      </c>
      <c r="K4" s="7" t="n">
        <v>1787647</v>
      </c>
      <c r="L4" s="7" t="n">
        <v>1527953</v>
      </c>
    </row>
    <row r="5">
      <c r="A5" s="4" t="inlineStr">
        <is>
          <t>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1808140</v>
      </c>
      <c r="K5" s="7" t="n">
        <v>1787647</v>
      </c>
      <c r="L5" s="7" t="n">
        <v>1527953</v>
      </c>
    </row>
    <row r="6">
      <c r="A6" s="4" t="inlineStr">
        <is>
          <t>Sales | Product concentration ris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venue from External Customer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ncentration risk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2" t="n">
        <v>1</v>
      </c>
      <c r="K8" s="12" t="n">
        <v>1</v>
      </c>
      <c r="L8" s="12" t="n">
        <v>1</v>
      </c>
    </row>
    <row r="9">
      <c r="A9" s="4" t="inlineStr">
        <is>
          <t>Firefighter Safe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sa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712684</v>
      </c>
      <c r="K11" s="7" t="n">
        <v>684224</v>
      </c>
      <c r="L11" s="7" t="n">
        <v>578935</v>
      </c>
    </row>
    <row r="12">
      <c r="A12" s="4" t="inlineStr">
        <is>
          <t>Firefighter Safety | Sales | Product concentration ris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centration risk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2" t="n">
        <v>0.39</v>
      </c>
      <c r="K14" s="12" t="n">
        <v>0.38</v>
      </c>
      <c r="L14" s="12" t="n">
        <v>0.38</v>
      </c>
    </row>
    <row r="15">
      <c r="A15" s="4" t="inlineStr">
        <is>
          <t>Dete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venue from External Customer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ven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642792</v>
      </c>
      <c r="K17" s="7" t="n">
        <v>634915</v>
      </c>
      <c r="L17" s="7" t="n">
        <v>529735</v>
      </c>
    </row>
    <row r="18">
      <c r="A18" s="4" t="inlineStr">
        <is>
          <t>Detection | Sales | Product concentration ris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venue from External Customer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centration risk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2" t="n">
        <v>0.36</v>
      </c>
      <c r="K20" s="12" t="n">
        <v>0.36</v>
      </c>
      <c r="L20" s="12" t="n">
        <v>0.35</v>
      </c>
    </row>
    <row r="21">
      <c r="A21" s="4" t="inlineStr">
        <is>
          <t>Industrial PPE and Oth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venue from External Customer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et sa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452664</v>
      </c>
      <c r="K23" s="7" t="n">
        <v>468508</v>
      </c>
      <c r="L23" s="7" t="n">
        <v>419283</v>
      </c>
    </row>
    <row r="24">
      <c r="A24" s="4" t="inlineStr">
        <is>
          <t>Industrial PPE and Other | Sales | Product concentration ris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Revenue from External Customer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ncentration risk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2" t="n">
        <v>0.25</v>
      </c>
      <c r="K26" s="12" t="n">
        <v>0.26</v>
      </c>
      <c r="L26" s="12" t="n">
        <v>0.27</v>
      </c>
    </row>
    <row r="27">
      <c r="A27" s="4" t="inlineStr">
        <is>
          <t>America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venue from External Customer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venu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1246641</v>
      </c>
      <c r="K29" s="7" t="n">
        <v>1235594</v>
      </c>
      <c r="L29" s="7" t="n">
        <v>1043238</v>
      </c>
    </row>
    <row r="30">
      <c r="A30" s="4" t="inlineStr">
        <is>
          <t>Americas | Sales | Product concentration ris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venue from External Customer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ncentration risk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2" t="n">
        <v>1</v>
      </c>
      <c r="K32" s="12" t="n">
        <v>1</v>
      </c>
      <c r="L32" s="12" t="n">
        <v>1</v>
      </c>
    </row>
    <row r="33">
      <c r="A33" s="4" t="inlineStr">
        <is>
          <t>Americas | Firefighter Safe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venue from External Customer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et sal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507738</v>
      </c>
      <c r="K35" s="7" t="n">
        <v>501676</v>
      </c>
      <c r="L35" s="7" t="n">
        <v>416427</v>
      </c>
    </row>
    <row r="36">
      <c r="A36" s="4" t="inlineStr">
        <is>
          <t>Americas | Firefighter Safety | Sales | Product concentration ris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venue from External Customer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ncentration risk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2" t="n">
        <v>0.41</v>
      </c>
      <c r="K38" s="12" t="n">
        <v>0.41</v>
      </c>
      <c r="L38" s="12" t="n">
        <v>0.4</v>
      </c>
    </row>
    <row r="39">
      <c r="A39" s="4" t="inlineStr">
        <is>
          <t>Americas | Detec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Revenue from External Customer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venu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7" t="n">
        <v>426839</v>
      </c>
      <c r="K41" s="7" t="n">
        <v>419312</v>
      </c>
      <c r="L41" s="7" t="n">
        <v>349543</v>
      </c>
    </row>
    <row r="42">
      <c r="A42" s="4" t="inlineStr">
        <is>
          <t>Americas | Detection | Sales | Product concentration ris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Revenue from External Customer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ncentration risk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2" t="n">
        <v>0.34</v>
      </c>
      <c r="K44" s="12" t="n">
        <v>0.34</v>
      </c>
      <c r="L44" s="12" t="n">
        <v>0.34</v>
      </c>
    </row>
    <row r="45">
      <c r="A45" s="4" t="inlineStr">
        <is>
          <t>Americas | Industrial PPE and Oth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Revenue from External Customer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et sal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7" t="n">
        <v>312064</v>
      </c>
      <c r="K47" s="7" t="n">
        <v>314606</v>
      </c>
      <c r="L47" s="7" t="n">
        <v>277268</v>
      </c>
    </row>
    <row r="48">
      <c r="A48" s="4" t="inlineStr">
        <is>
          <t>Americas | Industrial PPE and Other | Sales | Product concentration ris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Revenue from External Customer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ncentration risk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2" t="n">
        <v>0.25</v>
      </c>
      <c r="K50" s="12" t="n">
        <v>0.25</v>
      </c>
      <c r="L50" s="12" t="n">
        <v>0.26</v>
      </c>
    </row>
    <row r="51">
      <c r="A51" s="4" t="inlineStr">
        <is>
          <t>Internation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Revenue from External Customer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venu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7" t="n">
        <v>561499</v>
      </c>
      <c r="K53" s="7" t="n">
        <v>552053</v>
      </c>
      <c r="L53" s="7" t="n">
        <v>484715</v>
      </c>
    </row>
    <row r="54">
      <c r="A54" s="4" t="inlineStr">
        <is>
          <t>International | Sales | Product concentration ris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Revenue from External Customer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ncentration risk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12" t="n">
        <v>1</v>
      </c>
      <c r="K56" s="12" t="n">
        <v>1</v>
      </c>
      <c r="L56" s="12" t="n">
        <v>1</v>
      </c>
    </row>
    <row r="57">
      <c r="A57" s="4" t="inlineStr">
        <is>
          <t>International | Firefighter Safe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Revenue from External Customer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et sal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7" t="n">
        <v>204946</v>
      </c>
      <c r="K59" s="7" t="n">
        <v>182548</v>
      </c>
      <c r="L59" s="7" t="n">
        <v>162508</v>
      </c>
    </row>
    <row r="60">
      <c r="A60" s="4" t="inlineStr">
        <is>
          <t>International | Firefighter Safety | Sales | Product concentration ris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Revenue from External Customer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oncentration risk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12" t="n">
        <v>0.36</v>
      </c>
      <c r="K62" s="12" t="n">
        <v>0.33</v>
      </c>
      <c r="L62" s="12" t="n">
        <v>0.34</v>
      </c>
    </row>
    <row r="63">
      <c r="A63" s="4" t="inlineStr">
        <is>
          <t>International | Detec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Revenue from External Customer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Revenu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7" t="n">
        <v>215953</v>
      </c>
      <c r="K65" s="7" t="n">
        <v>215603</v>
      </c>
      <c r="L65" s="7" t="n">
        <v>180192</v>
      </c>
    </row>
    <row r="66">
      <c r="A66" s="4" t="inlineStr">
        <is>
          <t>International | Detection | Sales | Product concentration ris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Revenue from External Customer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oncentration risk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12" t="n">
        <v>0.38</v>
      </c>
      <c r="K68" s="12" t="n">
        <v>0.39</v>
      </c>
      <c r="L68" s="12" t="n">
        <v>0.37</v>
      </c>
    </row>
    <row r="69">
      <c r="A69" s="4" t="inlineStr">
        <is>
          <t>International | Industrial PPE and Oth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Revenue from External Customer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Net sal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7" t="n">
        <v>140600</v>
      </c>
      <c r="K71" s="7" t="n">
        <v>153902</v>
      </c>
      <c r="L71" s="7" t="n">
        <v>142015</v>
      </c>
    </row>
    <row r="72">
      <c r="A72" s="4" t="inlineStr">
        <is>
          <t>International | Industrial PPE and Other | Sales | Product concentration ris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Revenue from External Customer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Concentration risk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12" t="n">
        <v>0.26</v>
      </c>
      <c r="K74" s="12" t="n">
        <v>0.28</v>
      </c>
      <c r="L74" s="12" t="n">
        <v>0.29</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Schedule of Earnings per Share (Detail) - USD ($) $ / shares in Units, shares in Thousand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7" t="n">
        <v>87946</v>
      </c>
      <c r="C4" s="7" t="n">
        <v>66648</v>
      </c>
      <c r="D4" s="7" t="n">
        <v>72234</v>
      </c>
      <c r="E4" s="7" t="n">
        <v>58139</v>
      </c>
      <c r="F4" s="7" t="n">
        <v>76410</v>
      </c>
      <c r="G4" s="7" t="n">
        <v>65256</v>
      </c>
      <c r="H4" s="7" t="n">
        <v>67090</v>
      </c>
      <c r="I4" s="7" t="n">
        <v>-150173</v>
      </c>
      <c r="J4" s="7" t="n">
        <v>284967</v>
      </c>
      <c r="K4" s="7" t="n">
        <v>58583</v>
      </c>
      <c r="L4" s="7" t="n">
        <v>179630</v>
      </c>
    </row>
    <row r="5">
      <c r="A5" s="4" t="inlineStr">
        <is>
          <t>Preferred stock 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1</v>
      </c>
      <c r="K5" s="6" t="n">
        <v>-41</v>
      </c>
      <c r="L5" s="6" t="n">
        <v>-41</v>
      </c>
    </row>
    <row r="6">
      <c r="A6" s="4" t="inlineStr">
        <is>
          <t>Net income available to common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84926</v>
      </c>
      <c r="K6" s="6" t="n">
        <v>58542</v>
      </c>
      <c r="L6" s="6" t="n">
        <v>179589</v>
      </c>
    </row>
    <row r="7">
      <c r="A7" s="4" t="inlineStr">
        <is>
          <t>Dividends and undistributed earnings allocated to participating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4</v>
      </c>
      <c r="K7" s="6" t="n">
        <v>-26</v>
      </c>
      <c r="L7" s="6" t="n">
        <v>-30</v>
      </c>
    </row>
    <row r="8">
      <c r="A8" s="4" t="inlineStr">
        <is>
          <t>Net income available to common share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284902</v>
      </c>
      <c r="K8" s="7" t="n">
        <v>58516</v>
      </c>
      <c r="L8" s="7" t="n">
        <v>179559</v>
      </c>
    </row>
    <row r="9">
      <c r="A9" s="4" t="inlineStr">
        <is>
          <t>Basic weighted-average shares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9371</v>
      </c>
      <c r="K9" s="6" t="n">
        <v>39307</v>
      </c>
      <c r="L9" s="6" t="n">
        <v>39232</v>
      </c>
    </row>
    <row r="10">
      <c r="A10" s="4" t="inlineStr">
        <is>
          <t>Stock options and other stock-based award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64</v>
      </c>
      <c r="K10" s="6" t="n">
        <v>166</v>
      </c>
      <c r="L10" s="6" t="n">
        <v>175</v>
      </c>
    </row>
    <row r="11">
      <c r="A11" s="4" t="inlineStr">
        <is>
          <t>Diluted weighted-average shares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9535</v>
      </c>
      <c r="K11" s="6" t="n">
        <v>39473</v>
      </c>
      <c r="L11" s="6" t="n">
        <v>39407</v>
      </c>
    </row>
    <row r="12">
      <c r="A12" s="4" t="inlineStr">
        <is>
          <t>Antidilutive stock option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6" t="n">
        <v>0</v>
      </c>
      <c r="L12" s="6" t="n">
        <v>0</v>
      </c>
    </row>
    <row r="13">
      <c r="A13" s="3" t="inlineStr">
        <is>
          <t>Earning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asic (in dollars per share)</t>
        </is>
      </c>
      <c r="B14" s="8" t="n">
        <v>2.23</v>
      </c>
      <c r="C14" s="8" t="n">
        <v>1.69</v>
      </c>
      <c r="D14" s="8" t="n">
        <v>1.83</v>
      </c>
      <c r="E14" s="8" t="n">
        <v>1.48</v>
      </c>
      <c r="F14" s="8" t="n">
        <v>1.94</v>
      </c>
      <c r="G14" s="8" t="n">
        <v>1.66</v>
      </c>
      <c r="H14" s="8" t="n">
        <v>1.71</v>
      </c>
      <c r="I14" s="8" t="n">
        <v>-3.83</v>
      </c>
      <c r="J14" s="8" t="n">
        <v>7.24</v>
      </c>
      <c r="K14" s="8" t="n">
        <v>1.49</v>
      </c>
      <c r="L14" s="8" t="n">
        <v>4.58</v>
      </c>
    </row>
    <row r="15">
      <c r="A15" s="4" t="inlineStr">
        <is>
          <t>Diluted (in dollars per share)</t>
        </is>
      </c>
      <c r="B15" s="8" t="n">
        <v>2.22</v>
      </c>
      <c r="C15" s="8" t="n">
        <v>1.69</v>
      </c>
      <c r="D15" s="8" t="n">
        <v>1.83</v>
      </c>
      <c r="E15" s="8" t="n">
        <v>1.47</v>
      </c>
      <c r="F15" s="8" t="n">
        <v>1.93</v>
      </c>
      <c r="G15" s="8" t="n">
        <v>1.65</v>
      </c>
      <c r="H15" s="8" t="n">
        <v>1.7</v>
      </c>
      <c r="I15" s="8" t="n">
        <v>-3.83</v>
      </c>
      <c r="J15" s="8" t="n">
        <v>7.21</v>
      </c>
      <c r="K15" s="8" t="n">
        <v>1.48</v>
      </c>
      <c r="L15" s="8" t="n">
        <v>4.56</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Additional Information (Detail) - USD ($) $ in Million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Net operating loss carryforwards</t>
        </is>
      </c>
      <c r="B4" s="5" t="n">
        <v>26.9</v>
      </c>
      <c r="C4" s="4" t="inlineStr">
        <is>
          <t xml:space="preserve"> </t>
        </is>
      </c>
    </row>
    <row r="5">
      <c r="A5" s="4" t="inlineStr">
        <is>
          <t>Net operating loss carryforwards, expiration term (at least)</t>
        </is>
      </c>
      <c r="B5" s="4" t="inlineStr">
        <is>
          <t>6 years</t>
        </is>
      </c>
      <c r="C5" s="4" t="inlineStr">
        <is>
          <t xml:space="preserve"> </t>
        </is>
      </c>
    </row>
    <row r="6">
      <c r="A6" s="4" t="inlineStr">
        <is>
          <t>Recognized tax benefits</t>
        </is>
      </c>
      <c r="B6" s="7" t="n">
        <v>0</v>
      </c>
      <c r="C6" s="5" t="n">
        <v>0.6</v>
      </c>
    </row>
    <row r="7">
      <c r="A7" s="4" t="inlineStr">
        <is>
          <t>Liability for interest expense and penalties accrued</t>
        </is>
      </c>
      <c r="B7" s="11" t="n">
        <v>0.2</v>
      </c>
      <c r="C7" s="5" t="n">
        <v>0.2</v>
      </c>
    </row>
    <row r="8">
      <c r="A8" s="4" t="inlineStr">
        <is>
          <t>Pillar 2 additional tax expense</t>
        </is>
      </c>
      <c r="B8" s="5" t="n">
        <v>1.1</v>
      </c>
      <c r="C8"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income</t>
        </is>
      </c>
      <c r="B4" s="7" t="n">
        <v>243129</v>
      </c>
      <c r="C4" s="7" t="n">
        <v>80229</v>
      </c>
      <c r="D4" s="7" t="n">
        <v>170426</v>
      </c>
    </row>
    <row r="5">
      <c r="A5" s="4" t="inlineStr">
        <is>
          <t>Non-U.S. income</t>
        </is>
      </c>
      <c r="B5" s="6" t="n">
        <v>131877</v>
      </c>
      <c r="C5" s="6" t="n">
        <v>126459</v>
      </c>
      <c r="D5" s="6" t="n">
        <v>68107</v>
      </c>
    </row>
    <row r="6">
      <c r="A6" s="4" t="inlineStr">
        <is>
          <t>Income before income taxes</t>
        </is>
      </c>
      <c r="B6" s="6" t="n">
        <v>375006</v>
      </c>
      <c r="C6" s="6" t="n">
        <v>206688</v>
      </c>
      <c r="D6" s="6" t="n">
        <v>238533</v>
      </c>
    </row>
    <row r="7">
      <c r="A7" s="3" t="inlineStr">
        <is>
          <t>Current</t>
        </is>
      </c>
      <c r="B7" s="4" t="inlineStr">
        <is>
          <t xml:space="preserve"> </t>
        </is>
      </c>
      <c r="C7" s="4" t="inlineStr">
        <is>
          <t xml:space="preserve"> </t>
        </is>
      </c>
      <c r="D7" s="4" t="inlineStr">
        <is>
          <t xml:space="preserve"> </t>
        </is>
      </c>
    </row>
    <row r="8">
      <c r="A8" s="4" t="inlineStr">
        <is>
          <t>Federal</t>
        </is>
      </c>
      <c r="B8" s="6" t="n">
        <v>47060</v>
      </c>
      <c r="C8" s="6" t="n">
        <v>49642</v>
      </c>
      <c r="D8" s="6" t="n">
        <v>26022</v>
      </c>
    </row>
    <row r="9">
      <c r="A9" s="4" t="inlineStr">
        <is>
          <t>State</t>
        </is>
      </c>
      <c r="B9" s="6" t="n">
        <v>12868</v>
      </c>
      <c r="C9" s="6" t="n">
        <v>9510</v>
      </c>
      <c r="D9" s="6" t="n">
        <v>7708</v>
      </c>
    </row>
    <row r="10">
      <c r="A10" s="4" t="inlineStr">
        <is>
          <t>Non-U.S.</t>
        </is>
      </c>
      <c r="B10" s="6" t="n">
        <v>30209</v>
      </c>
      <c r="C10" s="6" t="n">
        <v>27101</v>
      </c>
      <c r="D10" s="6" t="n">
        <v>20002</v>
      </c>
    </row>
    <row r="11">
      <c r="A11" s="4" t="inlineStr">
        <is>
          <t>Total current provision</t>
        </is>
      </c>
      <c r="B11" s="6" t="n">
        <v>90137</v>
      </c>
      <c r="C11" s="6" t="n">
        <v>86253</v>
      </c>
      <c r="D11" s="6" t="n">
        <v>53732</v>
      </c>
    </row>
    <row r="12">
      <c r="A12" s="3" t="inlineStr">
        <is>
          <t>Deferred</t>
        </is>
      </c>
      <c r="B12" s="4" t="inlineStr">
        <is>
          <t xml:space="preserve"> </t>
        </is>
      </c>
      <c r="C12" s="4" t="inlineStr">
        <is>
          <t xml:space="preserve"> </t>
        </is>
      </c>
      <c r="D12" s="4" t="inlineStr">
        <is>
          <t xml:space="preserve"> </t>
        </is>
      </c>
    </row>
    <row r="13">
      <c r="A13" s="4" t="inlineStr">
        <is>
          <t>Federal</t>
        </is>
      </c>
      <c r="B13" s="6" t="n">
        <v>-3141</v>
      </c>
      <c r="C13" s="6" t="n">
        <v>54272</v>
      </c>
      <c r="D13" s="6" t="n">
        <v>7350</v>
      </c>
    </row>
    <row r="14">
      <c r="A14" s="4" t="inlineStr">
        <is>
          <t>State</t>
        </is>
      </c>
      <c r="B14" s="6" t="n">
        <v>1046</v>
      </c>
      <c r="C14" s="6" t="n">
        <v>12914</v>
      </c>
      <c r="D14" s="6" t="n">
        <v>862</v>
      </c>
    </row>
    <row r="15">
      <c r="A15" s="4" t="inlineStr">
        <is>
          <t>Non-U.S.</t>
        </is>
      </c>
      <c r="B15" s="6" t="n">
        <v>1997</v>
      </c>
      <c r="C15" s="6" t="n">
        <v>-5334</v>
      </c>
      <c r="D15" s="6" t="n">
        <v>-3041</v>
      </c>
    </row>
    <row r="16">
      <c r="A16" s="4" t="inlineStr">
        <is>
          <t>Total deferred provision (benefit)</t>
        </is>
      </c>
      <c r="B16" s="6" t="n">
        <v>-98</v>
      </c>
      <c r="C16" s="6" t="n">
        <v>61852</v>
      </c>
      <c r="D16" s="6" t="n">
        <v>5171</v>
      </c>
    </row>
    <row r="17">
      <c r="A17" s="4" t="inlineStr">
        <is>
          <t>Provision for income taxes</t>
        </is>
      </c>
      <c r="B17" s="7" t="n">
        <v>90039</v>
      </c>
      <c r="C17" s="7" t="n">
        <v>148105</v>
      </c>
      <c r="D17" s="7" t="n">
        <v>5890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U.S. Federal Income Tax Rate and Effective Tax Rate (Detail)</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income tax rate</t>
        </is>
      </c>
      <c r="B4" s="12" t="n">
        <v>0.21</v>
      </c>
      <c r="C4" s="12" t="n">
        <v>0.21</v>
      </c>
      <c r="D4" s="12" t="n">
        <v>0.21</v>
      </c>
    </row>
    <row r="5">
      <c r="A5" s="4" t="inlineStr">
        <is>
          <t>Nondeductible compensation</t>
        </is>
      </c>
      <c r="B5" s="10" t="n">
        <v>0.005</v>
      </c>
      <c r="C5" s="10" t="n">
        <v>0.019</v>
      </c>
      <c r="D5" s="10" t="n">
        <v>0.012</v>
      </c>
    </row>
    <row r="6">
      <c r="A6" s="4" t="inlineStr">
        <is>
          <t>Valuation allowances</t>
        </is>
      </c>
      <c r="B6" s="4" t="inlineStr">
        <is>
          <t>(1.20%)</t>
        </is>
      </c>
      <c r="C6" s="4" t="inlineStr">
        <is>
          <t>(0.20%)</t>
        </is>
      </c>
      <c r="D6" s="10" t="n">
        <v>0.008</v>
      </c>
    </row>
    <row r="7">
      <c r="A7" s="4" t="inlineStr">
        <is>
          <t>Employee share-based payments</t>
        </is>
      </c>
      <c r="B7" s="4" t="inlineStr">
        <is>
          <t>(0.20%)</t>
        </is>
      </c>
      <c r="C7" s="4" t="inlineStr">
        <is>
          <t>(0.40%)</t>
        </is>
      </c>
      <c r="D7" s="4" t="inlineStr">
        <is>
          <t>(0.80%)</t>
        </is>
      </c>
    </row>
    <row r="8">
      <c r="A8" s="4" t="inlineStr">
        <is>
          <t>Taxes on non-U.S. income</t>
        </is>
      </c>
      <c r="B8" s="10" t="n">
        <v>0.011</v>
      </c>
      <c r="C8" s="4" t="inlineStr">
        <is>
          <t>(0.60%)</t>
        </is>
      </c>
      <c r="D8" s="10" t="n">
        <v>0.001</v>
      </c>
    </row>
    <row r="9">
      <c r="A9" s="4" t="inlineStr">
        <is>
          <t>State income taxes-U.S.</t>
        </is>
      </c>
      <c r="B9" s="10" t="n">
        <v>0.029</v>
      </c>
      <c r="C9" s="10" t="n">
        <v>0.037</v>
      </c>
      <c r="D9" s="10" t="n">
        <v>0.029</v>
      </c>
    </row>
    <row r="10">
      <c r="A10" s="4" t="inlineStr">
        <is>
          <t>Research and development credit</t>
        </is>
      </c>
      <c r="B10" s="4" t="inlineStr">
        <is>
          <t>(0.70%)</t>
        </is>
      </c>
      <c r="C10" s="4" t="inlineStr">
        <is>
          <t>(0.80%)</t>
        </is>
      </c>
      <c r="D10" s="4" t="inlineStr">
        <is>
          <t>(0.40%)</t>
        </is>
      </c>
    </row>
    <row r="11">
      <c r="A11" s="4" t="inlineStr">
        <is>
          <t>Foreign exchange on entity closures</t>
        </is>
      </c>
      <c r="B11" s="4" t="inlineStr">
        <is>
          <t>(0.10%)</t>
        </is>
      </c>
      <c r="C11" s="12" t="n">
        <v>0</v>
      </c>
      <c r="D11" s="10" t="n">
        <v>0.003</v>
      </c>
    </row>
    <row r="12">
      <c r="A12" s="4" t="inlineStr">
        <is>
          <t>Taxes on non-U.S. income - U.S., Canadian &amp; European reorganization</t>
        </is>
      </c>
      <c r="B12" s="4" t="inlineStr">
        <is>
          <t>(0.10%)</t>
        </is>
      </c>
      <c r="C12" s="4" t="inlineStr">
        <is>
          <t>(0.50%)</t>
        </is>
      </c>
      <c r="D12" s="12" t="n">
        <v>0</v>
      </c>
    </row>
    <row r="13">
      <c r="A13" s="4" t="inlineStr">
        <is>
          <t>Divestiture (Note 20)</t>
        </is>
      </c>
      <c r="B13" s="12" t="n">
        <v>0</v>
      </c>
      <c r="C13" s="10" t="n">
        <v>0.466</v>
      </c>
      <c r="D13" s="12" t="n">
        <v>0</v>
      </c>
    </row>
    <row r="14">
      <c r="A14" s="4" t="inlineStr">
        <is>
          <t>Other</t>
        </is>
      </c>
      <c r="B14" s="10" t="n">
        <v>0.008</v>
      </c>
      <c r="C14" s="10" t="n">
        <v>0.008999999999999999</v>
      </c>
      <c r="D14" s="4" t="inlineStr">
        <is>
          <t>(0.40%)</t>
        </is>
      </c>
    </row>
    <row r="15">
      <c r="A15" s="4" t="inlineStr">
        <is>
          <t>Effective income tax rate</t>
        </is>
      </c>
      <c r="B15" s="12" t="n">
        <v>0.24</v>
      </c>
      <c r="C15" s="10" t="n">
        <v>0.716</v>
      </c>
      <c r="D15" s="10" t="n">
        <v>0.24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Capitalized research and development</t>
        </is>
      </c>
      <c r="B3" s="7" t="n">
        <v>31030</v>
      </c>
      <c r="C3" s="7" t="n">
        <v>28822</v>
      </c>
    </row>
    <row r="4">
      <c r="A4" s="4" t="inlineStr">
        <is>
          <t>Net operating losses and tax credit carryforwards</t>
        </is>
      </c>
      <c r="B4" s="6" t="n">
        <v>6715</v>
      </c>
      <c r="C4" s="6" t="n">
        <v>10964</v>
      </c>
    </row>
    <row r="5">
      <c r="A5" s="4" t="inlineStr">
        <is>
          <t>Accrued expenses and other reserves</t>
        </is>
      </c>
      <c r="B5" s="6" t="n">
        <v>5006</v>
      </c>
      <c r="C5" s="6" t="n">
        <v>4566</v>
      </c>
    </row>
    <row r="6">
      <c r="A6" s="4" t="inlineStr">
        <is>
          <t>Share-based compensation</t>
        </is>
      </c>
      <c r="B6" s="6" t="n">
        <v>6149</v>
      </c>
      <c r="C6" s="6" t="n">
        <v>5528</v>
      </c>
    </row>
    <row r="7">
      <c r="A7" s="4" t="inlineStr">
        <is>
          <t>Inventory</t>
        </is>
      </c>
      <c r="B7" s="6" t="n">
        <v>9434</v>
      </c>
      <c r="C7" s="6" t="n">
        <v>7281</v>
      </c>
    </row>
    <row r="8">
      <c r="A8" s="4" t="inlineStr">
        <is>
          <t>Reserve for doubtful accounts</t>
        </is>
      </c>
      <c r="B8" s="6" t="n">
        <v>1071</v>
      </c>
      <c r="C8" s="6" t="n">
        <v>1562</v>
      </c>
    </row>
    <row r="9">
      <c r="A9" s="4" t="inlineStr">
        <is>
          <t>Other</t>
        </is>
      </c>
      <c r="B9" s="6" t="n">
        <v>2177</v>
      </c>
      <c r="C9" s="6" t="n">
        <v>1944</v>
      </c>
    </row>
    <row r="10">
      <c r="A10" s="4" t="inlineStr">
        <is>
          <t>Total deferred tax assets</t>
        </is>
      </c>
      <c r="B10" s="6" t="n">
        <v>61582</v>
      </c>
      <c r="C10" s="6" t="n">
        <v>60667</v>
      </c>
    </row>
    <row r="11">
      <c r="A11" s="4" t="inlineStr">
        <is>
          <t>Valuation allowances</t>
        </is>
      </c>
      <c r="B11" s="6" t="n">
        <v>-4815</v>
      </c>
      <c r="C11" s="6" t="n">
        <v>-9671</v>
      </c>
    </row>
    <row r="12">
      <c r="A12" s="4" t="inlineStr">
        <is>
          <t>Net deferred tax assets</t>
        </is>
      </c>
      <c r="B12" s="6" t="n">
        <v>56767</v>
      </c>
      <c r="C12" s="6" t="n">
        <v>50996</v>
      </c>
    </row>
    <row r="13">
      <c r="A13" s="4" t="inlineStr">
        <is>
          <t>Goodwill and intangibles</t>
        </is>
      </c>
      <c r="B13" s="6" t="n">
        <v>-79917</v>
      </c>
      <c r="C13" s="6" t="n">
        <v>-77171</v>
      </c>
    </row>
    <row r="14">
      <c r="A14" s="4" t="inlineStr">
        <is>
          <t>Property, plant and equipment</t>
        </is>
      </c>
      <c r="B14" s="6" t="n">
        <v>-15461</v>
      </c>
      <c r="C14" s="6" t="n">
        <v>-15541</v>
      </c>
    </row>
    <row r="15">
      <c r="A15" s="4" t="inlineStr">
        <is>
          <t>Employee benefits</t>
        </is>
      </c>
      <c r="B15" s="6" t="n">
        <v>-41399</v>
      </c>
      <c r="C15" s="6" t="n">
        <v>-24958</v>
      </c>
    </row>
    <row r="16">
      <c r="A16" s="4" t="inlineStr">
        <is>
          <t>Other</t>
        </is>
      </c>
      <c r="B16" s="6" t="n">
        <v>-1501</v>
      </c>
      <c r="C16" s="6" t="n">
        <v>-2680</v>
      </c>
    </row>
    <row r="17">
      <c r="A17" s="4" t="inlineStr">
        <is>
          <t>Total deferred tax liabilities</t>
        </is>
      </c>
      <c r="B17" s="6" t="n">
        <v>-138278</v>
      </c>
      <c r="C17" s="6" t="n">
        <v>-120350</v>
      </c>
    </row>
    <row r="18">
      <c r="A18" s="4" t="inlineStr">
        <is>
          <t>Net deferred taxes</t>
        </is>
      </c>
      <c r="B18" s="7" t="n">
        <v>-81511</v>
      </c>
      <c r="C18" s="7" t="n">
        <v>-6935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Change in Tax Liability for Unrecognized Tax Benefits (Detail)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eginning balance</t>
        </is>
      </c>
      <c r="B4" s="7" t="n">
        <v>3084</v>
      </c>
      <c r="C4" s="7" t="n">
        <v>5192</v>
      </c>
    </row>
    <row r="5">
      <c r="A5" s="4" t="inlineStr">
        <is>
          <t>Adjustments for tax positions related to the current year</t>
        </is>
      </c>
      <c r="B5" s="6" t="n">
        <v>51</v>
      </c>
      <c r="C5" s="6" t="n">
        <v>0</v>
      </c>
    </row>
    <row r="6">
      <c r="A6" s="4" t="inlineStr">
        <is>
          <t>Adjustments for tax positions related to prior years</t>
        </is>
      </c>
      <c r="B6" s="6" t="n">
        <v>-607</v>
      </c>
      <c r="C6" s="6" t="n">
        <v>-1116</v>
      </c>
    </row>
    <row r="7">
      <c r="A7" s="4" t="inlineStr">
        <is>
          <t>Settlements</t>
        </is>
      </c>
      <c r="B7" s="6" t="n">
        <v>-929</v>
      </c>
      <c r="C7" s="6" t="n">
        <v>0</v>
      </c>
    </row>
    <row r="8">
      <c r="A8" s="4" t="inlineStr">
        <is>
          <t>Statute expiration</t>
        </is>
      </c>
      <c r="B8" s="6" t="n">
        <v>-329</v>
      </c>
      <c r="C8" s="6" t="n">
        <v>-992</v>
      </c>
    </row>
    <row r="9">
      <c r="A9" s="4" t="inlineStr">
        <is>
          <t>Ending balance</t>
        </is>
      </c>
      <c r="B9" s="7" t="n">
        <v>1270</v>
      </c>
      <c r="C9" s="7" t="n">
        <v>308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 Plans - Additional Information (Detail) - USD ($) $ in Thousands</t>
        </is>
      </c>
      <c r="B1" s="2" t="inlineStr">
        <is>
          <t>3 Months Ended</t>
        </is>
      </c>
      <c r="C1" s="2" t="inlineStr">
        <is>
          <t>12 Months Ended</t>
        </is>
      </c>
    </row>
    <row r="2">
      <c r="B2" s="2" t="inlineStr">
        <is>
          <t>Mar. 31, 2024</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s exercisable period after grant date</t>
        </is>
      </c>
      <c r="B4" s="4" t="inlineStr">
        <is>
          <t xml:space="preserve"> </t>
        </is>
      </c>
      <c r="C4" s="4" t="inlineStr">
        <is>
          <t>3 years</t>
        </is>
      </c>
      <c r="D4" s="4" t="inlineStr">
        <is>
          <t xml:space="preserve"> </t>
        </is>
      </c>
      <c r="E4" s="4" t="inlineStr">
        <is>
          <t xml:space="preserve"> </t>
        </is>
      </c>
    </row>
    <row r="5">
      <c r="A5" s="4" t="inlineStr">
        <is>
          <t>Restricted stock and restricted stock unit vest period after grant date</t>
        </is>
      </c>
      <c r="B5" s="4" t="inlineStr">
        <is>
          <t xml:space="preserve"> </t>
        </is>
      </c>
      <c r="C5" s="4" t="inlineStr">
        <is>
          <t>3 years</t>
        </is>
      </c>
      <c r="D5" s="4" t="inlineStr">
        <is>
          <t xml:space="preserve"> </t>
        </is>
      </c>
      <c r="E5" s="4" t="inlineStr">
        <is>
          <t xml:space="preserve"> </t>
        </is>
      </c>
    </row>
    <row r="6">
      <c r="A6" s="4" t="inlineStr">
        <is>
          <t>Cash proceeds from exercise of options</t>
        </is>
      </c>
      <c r="B6" s="4" t="inlineStr">
        <is>
          <t xml:space="preserve"> </t>
        </is>
      </c>
      <c r="C6" s="7" t="n">
        <v>501</v>
      </c>
      <c r="D6" s="7" t="n">
        <v>1473</v>
      </c>
      <c r="E6" s="7" t="n">
        <v>4650</v>
      </c>
    </row>
    <row r="7">
      <c r="A7" s="4" t="inlineStr">
        <is>
          <t>Aggregate intrinsic value of stock options exercisable</t>
        </is>
      </c>
      <c r="B7" s="4" t="inlineStr">
        <is>
          <t xml:space="preserve"> </t>
        </is>
      </c>
      <c r="C7" s="6" t="n">
        <v>1800</v>
      </c>
      <c r="D7" s="4" t="inlineStr">
        <is>
          <t xml:space="preserve"> </t>
        </is>
      </c>
      <c r="E7" s="4" t="inlineStr">
        <is>
          <t xml:space="preserve"> </t>
        </is>
      </c>
    </row>
    <row r="8">
      <c r="A8" s="4" t="inlineStr">
        <is>
          <t>Total intrinsic value of stock options exercised</t>
        </is>
      </c>
      <c r="B8" s="4" t="inlineStr">
        <is>
          <t xml:space="preserve"> </t>
        </is>
      </c>
      <c r="C8" s="6" t="n">
        <v>1500</v>
      </c>
      <c r="D8" s="6" t="n">
        <v>3700</v>
      </c>
      <c r="E8" s="6" t="n">
        <v>8600</v>
      </c>
    </row>
    <row r="9">
      <c r="A9" s="4" t="inlineStr">
        <is>
          <t>Unrecognized stock-based compensation expense</t>
        </is>
      </c>
      <c r="B9" s="4" t="inlineStr">
        <is>
          <t xml:space="preserve"> </t>
        </is>
      </c>
      <c r="C9" s="7" t="n">
        <v>20000</v>
      </c>
      <c r="D9" s="4" t="inlineStr">
        <is>
          <t xml:space="preserve"> </t>
        </is>
      </c>
      <c r="E9" s="4" t="inlineStr">
        <is>
          <t xml:space="preserve"> </t>
        </is>
      </c>
    </row>
    <row r="10">
      <c r="A10" s="4" t="inlineStr">
        <is>
          <t>Weighted average period over which unrecognized stock-based compensation expense is expected to be recognized, in years</t>
        </is>
      </c>
      <c r="B10" s="4" t="inlineStr">
        <is>
          <t xml:space="preserve"> </t>
        </is>
      </c>
      <c r="C10" s="4" t="inlineStr">
        <is>
          <t>1 year 6 months</t>
        </is>
      </c>
      <c r="D10" s="4" t="inlineStr">
        <is>
          <t xml:space="preserve"> </t>
        </is>
      </c>
      <c r="E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Percentage of target award based on achieving targeted performance conditions</t>
        </is>
      </c>
      <c r="B13" s="4" t="inlineStr">
        <is>
          <t xml:space="preserve"> </t>
        </is>
      </c>
      <c r="C13" s="12" t="n">
        <v>0</v>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Percentage of target award based on achieving targeted performance conditions</t>
        </is>
      </c>
      <c r="B16" s="4" t="inlineStr">
        <is>
          <t xml:space="preserve"> </t>
        </is>
      </c>
      <c r="C16" s="12" t="n">
        <v>2.4</v>
      </c>
      <c r="D16" s="4" t="inlineStr">
        <is>
          <t xml:space="preserve"> </t>
        </is>
      </c>
      <c r="E16" s="4" t="inlineStr">
        <is>
          <t xml:space="preserve"> </t>
        </is>
      </c>
    </row>
    <row r="17">
      <c r="A17" s="4" t="inlineStr">
        <is>
          <t>Percentage of target award based on achieving targeted return on net assets based on which final number of shares to be issued for performance stock units</t>
        </is>
      </c>
      <c r="B17" s="4" t="inlineStr">
        <is>
          <t xml:space="preserve"> </t>
        </is>
      </c>
      <c r="C17" s="12" t="n">
        <v>1.74</v>
      </c>
      <c r="D17" s="4" t="inlineStr">
        <is>
          <t xml:space="preserve"> </t>
        </is>
      </c>
      <c r="E17" s="4" t="inlineStr">
        <is>
          <t xml:space="preserve"> </t>
        </is>
      </c>
    </row>
    <row r="18">
      <c r="A18" s="4" t="inlineStr">
        <is>
          <t>Stock option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Exercise of option tax benefit</t>
        </is>
      </c>
      <c r="B20" s="4" t="inlineStr">
        <is>
          <t xml:space="preserve"> </t>
        </is>
      </c>
      <c r="C20" s="7" t="n">
        <v>600</v>
      </c>
      <c r="D20" s="6" t="n">
        <v>900</v>
      </c>
      <c r="E20" s="6" t="n">
        <v>1900</v>
      </c>
    </row>
    <row r="21">
      <c r="A21" s="4" t="inlineStr">
        <is>
          <t>Restricted stock</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Fair value of stock units vested</t>
        </is>
      </c>
      <c r="B23" s="4" t="inlineStr">
        <is>
          <t xml:space="preserve"> </t>
        </is>
      </c>
      <c r="C23" s="6" t="n">
        <v>8300</v>
      </c>
      <c r="D23" s="6" t="n">
        <v>5400</v>
      </c>
      <c r="E23" s="6" t="n">
        <v>5900</v>
      </c>
    </row>
    <row r="24">
      <c r="A24" s="4" t="inlineStr">
        <is>
          <t>Performance stock</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Award vesting period (in years)</t>
        </is>
      </c>
      <c r="B26" s="4" t="inlineStr">
        <is>
          <t>3 years</t>
        </is>
      </c>
      <c r="C26" s="4" t="inlineStr">
        <is>
          <t xml:space="preserve"> </t>
        </is>
      </c>
      <c r="D26" s="4" t="inlineStr">
        <is>
          <t xml:space="preserve"> </t>
        </is>
      </c>
      <c r="E26" s="4" t="inlineStr">
        <is>
          <t xml:space="preserve"> </t>
        </is>
      </c>
    </row>
    <row r="27">
      <c r="A27" s="4" t="inlineStr">
        <is>
          <t>Fair value of stock units vested</t>
        </is>
      </c>
      <c r="B27" s="4" t="inlineStr">
        <is>
          <t xml:space="preserve"> </t>
        </is>
      </c>
      <c r="C27" s="7" t="n">
        <v>13500</v>
      </c>
      <c r="D27" s="7" t="n">
        <v>6800</v>
      </c>
      <c r="E27" s="7" t="n">
        <v>5600</v>
      </c>
    </row>
    <row r="28">
      <c r="A28" s="4" t="inlineStr">
        <is>
          <t>Management</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Shares reserved for future grants (in shares)</t>
        </is>
      </c>
      <c r="B30" s="4" t="inlineStr">
        <is>
          <t xml:space="preserve"> </t>
        </is>
      </c>
      <c r="C30" s="6" t="n">
        <v>1772153</v>
      </c>
      <c r="D30" s="4" t="inlineStr">
        <is>
          <t xml:space="preserve"> </t>
        </is>
      </c>
      <c r="E30" s="4" t="inlineStr">
        <is>
          <t xml:space="preserve"> </t>
        </is>
      </c>
    </row>
    <row r="31">
      <c r="A31" s="4" t="inlineStr">
        <is>
          <t>Non employee directors</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Shares reserved for future grants (in shares)</t>
        </is>
      </c>
      <c r="B33" s="4" t="inlineStr">
        <is>
          <t xml:space="preserve"> </t>
        </is>
      </c>
      <c r="C33" s="6" t="n">
        <v>87209</v>
      </c>
      <c r="D33" s="4" t="inlineStr">
        <is>
          <t xml:space="preserve"> </t>
        </is>
      </c>
      <c r="E33" s="4" t="inlineStr">
        <is>
          <t xml:space="preserve"> </t>
        </is>
      </c>
    </row>
    <row r="34">
      <c r="A34" s="4" t="inlineStr">
        <is>
          <t>Stock options</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Stock options expiration period</t>
        </is>
      </c>
      <c r="B36" s="4" t="inlineStr">
        <is>
          <t xml:space="preserve"> </t>
        </is>
      </c>
      <c r="C36" s="4" t="inlineStr">
        <is>
          <t>10 years</t>
        </is>
      </c>
      <c r="D36" s="4" t="inlineStr">
        <is>
          <t xml:space="preserve"> </t>
        </is>
      </c>
      <c r="E36" s="4" t="inlineStr">
        <is>
          <t xml:space="preserve"> </t>
        </is>
      </c>
    </row>
    <row r="37">
      <c r="A37" s="4" t="inlineStr">
        <is>
          <t>Employee Stock Purchase Plan | 2014 MSA Employee Stock Purchase Plan</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ESPP, discount percantage</t>
        </is>
      </c>
      <c r="B39" s="4" t="inlineStr">
        <is>
          <t xml:space="preserve"> </t>
        </is>
      </c>
      <c r="C39" s="12" t="n">
        <v>0.15</v>
      </c>
      <c r="D39" s="4" t="inlineStr">
        <is>
          <t xml:space="preserve"> </t>
        </is>
      </c>
      <c r="E39" s="4" t="inlineStr">
        <is>
          <t xml:space="preserve"> </t>
        </is>
      </c>
    </row>
    <row r="40">
      <c r="A40" s="4" t="inlineStr">
        <is>
          <t>Employee Stock Purchase Plan | Employees</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Shares reserved for future grants (in shares)</t>
        </is>
      </c>
      <c r="B42" s="4" t="inlineStr">
        <is>
          <t xml:space="preserve"> </t>
        </is>
      </c>
      <c r="C42" s="6" t="n">
        <v>68404</v>
      </c>
      <c r="D42" s="4" t="inlineStr">
        <is>
          <t xml:space="preserve"> </t>
        </is>
      </c>
      <c r="E42"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 Schedule of Stock Compensation Expense (Detail)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stricted stock units</t>
        </is>
      </c>
      <c r="B4" s="7" t="n">
        <v>11239</v>
      </c>
      <c r="C4" s="7" t="n">
        <v>8062</v>
      </c>
      <c r="D4" s="7" t="n">
        <v>6488</v>
      </c>
    </row>
    <row r="5">
      <c r="A5" s="4" t="inlineStr">
        <is>
          <t>Stock options</t>
        </is>
      </c>
      <c r="B5" s="6" t="n">
        <v>0</v>
      </c>
      <c r="C5" s="6" t="n">
        <v>0</v>
      </c>
      <c r="D5" s="6" t="n">
        <v>49</v>
      </c>
    </row>
    <row r="6">
      <c r="A6" s="4" t="inlineStr">
        <is>
          <t>Performance stock units</t>
        </is>
      </c>
      <c r="B6" s="6" t="n">
        <v>6760</v>
      </c>
      <c r="C6" s="6" t="n">
        <v>21961</v>
      </c>
      <c r="D6" s="6" t="n">
        <v>13113</v>
      </c>
    </row>
    <row r="7">
      <c r="A7" s="4" t="inlineStr">
        <is>
          <t>Employee stock purchase program</t>
        </is>
      </c>
      <c r="B7" s="6" t="n">
        <v>18185</v>
      </c>
      <c r="C7" s="6" t="n">
        <v>30023</v>
      </c>
      <c r="D7" s="6" t="n">
        <v>19650</v>
      </c>
    </row>
    <row r="8">
      <c r="A8" s="4" t="inlineStr">
        <is>
          <t>Total stock-compensation expense before income taxes</t>
        </is>
      </c>
      <c r="B8" s="6" t="n">
        <v>18185</v>
      </c>
      <c r="C8" s="6" t="n">
        <v>30023</v>
      </c>
      <c r="D8" s="6" t="n">
        <v>19650</v>
      </c>
    </row>
    <row r="9">
      <c r="A9" s="4" t="inlineStr">
        <is>
          <t>Income tax benefit</t>
        </is>
      </c>
      <c r="B9" s="6" t="n">
        <v>4492</v>
      </c>
      <c r="C9" s="6" t="n">
        <v>7356</v>
      </c>
      <c r="D9" s="6" t="n">
        <v>4814</v>
      </c>
    </row>
    <row r="10">
      <c r="A10" s="4" t="inlineStr">
        <is>
          <t>Total stock-compensation expense, net of income tax benefit</t>
        </is>
      </c>
      <c r="B10" s="6" t="n">
        <v>13693</v>
      </c>
      <c r="C10" s="6" t="n">
        <v>22667</v>
      </c>
      <c r="D10" s="6" t="n">
        <v>14836</v>
      </c>
    </row>
    <row r="11">
      <c r="A11" s="4" t="inlineStr">
        <is>
          <t>Employee Stock Purchase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mployee stock purchase program</t>
        </is>
      </c>
      <c r="B13" s="6" t="n">
        <v>186</v>
      </c>
      <c r="C13" s="6" t="n">
        <v>0</v>
      </c>
      <c r="D13" s="6" t="n">
        <v>0</v>
      </c>
    </row>
    <row r="14">
      <c r="A14" s="4" t="inlineStr">
        <is>
          <t>Total stock-compensation expense before income taxes</t>
        </is>
      </c>
      <c r="B14" s="7" t="n">
        <v>186</v>
      </c>
      <c r="C14" s="7" t="n">
        <v>0</v>
      </c>
      <c r="D14" s="7"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tock Plans - Summary of Stock Option Activity (Detail) - $ / share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Beginning balance, outstanding (in shares)</t>
        </is>
      </c>
      <c r="B4" s="6" t="n">
        <v>26536</v>
      </c>
      <c r="C4" s="6" t="n">
        <v>58156</v>
      </c>
      <c r="D4" s="6" t="n">
        <v>161701</v>
      </c>
    </row>
    <row r="5">
      <c r="A5" s="4" t="inlineStr">
        <is>
          <t>Exercised (in shares)</t>
        </is>
      </c>
      <c r="B5" s="6" t="n">
        <v>-10666</v>
      </c>
      <c r="C5" s="6" t="n">
        <v>-31394</v>
      </c>
      <c r="D5" s="6" t="n">
        <v>-103545</v>
      </c>
    </row>
    <row r="6">
      <c r="A6" s="4" t="inlineStr">
        <is>
          <t>Forfeited (in shares)</t>
        </is>
      </c>
      <c r="B6" s="6" t="n">
        <v>-852</v>
      </c>
      <c r="C6" s="6" t="n">
        <v>-226</v>
      </c>
      <c r="D6" s="4" t="inlineStr">
        <is>
          <t xml:space="preserve"> </t>
        </is>
      </c>
    </row>
    <row r="7">
      <c r="A7" s="4" t="inlineStr">
        <is>
          <t>Ending balance, outstanding (in shares)</t>
        </is>
      </c>
      <c r="B7" s="6" t="n">
        <v>15018</v>
      </c>
      <c r="C7" s="6" t="n">
        <v>26536</v>
      </c>
      <c r="D7" s="6" t="n">
        <v>58156</v>
      </c>
    </row>
    <row r="8">
      <c r="A8" s="3" t="inlineStr">
        <is>
          <t>Weighted Average Exercise Price</t>
        </is>
      </c>
      <c r="B8" s="4" t="inlineStr">
        <is>
          <t xml:space="preserve"> </t>
        </is>
      </c>
      <c r="C8" s="4" t="inlineStr">
        <is>
          <t xml:space="preserve"> </t>
        </is>
      </c>
      <c r="D8" s="4" t="inlineStr">
        <is>
          <t xml:space="preserve"> </t>
        </is>
      </c>
    </row>
    <row r="9">
      <c r="A9" s="4" t="inlineStr">
        <is>
          <t>Beginning, weighted average exercise price (in dollars per share)</t>
        </is>
      </c>
      <c r="B9" s="8" t="n">
        <v>45.95</v>
      </c>
      <c r="C9" s="8" t="n">
        <v>46.48</v>
      </c>
      <c r="D9" s="8" t="n">
        <v>45.47</v>
      </c>
    </row>
    <row r="10">
      <c r="A10" s="4" t="inlineStr">
        <is>
          <t>Exercised (in dollars per share)</t>
        </is>
      </c>
      <c r="B10" s="9" t="n">
        <v>46.93</v>
      </c>
      <c r="C10" s="9" t="n">
        <v>46.9</v>
      </c>
      <c r="D10" s="9" t="n">
        <v>44.91</v>
      </c>
    </row>
    <row r="11">
      <c r="A11" s="4" t="inlineStr">
        <is>
          <t>Forfeited (in dollars per share)</t>
        </is>
      </c>
      <c r="B11" s="9" t="n">
        <v>48.65</v>
      </c>
      <c r="C11" s="9" t="n">
        <v>49.44</v>
      </c>
      <c r="D11" s="4" t="inlineStr">
        <is>
          <t xml:space="preserve"> </t>
        </is>
      </c>
    </row>
    <row r="12">
      <c r="A12" s="4" t="inlineStr">
        <is>
          <t>Ending, weighted average exercise price (in dollars per share)</t>
        </is>
      </c>
      <c r="B12" s="8" t="n">
        <v>45.1</v>
      </c>
      <c r="C12" s="8" t="n">
        <v>45.95</v>
      </c>
      <c r="D12" s="8" t="n">
        <v>46.48</v>
      </c>
    </row>
    <row r="13">
      <c r="A13" s="4" t="inlineStr">
        <is>
          <t>Exercisable at year-end (in shares)</t>
        </is>
      </c>
      <c r="B13" s="6" t="n">
        <v>15018</v>
      </c>
      <c r="C13" s="6" t="n">
        <v>26536</v>
      </c>
      <c r="D13" s="6" t="n">
        <v>5815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Consolidated Statements of Changes in Retained Earnings, Accumulated Other Comprehensive Loss and Noncontrolling Interests - USD ($) $ in Thousands</t>
        </is>
      </c>
      <c r="B1" s="2" t="inlineStr">
        <is>
          <t>3 Months Ended</t>
        </is>
      </c>
      <c r="F1" s="2" t="inlineStr">
        <is>
          <t>12 Months Ended</t>
        </is>
      </c>
    </row>
    <row r="2">
      <c r="B2" s="2" t="inlineStr">
        <is>
          <t>Dec. 31, 2024</t>
        </is>
      </c>
      <c r="C2" s="2" t="inlineStr">
        <is>
          <t>Mar. 31, 2024</t>
        </is>
      </c>
      <c r="D2" s="2" t="inlineStr">
        <is>
          <t>Dec. 31, 2023</t>
        </is>
      </c>
      <c r="E2" s="2" t="inlineStr">
        <is>
          <t>Mar. 31, 2023</t>
        </is>
      </c>
      <c r="F2" s="2" t="inlineStr">
        <is>
          <t>Dec. 31, 2024</t>
        </is>
      </c>
      <c r="G2" s="2" t="inlineStr">
        <is>
          <t>Dec. 31, 2023</t>
        </is>
      </c>
      <c r="H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at beginning of period</t>
        </is>
      </c>
      <c r="B4" s="4" t="inlineStr">
        <is>
          <t xml:space="preserve"> </t>
        </is>
      </c>
      <c r="C4" s="7" t="n">
        <v>966802</v>
      </c>
      <c r="D4" s="4" t="inlineStr">
        <is>
          <t xml:space="preserve"> </t>
        </is>
      </c>
      <c r="E4" s="4" t="inlineStr">
        <is>
          <t xml:space="preserve"> </t>
        </is>
      </c>
      <c r="F4" s="7" t="n">
        <v>966802</v>
      </c>
      <c r="G4" s="4" t="inlineStr">
        <is>
          <t xml:space="preserve"> </t>
        </is>
      </c>
      <c r="H4" s="4" t="inlineStr">
        <is>
          <t xml:space="preserve"> </t>
        </is>
      </c>
    </row>
    <row r="5">
      <c r="A5" s="4" t="inlineStr">
        <is>
          <t>Net income</t>
        </is>
      </c>
      <c r="B5" s="7" t="n">
        <v>87946</v>
      </c>
      <c r="C5" s="6" t="n">
        <v>58139</v>
      </c>
      <c r="D5" s="7" t="n">
        <v>76410</v>
      </c>
      <c r="E5" s="7" t="n">
        <v>-150173</v>
      </c>
      <c r="F5" s="6" t="n">
        <v>284967</v>
      </c>
      <c r="G5" s="7" t="n">
        <v>58583</v>
      </c>
      <c r="H5" s="7" t="n">
        <v>179630</v>
      </c>
    </row>
    <row r="6">
      <c r="A6" s="4" t="inlineStr">
        <is>
          <t>Pension and post-retirement plan adjustments, net of tax</t>
        </is>
      </c>
      <c r="B6" s="4" t="inlineStr">
        <is>
          <t xml:space="preserve"> </t>
        </is>
      </c>
      <c r="C6" s="4" t="inlineStr">
        <is>
          <t xml:space="preserve"> </t>
        </is>
      </c>
      <c r="D6" s="4" t="inlineStr">
        <is>
          <t xml:space="preserve"> </t>
        </is>
      </c>
      <c r="E6" s="4" t="inlineStr">
        <is>
          <t xml:space="preserve"> </t>
        </is>
      </c>
      <c r="F6" s="6" t="n">
        <v>31262</v>
      </c>
      <c r="G6" s="6" t="n">
        <v>7683</v>
      </c>
      <c r="H6" s="6" t="n">
        <v>6961</v>
      </c>
    </row>
    <row r="7">
      <c r="A7" s="4" t="inlineStr">
        <is>
          <t>Unrecognized net gains on available-for-sale securities (Note 1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v>
      </c>
    </row>
    <row r="8">
      <c r="A8" s="4" t="inlineStr">
        <is>
          <t>Preferred stock dividends</t>
        </is>
      </c>
      <c r="B8" s="4" t="inlineStr">
        <is>
          <t xml:space="preserve"> </t>
        </is>
      </c>
      <c r="C8" s="4" t="inlineStr">
        <is>
          <t xml:space="preserve"> </t>
        </is>
      </c>
      <c r="D8" s="4" t="inlineStr">
        <is>
          <t xml:space="preserve"> </t>
        </is>
      </c>
      <c r="E8" s="4" t="inlineStr">
        <is>
          <t xml:space="preserve"> </t>
        </is>
      </c>
      <c r="F8" s="6" t="n">
        <v>-41</v>
      </c>
      <c r="G8" s="6" t="n">
        <v>-41</v>
      </c>
      <c r="H8" s="6" t="n">
        <v>-41</v>
      </c>
    </row>
    <row r="9">
      <c r="A9" s="4" t="inlineStr">
        <is>
          <t>Balance at end of period</t>
        </is>
      </c>
      <c r="B9" s="6" t="n">
        <v>1143319</v>
      </c>
      <c r="C9" s="4" t="inlineStr">
        <is>
          <t xml:space="preserve"> </t>
        </is>
      </c>
      <c r="D9" s="6" t="n">
        <v>966802</v>
      </c>
      <c r="E9" s="4" t="inlineStr">
        <is>
          <t xml:space="preserve"> </t>
        </is>
      </c>
      <c r="F9" s="6" t="n">
        <v>1143319</v>
      </c>
      <c r="G9" s="6" t="n">
        <v>966802</v>
      </c>
      <c r="H9" s="4" t="inlineStr">
        <is>
          <t xml:space="preserve"> </t>
        </is>
      </c>
    </row>
    <row r="10">
      <c r="A10" s="4" t="inlineStr">
        <is>
          <t>Retained Earn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t beginning of period</t>
        </is>
      </c>
      <c r="B12" s="4" t="inlineStr">
        <is>
          <t xml:space="preserve"> </t>
        </is>
      </c>
      <c r="C12" s="6" t="n">
        <v>1143442</v>
      </c>
      <c r="D12" s="4" t="inlineStr">
        <is>
          <t xml:space="preserve"> </t>
        </is>
      </c>
      <c r="E12" s="6" t="n">
        <v>1158347</v>
      </c>
      <c r="F12" s="6" t="n">
        <v>1143442</v>
      </c>
      <c r="G12" s="6" t="n">
        <v>1158347</v>
      </c>
      <c r="H12" s="6" t="n">
        <v>1050214</v>
      </c>
    </row>
    <row r="13">
      <c r="A13" s="4" t="inlineStr">
        <is>
          <t>Net income</t>
        </is>
      </c>
      <c r="B13" s="4" t="inlineStr">
        <is>
          <t xml:space="preserve"> </t>
        </is>
      </c>
      <c r="C13" s="4" t="inlineStr">
        <is>
          <t xml:space="preserve"> </t>
        </is>
      </c>
      <c r="D13" s="4" t="inlineStr">
        <is>
          <t xml:space="preserve"> </t>
        </is>
      </c>
      <c r="E13" s="4" t="inlineStr">
        <is>
          <t xml:space="preserve"> </t>
        </is>
      </c>
      <c r="F13" s="6" t="n">
        <v>284967</v>
      </c>
      <c r="G13" s="6" t="n">
        <v>58583</v>
      </c>
      <c r="H13" s="6" t="n">
        <v>179630</v>
      </c>
    </row>
    <row r="14">
      <c r="A14" s="4" t="inlineStr">
        <is>
          <t>Common dividends</t>
        </is>
      </c>
      <c r="B14" s="4" t="inlineStr">
        <is>
          <t xml:space="preserve"> </t>
        </is>
      </c>
      <c r="C14" s="4" t="inlineStr">
        <is>
          <t xml:space="preserve"> </t>
        </is>
      </c>
      <c r="D14" s="4" t="inlineStr">
        <is>
          <t xml:space="preserve"> </t>
        </is>
      </c>
      <c r="E14" s="4" t="inlineStr">
        <is>
          <t xml:space="preserve"> </t>
        </is>
      </c>
      <c r="F14" s="6" t="n">
        <v>-78718</v>
      </c>
      <c r="G14" s="6" t="n">
        <v>-73447</v>
      </c>
      <c r="H14" s="6" t="n">
        <v>-71456</v>
      </c>
    </row>
    <row r="15">
      <c r="A15" s="4" t="inlineStr">
        <is>
          <t>Preferred stock dividends</t>
        </is>
      </c>
      <c r="B15" s="4" t="inlineStr">
        <is>
          <t xml:space="preserve"> </t>
        </is>
      </c>
      <c r="C15" s="4" t="inlineStr">
        <is>
          <t xml:space="preserve"> </t>
        </is>
      </c>
      <c r="D15" s="4" t="inlineStr">
        <is>
          <t xml:space="preserve"> </t>
        </is>
      </c>
      <c r="E15" s="4" t="inlineStr">
        <is>
          <t xml:space="preserve"> </t>
        </is>
      </c>
      <c r="F15" s="6" t="n">
        <v>-41</v>
      </c>
      <c r="G15" s="6" t="n">
        <v>-41</v>
      </c>
      <c r="H15" s="6" t="n">
        <v>-41</v>
      </c>
    </row>
    <row r="16">
      <c r="A16" s="4" t="inlineStr">
        <is>
          <t>Balance at end of period</t>
        </is>
      </c>
      <c r="B16" s="6" t="n">
        <v>1349650</v>
      </c>
      <c r="C16" s="4" t="inlineStr">
        <is>
          <t xml:space="preserve"> </t>
        </is>
      </c>
      <c r="D16" s="6" t="n">
        <v>1143442</v>
      </c>
      <c r="E16" s="4" t="inlineStr">
        <is>
          <t xml:space="preserve"> </t>
        </is>
      </c>
      <c r="F16" s="6" t="n">
        <v>1349650</v>
      </c>
      <c r="G16" s="6" t="n">
        <v>1143442</v>
      </c>
      <c r="H16" s="6" t="n">
        <v>1158347</v>
      </c>
    </row>
    <row r="17">
      <c r="A17" s="4" t="inlineStr">
        <is>
          <t>Accumulated Other Comprehensiv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at beginning of period</t>
        </is>
      </c>
      <c r="B19" s="4" t="inlineStr">
        <is>
          <t xml:space="preserve"> </t>
        </is>
      </c>
      <c r="C19" s="7" t="n">
        <v>-129249</v>
      </c>
      <c r="D19" s="4" t="inlineStr">
        <is>
          <t xml:space="preserve"> </t>
        </is>
      </c>
      <c r="E19" s="7" t="n">
        <v>-158717</v>
      </c>
      <c r="F19" s="6" t="n">
        <v>-129249</v>
      </c>
      <c r="G19" s="6" t="n">
        <v>-158717</v>
      </c>
      <c r="H19" s="6" t="n">
        <v>-149140</v>
      </c>
    </row>
    <row r="20">
      <c r="A20" s="4" t="inlineStr">
        <is>
          <t>Foreign currency translation adjustments</t>
        </is>
      </c>
      <c r="B20" s="4" t="inlineStr">
        <is>
          <t xml:space="preserve"> </t>
        </is>
      </c>
      <c r="C20" s="4" t="inlineStr">
        <is>
          <t xml:space="preserve"> </t>
        </is>
      </c>
      <c r="D20" s="4" t="inlineStr">
        <is>
          <t xml:space="preserve"> </t>
        </is>
      </c>
      <c r="E20" s="4" t="inlineStr">
        <is>
          <t xml:space="preserve"> </t>
        </is>
      </c>
      <c r="F20" s="6" t="n">
        <v>-42462</v>
      </c>
      <c r="G20" s="6" t="n">
        <v>21682</v>
      </c>
      <c r="H20" s="6" t="n">
        <v>-19453</v>
      </c>
    </row>
    <row r="21">
      <c r="A21" s="4" t="inlineStr">
        <is>
          <t>Pension and post-retirement plan adjustments, net of tax</t>
        </is>
      </c>
      <c r="B21" s="4" t="inlineStr">
        <is>
          <t xml:space="preserve"> </t>
        </is>
      </c>
      <c r="C21" s="4" t="inlineStr">
        <is>
          <t xml:space="preserve"> </t>
        </is>
      </c>
      <c r="D21" s="4" t="inlineStr">
        <is>
          <t xml:space="preserve"> </t>
        </is>
      </c>
      <c r="E21" s="4" t="inlineStr">
        <is>
          <t xml:space="preserve"> </t>
        </is>
      </c>
      <c r="F21" s="6" t="n">
        <v>31262</v>
      </c>
      <c r="G21" s="6" t="n">
        <v>7683</v>
      </c>
      <c r="H21" s="6" t="n">
        <v>6961</v>
      </c>
    </row>
    <row r="22">
      <c r="A22" s="4" t="inlineStr">
        <is>
          <t>Unrecognized net gains on available-for-sale securities (Note 19)</t>
        </is>
      </c>
      <c r="B22" s="4" t="inlineStr">
        <is>
          <t xml:space="preserve"> </t>
        </is>
      </c>
      <c r="C22" s="4" t="inlineStr">
        <is>
          <t xml:space="preserve"> </t>
        </is>
      </c>
      <c r="D22" s="4" t="inlineStr">
        <is>
          <t xml:space="preserve"> </t>
        </is>
      </c>
      <c r="E22" s="4" t="inlineStr">
        <is>
          <t xml:space="preserve"> </t>
        </is>
      </c>
      <c r="F22" s="4" t="inlineStr">
        <is>
          <t xml:space="preserve"> </t>
        </is>
      </c>
      <c r="G22" s="6" t="n">
        <v>2</v>
      </c>
      <c r="H22" s="4" t="inlineStr">
        <is>
          <t xml:space="preserve"> </t>
        </is>
      </c>
    </row>
    <row r="23">
      <c r="A23" s="4" t="inlineStr">
        <is>
          <t>Reclassification of currency translation from accumulated other comprehensive loss into net income (Note 7)</t>
        </is>
      </c>
      <c r="B23" s="4" t="inlineStr">
        <is>
          <t xml:space="preserve"> </t>
        </is>
      </c>
      <c r="C23" s="4" t="inlineStr">
        <is>
          <t xml:space="preserve"> </t>
        </is>
      </c>
      <c r="D23" s="4" t="inlineStr">
        <is>
          <t xml:space="preserve"> </t>
        </is>
      </c>
      <c r="E23" s="4" t="inlineStr">
        <is>
          <t xml:space="preserve"> </t>
        </is>
      </c>
      <c r="F23" s="6" t="n">
        <v>-1200</v>
      </c>
      <c r="G23" s="6" t="n">
        <v>101</v>
      </c>
      <c r="H23" s="6" t="n">
        <v>2912</v>
      </c>
    </row>
    <row r="24">
      <c r="A24" s="4" t="inlineStr">
        <is>
          <t>Balance at end of period</t>
        </is>
      </c>
      <c r="B24" s="7" t="n">
        <v>-141649</v>
      </c>
      <c r="C24" s="4" t="inlineStr">
        <is>
          <t xml:space="preserve"> </t>
        </is>
      </c>
      <c r="D24" s="7" t="n">
        <v>-129249</v>
      </c>
      <c r="E24" s="4" t="inlineStr">
        <is>
          <t xml:space="preserve"> </t>
        </is>
      </c>
      <c r="F24" s="7" t="n">
        <v>-141649</v>
      </c>
      <c r="G24" s="7" t="n">
        <v>-129249</v>
      </c>
      <c r="H24" s="7" t="n">
        <v>-158717</v>
      </c>
    </row>
  </sheetData>
  <mergeCells count="3">
    <mergeCell ref="A1:A2"/>
    <mergeCell ref="B1:E1"/>
    <mergeCell ref="F1:H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2" customWidth="1" min="2" max="2"/>
  </cols>
  <sheetData>
    <row r="1">
      <c r="A1" s="1" t="inlineStr">
        <is>
          <t>Stock Plans - Schedule of Exercise Price Ranges, Characteristics of Outstanding Stock Options (Detail)</t>
        </is>
      </c>
      <c r="B1" s="2" t="inlineStr">
        <is>
          <t>12 Months Ended</t>
        </is>
      </c>
    </row>
    <row r="2">
      <c r="B2" s="2" t="inlineStr">
        <is>
          <t>Dec. 31, 2024 $ / shares shares</t>
        </is>
      </c>
    </row>
    <row r="3">
      <c r="A3" s="4" t="inlineStr">
        <is>
          <t>$33.01 – $45.00</t>
        </is>
      </c>
      <c r="B3" s="4" t="inlineStr">
        <is>
          <t xml:space="preserve"> </t>
        </is>
      </c>
    </row>
    <row r="4">
      <c r="A4" s="3" t="inlineStr">
        <is>
          <t>Range of Exercise Prices</t>
        </is>
      </c>
      <c r="B4" s="4" t="inlineStr">
        <is>
          <t xml:space="preserve"> </t>
        </is>
      </c>
    </row>
    <row r="5">
      <c r="A5" s="4" t="inlineStr">
        <is>
          <t>Range of Exercise Prices, minimum (in dollars per share)</t>
        </is>
      </c>
      <c r="B5" s="8" t="n">
        <v>33.01</v>
      </c>
    </row>
    <row r="6">
      <c r="A6" s="4" t="inlineStr">
        <is>
          <t>Range of Exercise Prices, maximum (in dollars per share)</t>
        </is>
      </c>
      <c r="B6" s="7" t="n">
        <v>45</v>
      </c>
    </row>
    <row r="7">
      <c r="A7" s="3" t="inlineStr">
        <is>
          <t>Stock Options Outstanding and Exercisable</t>
        </is>
      </c>
      <c r="B7" s="4" t="inlineStr">
        <is>
          <t xml:space="preserve"> </t>
        </is>
      </c>
    </row>
    <row r="8">
      <c r="A8" s="4" t="inlineStr">
        <is>
          <t>Stock Options Outstanding (in shares) | shares</t>
        </is>
      </c>
      <c r="B8" s="6" t="n">
        <v>13212</v>
      </c>
    </row>
    <row r="9">
      <c r="A9" s="4" t="inlineStr">
        <is>
          <t>Stock Options Outstanding, Weighted-Average Exercise Price (in dollars per share)</t>
        </is>
      </c>
      <c r="B9" s="8" t="n">
        <v>44.5</v>
      </c>
    </row>
    <row r="10">
      <c r="A10" s="4" t="inlineStr">
        <is>
          <t>Stock Options Outstanding, Weighted-Average Remaining Life (in years)</t>
        </is>
      </c>
      <c r="B10" s="4" t="inlineStr">
        <is>
          <t>5 months 23 days</t>
        </is>
      </c>
    </row>
    <row r="11">
      <c r="A11" s="3" t="inlineStr">
        <is>
          <t>Share-Based Compensation Arrangement by Share-Based Payment Award, Additional General Disclosures [Abstract]</t>
        </is>
      </c>
      <c r="B11" s="4" t="inlineStr">
        <is>
          <t xml:space="preserve"> </t>
        </is>
      </c>
    </row>
    <row r="12">
      <c r="A12" s="4" t="inlineStr">
        <is>
          <t>Stock Options Exercisable (in shares) | shares</t>
        </is>
      </c>
      <c r="B12" s="6" t="n">
        <v>13212</v>
      </c>
    </row>
    <row r="13">
      <c r="A13" s="4" t="inlineStr">
        <is>
          <t>Stock Options Exercisable, Weighted-Average Exercise Price (in dollars per share)</t>
        </is>
      </c>
      <c r="B13" s="8" t="n">
        <v>44.5</v>
      </c>
    </row>
    <row r="14">
      <c r="A14" s="4" t="inlineStr">
        <is>
          <t>Stock Options Exercisable, Weighted-Average Remaining Life (in years)</t>
        </is>
      </c>
      <c r="B14" s="4" t="inlineStr">
        <is>
          <t>5 months 23 days</t>
        </is>
      </c>
    </row>
    <row r="15">
      <c r="A15" s="4" t="inlineStr">
        <is>
          <t>$45.01 – $57.93</t>
        </is>
      </c>
      <c r="B15" s="4" t="inlineStr">
        <is>
          <t xml:space="preserve"> </t>
        </is>
      </c>
    </row>
    <row r="16">
      <c r="A16" s="3" t="inlineStr">
        <is>
          <t>Range of Exercise Prices</t>
        </is>
      </c>
      <c r="B16" s="4" t="inlineStr">
        <is>
          <t xml:space="preserve"> </t>
        </is>
      </c>
    </row>
    <row r="17">
      <c r="A17" s="4" t="inlineStr">
        <is>
          <t>Range of Exercise Prices, minimum (in dollars per share)</t>
        </is>
      </c>
      <c r="B17" s="8" t="n">
        <v>45.01</v>
      </c>
    </row>
    <row r="18">
      <c r="A18" s="4" t="inlineStr">
        <is>
          <t>Range of Exercise Prices, maximum (in dollars per share)</t>
        </is>
      </c>
      <c r="B18" s="8" t="n">
        <v>57.93</v>
      </c>
    </row>
    <row r="19">
      <c r="A19" s="3" t="inlineStr">
        <is>
          <t>Stock Options Outstanding and Exercisable</t>
        </is>
      </c>
      <c r="B19" s="4" t="inlineStr">
        <is>
          <t xml:space="preserve"> </t>
        </is>
      </c>
    </row>
    <row r="20">
      <c r="A20" s="4" t="inlineStr">
        <is>
          <t>Stock Options Outstanding (in shares) | shares</t>
        </is>
      </c>
      <c r="B20" s="6" t="n">
        <v>1806</v>
      </c>
    </row>
    <row r="21">
      <c r="A21" s="4" t="inlineStr">
        <is>
          <t>Stock Options Outstanding, Weighted-Average Exercise Price (in dollars per share)</t>
        </is>
      </c>
      <c r="B21" s="8" t="n">
        <v>49.48</v>
      </c>
    </row>
    <row r="22">
      <c r="A22" s="4" t="inlineStr">
        <is>
          <t>Stock Options Outstanding, Weighted-Average Remaining Life (in years)</t>
        </is>
      </c>
      <c r="B22" s="4" t="inlineStr">
        <is>
          <t>3 years 25 days</t>
        </is>
      </c>
    </row>
    <row r="23">
      <c r="A23" s="3" t="inlineStr">
        <is>
          <t>Share-Based Compensation Arrangement by Share-Based Payment Award, Additional General Disclosures [Abstract]</t>
        </is>
      </c>
      <c r="B23" s="4" t="inlineStr">
        <is>
          <t xml:space="preserve"> </t>
        </is>
      </c>
    </row>
    <row r="24">
      <c r="A24" s="4" t="inlineStr">
        <is>
          <t>Stock Options Exercisable (in shares) | shares</t>
        </is>
      </c>
      <c r="B24" s="6" t="n">
        <v>1806</v>
      </c>
    </row>
    <row r="25">
      <c r="A25" s="4" t="inlineStr">
        <is>
          <t>Stock Options Exercisable, Weighted-Average Exercise Price (in dollars per share)</t>
        </is>
      </c>
      <c r="B25" s="8" t="n">
        <v>49.48</v>
      </c>
    </row>
    <row r="26">
      <c r="A26" s="4" t="inlineStr">
        <is>
          <t>Stock Options Exercisable, Weighted-Average Remaining Life (in years)</t>
        </is>
      </c>
      <c r="B26" s="4" t="inlineStr">
        <is>
          <t>3 years 25 days</t>
        </is>
      </c>
    </row>
    <row r="27">
      <c r="A27" s="4" t="inlineStr">
        <is>
          <t>$33.01 – $57.93</t>
        </is>
      </c>
      <c r="B27" s="4" t="inlineStr">
        <is>
          <t xml:space="preserve"> </t>
        </is>
      </c>
    </row>
    <row r="28">
      <c r="A28" s="3" t="inlineStr">
        <is>
          <t>Range of Exercise Prices</t>
        </is>
      </c>
      <c r="B28" s="4" t="inlineStr">
        <is>
          <t xml:space="preserve"> </t>
        </is>
      </c>
    </row>
    <row r="29">
      <c r="A29" s="4" t="inlineStr">
        <is>
          <t>Range of Exercise Prices, minimum (in dollars per share)</t>
        </is>
      </c>
      <c r="B29" s="8" t="n">
        <v>33.01</v>
      </c>
    </row>
    <row r="30">
      <c r="A30" s="4" t="inlineStr">
        <is>
          <t>Range of Exercise Prices, maximum (in dollars per share)</t>
        </is>
      </c>
      <c r="B30" s="8" t="n">
        <v>57.93</v>
      </c>
    </row>
    <row r="31">
      <c r="A31" s="3" t="inlineStr">
        <is>
          <t>Stock Options Outstanding and Exercisable</t>
        </is>
      </c>
      <c r="B31" s="4" t="inlineStr">
        <is>
          <t xml:space="preserve"> </t>
        </is>
      </c>
    </row>
    <row r="32">
      <c r="A32" s="4" t="inlineStr">
        <is>
          <t>Stock Options Outstanding (in shares) | shares</t>
        </is>
      </c>
      <c r="B32" s="6" t="n">
        <v>15018</v>
      </c>
    </row>
    <row r="33">
      <c r="A33" s="4" t="inlineStr">
        <is>
          <t>Stock Options Outstanding, Weighted-Average Exercise Price (in dollars per share)</t>
        </is>
      </c>
      <c r="B33" s="8" t="n">
        <v>45.1</v>
      </c>
    </row>
    <row r="34">
      <c r="A34" s="4" t="inlineStr">
        <is>
          <t>Stock Options Outstanding, Weighted-Average Remaining Life (in years)</t>
        </is>
      </c>
      <c r="B34" s="4" t="inlineStr">
        <is>
          <t>9 months 14 days</t>
        </is>
      </c>
    </row>
    <row r="35">
      <c r="A35" s="3" t="inlineStr">
        <is>
          <t>Share-Based Compensation Arrangement by Share-Based Payment Award, Additional General Disclosures [Abstract]</t>
        </is>
      </c>
      <c r="B35" s="4" t="inlineStr">
        <is>
          <t xml:space="preserve"> </t>
        </is>
      </c>
    </row>
    <row r="36">
      <c r="A36" s="4" t="inlineStr">
        <is>
          <t>Stock Options Exercisable (in shares) | shares</t>
        </is>
      </c>
      <c r="B36" s="6" t="n">
        <v>15018</v>
      </c>
    </row>
    <row r="37">
      <c r="A37" s="4" t="inlineStr">
        <is>
          <t>Stock Options Exercisable, Weighted-Average Exercise Price (in dollars per share)</t>
        </is>
      </c>
      <c r="B37" s="8" t="n">
        <v>45.1</v>
      </c>
    </row>
    <row r="38">
      <c r="A38" s="4" t="inlineStr">
        <is>
          <t>Stock Options Exercisable, Weighted-Average Remaining Life (in years)</t>
        </is>
      </c>
      <c r="B38" s="4" t="inlineStr">
        <is>
          <t>9 months 14 day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 Summary of Restricted Stock Activity (Detail) - Restricted stock - $ / share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Beginning balance (in shares)</t>
        </is>
      </c>
      <c r="B4" s="6" t="n">
        <v>173851</v>
      </c>
      <c r="C4" s="6" t="n">
        <v>145886</v>
      </c>
      <c r="D4" s="6" t="n">
        <v>118343</v>
      </c>
    </row>
    <row r="5">
      <c r="A5" s="4" t="inlineStr">
        <is>
          <t>Granted (in shares)</t>
        </is>
      </c>
      <c r="B5" s="6" t="n">
        <v>84282</v>
      </c>
      <c r="C5" s="6" t="n">
        <v>81150</v>
      </c>
      <c r="D5" s="6" t="n">
        <v>87697</v>
      </c>
    </row>
    <row r="6">
      <c r="A6" s="4" t="inlineStr">
        <is>
          <t>Vested (in shares)</t>
        </is>
      </c>
      <c r="B6" s="6" t="n">
        <v>-50840</v>
      </c>
      <c r="C6" s="6" t="n">
        <v>-43107</v>
      </c>
      <c r="D6" s="6" t="n">
        <v>-51369</v>
      </c>
    </row>
    <row r="7">
      <c r="A7" s="4" t="inlineStr">
        <is>
          <t>Forfeited (in shares)</t>
        </is>
      </c>
      <c r="B7" s="6" t="n">
        <v>-27709</v>
      </c>
      <c r="C7" s="6" t="n">
        <v>-10078</v>
      </c>
      <c r="D7" s="6" t="n">
        <v>-8785</v>
      </c>
    </row>
    <row r="8">
      <c r="A8" s="4" t="inlineStr">
        <is>
          <t>Ending balance (in shares)</t>
        </is>
      </c>
      <c r="B8" s="6" t="n">
        <v>179584</v>
      </c>
      <c r="C8" s="6" t="n">
        <v>173851</v>
      </c>
      <c r="D8" s="6" t="n">
        <v>145886</v>
      </c>
    </row>
    <row r="9">
      <c r="A9" s="3" t="inlineStr">
        <is>
          <t>Weighted Average Grant Date Fair Value</t>
        </is>
      </c>
      <c r="B9" s="4" t="inlineStr">
        <is>
          <t xml:space="preserve"> </t>
        </is>
      </c>
      <c r="C9" s="4" t="inlineStr">
        <is>
          <t xml:space="preserve"> </t>
        </is>
      </c>
      <c r="D9" s="4" t="inlineStr">
        <is>
          <t xml:space="preserve"> </t>
        </is>
      </c>
    </row>
    <row r="10">
      <c r="A10" s="4" t="inlineStr">
        <is>
          <t>Beginning balance (in dollars per share)</t>
        </is>
      </c>
      <c r="B10" s="8" t="n">
        <v>142.73</v>
      </c>
      <c r="C10" s="8" t="n">
        <v>137.36</v>
      </c>
      <c r="D10" s="8" t="n">
        <v>132.62</v>
      </c>
    </row>
    <row r="11">
      <c r="A11" s="4" t="inlineStr">
        <is>
          <t>Granted (in dollars per share)</t>
        </is>
      </c>
      <c r="B11" s="9" t="n">
        <v>178.5</v>
      </c>
      <c r="C11" s="9" t="n">
        <v>142.92</v>
      </c>
      <c r="D11" s="9" t="n">
        <v>130.28</v>
      </c>
    </row>
    <row r="12">
      <c r="A12" s="4" t="inlineStr">
        <is>
          <t>Vested (in dollars per share)</t>
        </is>
      </c>
      <c r="B12" s="9" t="n">
        <v>163.66</v>
      </c>
      <c r="C12" s="9" t="n">
        <v>126.27</v>
      </c>
      <c r="D12" s="9" t="n">
        <v>113.96</v>
      </c>
    </row>
    <row r="13">
      <c r="A13" s="4" t="inlineStr">
        <is>
          <t>Forfeited (in dollars per share)</t>
        </is>
      </c>
      <c r="B13" s="9" t="n">
        <v>163.49</v>
      </c>
      <c r="C13" s="9" t="n">
        <v>140.28</v>
      </c>
      <c r="D13" s="9" t="n">
        <v>139.66</v>
      </c>
    </row>
    <row r="14">
      <c r="A14" s="4" t="inlineStr">
        <is>
          <t>Ending balance (in dollars per share)</t>
        </is>
      </c>
      <c r="B14" s="8" t="n">
        <v>150.39</v>
      </c>
      <c r="C14" s="8" t="n">
        <v>142.73</v>
      </c>
      <c r="D14" s="8" t="n">
        <v>137.3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 Summary of Performance Stock Unit Activity (Detail) - Performance stock - $ / share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Beginning balance (in shares)</t>
        </is>
      </c>
      <c r="B4" s="6" t="n">
        <v>189221</v>
      </c>
      <c r="C4" s="6" t="n">
        <v>178760</v>
      </c>
      <c r="D4" s="6" t="n">
        <v>193335</v>
      </c>
    </row>
    <row r="5">
      <c r="A5" s="4" t="inlineStr">
        <is>
          <t>Granted (in shares)</t>
        </is>
      </c>
      <c r="B5" s="6" t="n">
        <v>40787</v>
      </c>
      <c r="C5" s="6" t="n">
        <v>77654</v>
      </c>
      <c r="D5" s="6" t="n">
        <v>81504</v>
      </c>
    </row>
    <row r="6">
      <c r="A6" s="4" t="inlineStr">
        <is>
          <t>Vested (in shares)</t>
        </is>
      </c>
      <c r="B6" s="6" t="n">
        <v>-77544</v>
      </c>
      <c r="C6" s="6" t="n">
        <v>-53407</v>
      </c>
      <c r="D6" s="6" t="n">
        <v>-55447</v>
      </c>
    </row>
    <row r="7">
      <c r="A7" s="4" t="inlineStr">
        <is>
          <t>Performance adjustments (in shares)</t>
        </is>
      </c>
      <c r="B7" s="6" t="n">
        <v>20488</v>
      </c>
      <c r="C7" s="6" t="n">
        <v>-3009</v>
      </c>
      <c r="D7" s="6" t="n">
        <v>-22147</v>
      </c>
    </row>
    <row r="8">
      <c r="A8" s="4" t="inlineStr">
        <is>
          <t>Forfeited (in shares)</t>
        </is>
      </c>
      <c r="B8" s="6" t="n">
        <v>-10956</v>
      </c>
      <c r="C8" s="6" t="n">
        <v>-10777</v>
      </c>
      <c r="D8" s="6" t="n">
        <v>-18485</v>
      </c>
    </row>
    <row r="9">
      <c r="A9" s="4" t="inlineStr">
        <is>
          <t>Ending balance (in shares)</t>
        </is>
      </c>
      <c r="B9" s="6" t="n">
        <v>161996</v>
      </c>
      <c r="C9" s="6" t="n">
        <v>189221</v>
      </c>
      <c r="D9" s="6" t="n">
        <v>178760</v>
      </c>
    </row>
    <row r="10">
      <c r="A10" s="3" t="inlineStr">
        <is>
          <t>Weighted Average Exercise Price</t>
        </is>
      </c>
      <c r="B10" s="4" t="inlineStr">
        <is>
          <t xml:space="preserve"> </t>
        </is>
      </c>
      <c r="C10" s="4" t="inlineStr">
        <is>
          <t xml:space="preserve"> </t>
        </is>
      </c>
      <c r="D10" s="4" t="inlineStr">
        <is>
          <t xml:space="preserve"> </t>
        </is>
      </c>
    </row>
    <row r="11">
      <c r="A11" s="4" t="inlineStr">
        <is>
          <t>Beginning balance (in dollars per share)</t>
        </is>
      </c>
      <c r="B11" s="8" t="n">
        <v>146.17</v>
      </c>
      <c r="C11" s="8" t="n">
        <v>146.28</v>
      </c>
      <c r="D11" s="8" t="n">
        <v>129.86</v>
      </c>
    </row>
    <row r="12">
      <c r="A12" s="4" t="inlineStr">
        <is>
          <t>Granted (in dollars per share)</t>
        </is>
      </c>
      <c r="B12" s="9" t="n">
        <v>177.34</v>
      </c>
      <c r="C12" s="9" t="n">
        <v>132.39</v>
      </c>
      <c r="D12" s="9" t="n">
        <v>142.38</v>
      </c>
    </row>
    <row r="13">
      <c r="A13" s="4" t="inlineStr">
        <is>
          <t>Vested (in dollars per share)</t>
        </is>
      </c>
      <c r="B13" s="9" t="n">
        <v>174.13</v>
      </c>
      <c r="C13" s="9" t="n">
        <v>127.36</v>
      </c>
      <c r="D13" s="9" t="n">
        <v>101.38</v>
      </c>
    </row>
    <row r="14">
      <c r="A14" s="4" t="inlineStr">
        <is>
          <t>Performance adjustments (in dollars per share)</t>
        </is>
      </c>
      <c r="B14" s="9" t="n">
        <v>194.1</v>
      </c>
      <c r="C14" s="9" t="n">
        <v>127.4</v>
      </c>
      <c r="D14" s="9" t="n">
        <v>99.84</v>
      </c>
    </row>
    <row r="15">
      <c r="A15" s="4" t="inlineStr">
        <is>
          <t>Forfeited (in dollars per share)</t>
        </is>
      </c>
      <c r="B15" s="9" t="n">
        <v>149.16</v>
      </c>
      <c r="C15" s="9" t="n">
        <v>147.06</v>
      </c>
      <c r="D15" s="9" t="n">
        <v>147.66</v>
      </c>
    </row>
    <row r="16">
      <c r="A16" s="4" t="inlineStr">
        <is>
          <t>Ending balance (in dollars per share)</t>
        </is>
      </c>
      <c r="B16" s="8" t="n">
        <v>146.5</v>
      </c>
      <c r="C16" s="8" t="n">
        <v>146.17</v>
      </c>
      <c r="D16" s="8" t="n">
        <v>146.2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 Schedule of Debt (Detail) - USD ($) $ in Thousands</t>
        </is>
      </c>
      <c r="B1" s="2" t="inlineStr">
        <is>
          <t>Dec. 31, 2024</t>
        </is>
      </c>
      <c r="C1" s="2" t="inlineStr">
        <is>
          <t>Dec. 31, 2023</t>
        </is>
      </c>
      <c r="D1" s="2" t="inlineStr">
        <is>
          <t>Jun. 29, 2023</t>
        </is>
      </c>
      <c r="E1" s="2" t="inlineStr">
        <is>
          <t>Jan. 05, 2023</t>
        </is>
      </c>
      <c r="F1" s="2" t="inlineStr">
        <is>
          <t>Jul. 01,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enior revolving credit facility maturing in 2026, net of debt issuance costs</t>
        </is>
      </c>
      <c r="B3" s="7" t="n">
        <v>0</v>
      </c>
      <c r="C3" s="7" t="n">
        <v>59602</v>
      </c>
      <c r="D3" s="4" t="inlineStr">
        <is>
          <t xml:space="preserve"> </t>
        </is>
      </c>
      <c r="E3" s="4" t="inlineStr">
        <is>
          <t xml:space="preserve"> </t>
        </is>
      </c>
      <c r="F3" s="4" t="inlineStr">
        <is>
          <t xml:space="preserve"> </t>
        </is>
      </c>
    </row>
    <row r="4">
      <c r="A4" s="4" t="inlineStr">
        <is>
          <t>Total</t>
        </is>
      </c>
      <c r="B4" s="6" t="n">
        <v>508013</v>
      </c>
      <c r="C4" s="6" t="n">
        <v>601692</v>
      </c>
      <c r="D4" s="4" t="inlineStr">
        <is>
          <t xml:space="preserve"> </t>
        </is>
      </c>
      <c r="E4" s="4" t="inlineStr">
        <is>
          <t xml:space="preserve"> </t>
        </is>
      </c>
      <c r="F4" s="4" t="inlineStr">
        <is>
          <t xml:space="preserve"> </t>
        </is>
      </c>
    </row>
    <row r="5">
      <c r="A5" s="4" t="inlineStr">
        <is>
          <t>Amounts due within one year</t>
        </is>
      </c>
      <c r="B5" s="6" t="n">
        <v>26391</v>
      </c>
      <c r="C5" s="6" t="n">
        <v>26522</v>
      </c>
      <c r="D5" s="4" t="inlineStr">
        <is>
          <t xml:space="preserve"> </t>
        </is>
      </c>
      <c r="E5" s="4" t="inlineStr">
        <is>
          <t xml:space="preserve"> </t>
        </is>
      </c>
      <c r="F5" s="4" t="inlineStr">
        <is>
          <t xml:space="preserve"> </t>
        </is>
      </c>
    </row>
    <row r="6">
      <c r="A6" s="4" t="inlineStr">
        <is>
          <t>Long-term debt, net of debt issuance costs</t>
        </is>
      </c>
      <c r="B6" s="7" t="n">
        <v>481622</v>
      </c>
      <c r="C6" s="6" t="n">
        <v>575170</v>
      </c>
      <c r="D6" s="4" t="inlineStr">
        <is>
          <t xml:space="preserve"> </t>
        </is>
      </c>
      <c r="E6" s="4" t="inlineStr">
        <is>
          <t xml:space="preserve"> </t>
        </is>
      </c>
      <c r="F6" s="4" t="inlineStr">
        <is>
          <t xml:space="preserve"> </t>
        </is>
      </c>
    </row>
    <row r="7">
      <c r="A7" s="4" t="inlineStr">
        <is>
          <t>2016 Senior Notes payable through 2031, 3.40%, net of debt issuance cos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stated interest rate percentage</t>
        </is>
      </c>
      <c r="B9" s="10" t="n">
        <v>0.034</v>
      </c>
      <c r="C9" s="4" t="inlineStr">
        <is>
          <t xml:space="preserve"> </t>
        </is>
      </c>
      <c r="D9" s="4" t="inlineStr">
        <is>
          <t xml:space="preserve"> </t>
        </is>
      </c>
      <c r="E9" s="4" t="inlineStr">
        <is>
          <t xml:space="preserve"> </t>
        </is>
      </c>
      <c r="F9" s="4" t="inlineStr">
        <is>
          <t xml:space="preserve"> </t>
        </is>
      </c>
    </row>
    <row r="10">
      <c r="A10" s="4" t="inlineStr">
        <is>
          <t>Senior notes payable</t>
        </is>
      </c>
      <c r="B10" s="7" t="n">
        <v>53400</v>
      </c>
      <c r="C10" s="6" t="n">
        <v>62081</v>
      </c>
      <c r="D10" s="4" t="inlineStr">
        <is>
          <t xml:space="preserve"> </t>
        </is>
      </c>
      <c r="E10" s="4" t="inlineStr">
        <is>
          <t xml:space="preserve"> </t>
        </is>
      </c>
      <c r="F10" s="4" t="inlineStr">
        <is>
          <t xml:space="preserve"> </t>
        </is>
      </c>
    </row>
    <row r="11">
      <c r="A11" s="4" t="inlineStr">
        <is>
          <t>2021 Senior Notes payable through 2036, 2.69%, net of debt issuance cos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stated interest rate percentage</t>
        </is>
      </c>
      <c r="B13" s="10" t="n">
        <v>0.0269</v>
      </c>
      <c r="C13" s="4" t="inlineStr">
        <is>
          <t xml:space="preserve"> </t>
        </is>
      </c>
      <c r="D13" s="4" t="inlineStr">
        <is>
          <t xml:space="preserve"> </t>
        </is>
      </c>
      <c r="E13" s="4" t="inlineStr">
        <is>
          <t xml:space="preserve"> </t>
        </is>
      </c>
      <c r="F13" s="4" t="inlineStr">
        <is>
          <t xml:space="preserve"> </t>
        </is>
      </c>
    </row>
    <row r="14">
      <c r="A14" s="4" t="inlineStr">
        <is>
          <t>Senior notes payable</t>
        </is>
      </c>
      <c r="B14" s="7" t="n">
        <v>99754</v>
      </c>
      <c r="C14" s="6" t="n">
        <v>99733</v>
      </c>
      <c r="D14" s="4" t="inlineStr">
        <is>
          <t xml:space="preserve"> </t>
        </is>
      </c>
      <c r="E14" s="4" t="inlineStr">
        <is>
          <t xml:space="preserve"> </t>
        </is>
      </c>
      <c r="F14" s="4" t="inlineStr">
        <is>
          <t xml:space="preserve"> </t>
        </is>
      </c>
    </row>
    <row r="15">
      <c r="A15" s="4" t="inlineStr">
        <is>
          <t>2021 Senior Notes payable through 2036, 2.69%, net of debt issuance costs | Senior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stated interest rate percentage</t>
        </is>
      </c>
      <c r="B17" s="4" t="inlineStr">
        <is>
          <t xml:space="preserve"> </t>
        </is>
      </c>
      <c r="C17" s="4" t="inlineStr">
        <is>
          <t xml:space="preserve"> </t>
        </is>
      </c>
      <c r="D17" s="4" t="inlineStr">
        <is>
          <t xml:space="preserve"> </t>
        </is>
      </c>
      <c r="E17" s="4" t="inlineStr">
        <is>
          <t xml:space="preserve"> </t>
        </is>
      </c>
      <c r="F17" s="10" t="n">
        <v>0.0269</v>
      </c>
    </row>
    <row r="18">
      <c r="A18" s="4" t="inlineStr">
        <is>
          <t>2021 Senior Notes payable through 2036, 2.69%, net of debt issuance cos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stated interest rate percentage</t>
        </is>
      </c>
      <c r="B20" s="10" t="n">
        <v>0.0269</v>
      </c>
      <c r="C20" s="4" t="inlineStr">
        <is>
          <t xml:space="preserve"> </t>
        </is>
      </c>
      <c r="D20" s="4" t="inlineStr">
        <is>
          <t xml:space="preserve"> </t>
        </is>
      </c>
      <c r="E20" s="4" t="inlineStr">
        <is>
          <t xml:space="preserve"> </t>
        </is>
      </c>
      <c r="F20" s="4" t="inlineStr">
        <is>
          <t xml:space="preserve"> </t>
        </is>
      </c>
    </row>
    <row r="21">
      <c r="A21" s="4" t="inlineStr">
        <is>
          <t>Senior notes payable</t>
        </is>
      </c>
      <c r="B21" s="7" t="n">
        <v>99754</v>
      </c>
      <c r="C21" s="6" t="n">
        <v>99733</v>
      </c>
      <c r="D21" s="4" t="inlineStr">
        <is>
          <t xml:space="preserve"> </t>
        </is>
      </c>
      <c r="E21" s="4" t="inlineStr">
        <is>
          <t xml:space="preserve"> </t>
        </is>
      </c>
      <c r="F21" s="4" t="inlineStr">
        <is>
          <t xml:space="preserve"> </t>
        </is>
      </c>
    </row>
    <row r="22">
      <c r="A22" s="4" t="inlineStr">
        <is>
          <t>2021 Senior Notes payable through 2036, 2.69%, net of debt issuance costs | Senior No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stated interest rate percentage</t>
        </is>
      </c>
      <c r="B24" s="4" t="inlineStr">
        <is>
          <t xml:space="preserve"> </t>
        </is>
      </c>
      <c r="C24" s="4" t="inlineStr">
        <is>
          <t xml:space="preserve"> </t>
        </is>
      </c>
      <c r="D24" s="4" t="inlineStr">
        <is>
          <t xml:space="preserve"> </t>
        </is>
      </c>
      <c r="E24" s="4" t="inlineStr">
        <is>
          <t xml:space="preserve"> </t>
        </is>
      </c>
      <c r="F24" s="10" t="n">
        <v>0.0269</v>
      </c>
    </row>
    <row r="25">
      <c r="A25" s="4" t="inlineStr">
        <is>
          <t>2023 Term Loan credit agreement maturing in 2026, net of debt issuance costs | Secured Debt | Line of Credi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stated interest rate percentage</t>
        </is>
      </c>
      <c r="B27" s="10" t="n">
        <v>0.0556</v>
      </c>
      <c r="C27" s="4" t="inlineStr">
        <is>
          <t xml:space="preserve"> </t>
        </is>
      </c>
      <c r="D27" s="4" t="inlineStr">
        <is>
          <t xml:space="preserve"> </t>
        </is>
      </c>
      <c r="E27" s="4" t="inlineStr">
        <is>
          <t xml:space="preserve"> </t>
        </is>
      </c>
      <c r="F27" s="4" t="inlineStr">
        <is>
          <t xml:space="preserve"> </t>
        </is>
      </c>
    </row>
    <row r="28">
      <c r="A28" s="4" t="inlineStr">
        <is>
          <t>Total</t>
        </is>
      </c>
      <c r="B28" s="7" t="n">
        <v>205152</v>
      </c>
      <c r="C28" s="6" t="n">
        <v>230604</v>
      </c>
      <c r="D28" s="4" t="inlineStr">
        <is>
          <t xml:space="preserve"> </t>
        </is>
      </c>
      <c r="E28" s="7" t="n">
        <v>250000</v>
      </c>
      <c r="F28" s="4" t="inlineStr">
        <is>
          <t xml:space="preserve"> </t>
        </is>
      </c>
    </row>
    <row r="29">
      <c r="A29" s="4" t="inlineStr">
        <is>
          <t>2023 Senior Notes payable through 2028, 5.25%, net of debt issuance costs | Senior No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stated interest rate percentage</t>
        </is>
      </c>
      <c r="B31" s="10" t="n">
        <v>0.0525</v>
      </c>
      <c r="C31" s="4" t="inlineStr">
        <is>
          <t xml:space="preserve"> </t>
        </is>
      </c>
      <c r="D31" s="10" t="n">
        <v>0.0525</v>
      </c>
      <c r="E31" s="4" t="inlineStr">
        <is>
          <t xml:space="preserve"> </t>
        </is>
      </c>
      <c r="F31" s="4" t="inlineStr">
        <is>
          <t xml:space="preserve"> </t>
        </is>
      </c>
    </row>
    <row r="32">
      <c r="A32" s="4" t="inlineStr">
        <is>
          <t>Total</t>
        </is>
      </c>
      <c r="B32" s="7" t="n">
        <v>49953</v>
      </c>
      <c r="C32" s="7" t="n">
        <v>49939</v>
      </c>
      <c r="D32" s="4" t="inlineStr">
        <is>
          <t xml:space="preserve"> </t>
        </is>
      </c>
      <c r="E32" s="4" t="inlineStr">
        <is>
          <t xml:space="preserve"> </t>
        </is>
      </c>
      <c r="F32"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14" customWidth="1" min="5" max="5"/>
    <col width="22" customWidth="1" min="6" max="6"/>
    <col width="22" customWidth="1" min="7" max="7"/>
    <col width="22" customWidth="1" min="8" max="8"/>
    <col width="22" customWidth="1" min="9" max="9"/>
  </cols>
  <sheetData>
    <row r="1">
      <c r="A1" s="1" t="inlineStr">
        <is>
          <t>Long-Term Debt - Additional Information (Detail)</t>
        </is>
      </c>
      <c r="B1" s="2" t="inlineStr">
        <is>
          <t>Jun. 29, 2023 USD ($)</t>
        </is>
      </c>
      <c r="C1" s="2" t="inlineStr">
        <is>
          <t>Jan. 05, 2023 USD ($)</t>
        </is>
      </c>
      <c r="D1" s="2" t="inlineStr">
        <is>
          <t>May 24, 2021 USD ($)</t>
        </is>
      </c>
      <c r="E1" s="2" t="inlineStr">
        <is>
          <t>Jan. 04, 2019</t>
        </is>
      </c>
      <c r="F1" s="2" t="inlineStr">
        <is>
          <t>Dec. 31, 2024 USD ($)</t>
        </is>
      </c>
      <c r="G1" s="2" t="inlineStr">
        <is>
          <t>Dec. 31, 2024 GBP (£)</t>
        </is>
      </c>
      <c r="H1" s="2" t="inlineStr">
        <is>
          <t>Dec. 31, 2023 USD ($)</t>
        </is>
      </c>
      <c r="I1" s="2" t="inlineStr">
        <is>
          <t>Jul. 01,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Line of credit facility, maximum borrowing capacity</t>
        </is>
      </c>
      <c r="B3" s="4" t="inlineStr">
        <is>
          <t xml:space="preserve"> </t>
        </is>
      </c>
      <c r="C3" s="4" t="inlineStr">
        <is>
          <t xml:space="preserve"> </t>
        </is>
      </c>
      <c r="D3" s="7" t="n">
        <v>900000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ne of credit facility, accordion feature</t>
        </is>
      </c>
      <c r="B4" s="4" t="inlineStr">
        <is>
          <t xml:space="preserve"> </t>
        </is>
      </c>
      <c r="C4" s="4" t="inlineStr">
        <is>
          <t xml:space="preserve"> </t>
        </is>
      </c>
      <c r="D4" s="4" t="inlineStr">
        <is>
          <t xml:space="preserve"> </t>
        </is>
      </c>
      <c r="E4" s="4" t="inlineStr">
        <is>
          <t xml:space="preserve"> </t>
        </is>
      </c>
      <c r="F4" s="7" t="n">
        <v>400000000</v>
      </c>
      <c r="G4" s="4" t="inlineStr">
        <is>
          <t xml:space="preserve"> </t>
        </is>
      </c>
      <c r="H4" s="4" t="inlineStr">
        <is>
          <t xml:space="preserve"> </t>
        </is>
      </c>
      <c r="I4" s="4" t="inlineStr">
        <is>
          <t xml:space="preserve"> </t>
        </is>
      </c>
    </row>
    <row r="5">
      <c r="A5" s="4" t="inlineStr">
        <is>
          <t>Amounts due within one year</t>
        </is>
      </c>
      <c r="B5" s="4" t="inlineStr">
        <is>
          <t xml:space="preserve"> </t>
        </is>
      </c>
      <c r="C5" s="4" t="inlineStr">
        <is>
          <t xml:space="preserve"> </t>
        </is>
      </c>
      <c r="D5" s="4" t="inlineStr">
        <is>
          <t xml:space="preserve"> </t>
        </is>
      </c>
      <c r="E5" s="4" t="inlineStr">
        <is>
          <t xml:space="preserve"> </t>
        </is>
      </c>
      <c r="F5" s="6" t="n">
        <v>26391000</v>
      </c>
      <c r="G5" s="4" t="inlineStr">
        <is>
          <t xml:space="preserve"> </t>
        </is>
      </c>
      <c r="H5" s="7" t="n">
        <v>26522000</v>
      </c>
      <c r="I5" s="4" t="inlineStr">
        <is>
          <t xml:space="preserve"> </t>
        </is>
      </c>
    </row>
    <row r="6">
      <c r="A6" s="4" t="inlineStr">
        <is>
          <t>Minimum fixed charges coverage ratio (not less than)</t>
        </is>
      </c>
      <c r="B6" s="4" t="inlineStr">
        <is>
          <t xml:space="preserve"> </t>
        </is>
      </c>
      <c r="C6" s="4" t="inlineStr">
        <is>
          <t xml:space="preserve"> </t>
        </is>
      </c>
      <c r="D6" s="4" t="inlineStr">
        <is>
          <t xml:space="preserve"> </t>
        </is>
      </c>
      <c r="E6" s="9" t="n">
        <v>1.5</v>
      </c>
      <c r="F6" s="4" t="inlineStr">
        <is>
          <t xml:space="preserve"> </t>
        </is>
      </c>
      <c r="G6" s="4" t="inlineStr">
        <is>
          <t xml:space="preserve"> </t>
        </is>
      </c>
      <c r="H6" s="4" t="inlineStr">
        <is>
          <t xml:space="preserve"> </t>
        </is>
      </c>
      <c r="I6" s="4" t="inlineStr">
        <is>
          <t xml:space="preserve"> </t>
        </is>
      </c>
    </row>
    <row r="7">
      <c r="A7" s="4" t="inlineStr">
        <is>
          <t>Maximum consolidated leverage ratio (not to exceed)</t>
        </is>
      </c>
      <c r="B7" s="4" t="inlineStr">
        <is>
          <t xml:space="preserve"> </t>
        </is>
      </c>
      <c r="C7" s="4" t="inlineStr">
        <is>
          <t xml:space="preserve"> </t>
        </is>
      </c>
      <c r="D7" s="4" t="inlineStr">
        <is>
          <t xml:space="preserve"> </t>
        </is>
      </c>
      <c r="E7" s="9" t="n">
        <v>3.5</v>
      </c>
      <c r="F7" s="4" t="inlineStr">
        <is>
          <t xml:space="preserve"> </t>
        </is>
      </c>
      <c r="G7" s="4" t="inlineStr">
        <is>
          <t xml:space="preserve"> </t>
        </is>
      </c>
      <c r="H7" s="4" t="inlineStr">
        <is>
          <t xml:space="preserve"> </t>
        </is>
      </c>
      <c r="I7" s="4" t="inlineStr">
        <is>
          <t xml:space="preserve"> </t>
        </is>
      </c>
    </row>
    <row r="8">
      <c r="A8" s="4" t="inlineStr">
        <is>
          <t>Consolidated leverage ratio (not more than)</t>
        </is>
      </c>
      <c r="B8" s="4" t="inlineStr">
        <is>
          <t xml:space="preserve"> </t>
        </is>
      </c>
      <c r="C8" s="4" t="inlineStr">
        <is>
          <t xml:space="preserve"> </t>
        </is>
      </c>
      <c r="D8" s="4" t="inlineStr">
        <is>
          <t xml:space="preserve"> </t>
        </is>
      </c>
      <c r="E8" s="6" t="n">
        <v>4</v>
      </c>
      <c r="F8" s="4" t="inlineStr">
        <is>
          <t xml:space="preserve"> </t>
        </is>
      </c>
      <c r="G8" s="4" t="inlineStr">
        <is>
          <t xml:space="preserve"> </t>
        </is>
      </c>
      <c r="H8" s="4" t="inlineStr">
        <is>
          <t xml:space="preserve"> </t>
        </is>
      </c>
      <c r="I8" s="4" t="inlineStr">
        <is>
          <t xml:space="preserve"> </t>
        </is>
      </c>
    </row>
    <row r="9">
      <c r="A9" s="4" t="inlineStr">
        <is>
          <t>Maturity obligation, year one</t>
        </is>
      </c>
      <c r="B9" s="4" t="inlineStr">
        <is>
          <t xml:space="preserve"> </t>
        </is>
      </c>
      <c r="C9" s="4" t="inlineStr">
        <is>
          <t xml:space="preserve"> </t>
        </is>
      </c>
      <c r="D9" s="4" t="inlineStr">
        <is>
          <t xml:space="preserve"> </t>
        </is>
      </c>
      <c r="E9" s="4" t="inlineStr">
        <is>
          <t xml:space="preserve"> </t>
        </is>
      </c>
      <c r="F9" s="6" t="n">
        <v>26400000</v>
      </c>
      <c r="G9" s="4" t="inlineStr">
        <is>
          <t xml:space="preserve"> </t>
        </is>
      </c>
      <c r="H9" s="4" t="inlineStr">
        <is>
          <t xml:space="preserve"> </t>
        </is>
      </c>
      <c r="I9" s="4" t="inlineStr">
        <is>
          <t xml:space="preserve"> </t>
        </is>
      </c>
    </row>
    <row r="10">
      <c r="A10" s="4" t="inlineStr">
        <is>
          <t>Maturity obligation, year two</t>
        </is>
      </c>
      <c r="B10" s="4" t="inlineStr">
        <is>
          <t xml:space="preserve"> </t>
        </is>
      </c>
      <c r="C10" s="4" t="inlineStr">
        <is>
          <t xml:space="preserve"> </t>
        </is>
      </c>
      <c r="D10" s="4" t="inlineStr">
        <is>
          <t xml:space="preserve"> </t>
        </is>
      </c>
      <c r="E10" s="4" t="inlineStr">
        <is>
          <t xml:space="preserve"> </t>
        </is>
      </c>
      <c r="F10" s="6" t="n">
        <v>195100000</v>
      </c>
      <c r="G10" s="4" t="inlineStr">
        <is>
          <t xml:space="preserve"> </t>
        </is>
      </c>
      <c r="H10" s="4" t="inlineStr">
        <is>
          <t xml:space="preserve"> </t>
        </is>
      </c>
      <c r="I10" s="4" t="inlineStr">
        <is>
          <t xml:space="preserve"> </t>
        </is>
      </c>
    </row>
    <row r="11">
      <c r="A11" s="4" t="inlineStr">
        <is>
          <t>Maturity obligation, year three</t>
        </is>
      </c>
      <c r="B11" s="4" t="inlineStr">
        <is>
          <t xml:space="preserve"> </t>
        </is>
      </c>
      <c r="C11" s="4" t="inlineStr">
        <is>
          <t xml:space="preserve"> </t>
        </is>
      </c>
      <c r="D11" s="4" t="inlineStr">
        <is>
          <t xml:space="preserve"> </t>
        </is>
      </c>
      <c r="E11" s="4" t="inlineStr">
        <is>
          <t xml:space="preserve"> </t>
        </is>
      </c>
      <c r="F11" s="6" t="n">
        <v>32600000</v>
      </c>
      <c r="G11" s="4" t="inlineStr">
        <is>
          <t xml:space="preserve"> </t>
        </is>
      </c>
      <c r="H11" s="4" t="inlineStr">
        <is>
          <t xml:space="preserve"> </t>
        </is>
      </c>
      <c r="I11" s="4" t="inlineStr">
        <is>
          <t xml:space="preserve"> </t>
        </is>
      </c>
    </row>
    <row r="12">
      <c r="A12" s="4" t="inlineStr">
        <is>
          <t>Maturity obligation, year four</t>
        </is>
      </c>
      <c r="B12" s="4" t="inlineStr">
        <is>
          <t xml:space="preserve"> </t>
        </is>
      </c>
      <c r="C12" s="4" t="inlineStr">
        <is>
          <t xml:space="preserve"> </t>
        </is>
      </c>
      <c r="D12" s="4" t="inlineStr">
        <is>
          <t xml:space="preserve"> </t>
        </is>
      </c>
      <c r="E12" s="4" t="inlineStr">
        <is>
          <t xml:space="preserve"> </t>
        </is>
      </c>
      <c r="F12" s="6" t="n">
        <v>32600000</v>
      </c>
      <c r="G12" s="4" t="inlineStr">
        <is>
          <t xml:space="preserve"> </t>
        </is>
      </c>
      <c r="H12" s="4" t="inlineStr">
        <is>
          <t xml:space="preserve"> </t>
        </is>
      </c>
      <c r="I12" s="4" t="inlineStr">
        <is>
          <t xml:space="preserve"> </t>
        </is>
      </c>
    </row>
    <row r="13">
      <c r="A13" s="4" t="inlineStr">
        <is>
          <t>Maturity obligation, year five</t>
        </is>
      </c>
      <c r="B13" s="4" t="inlineStr">
        <is>
          <t xml:space="preserve"> </t>
        </is>
      </c>
      <c r="C13" s="4" t="inlineStr">
        <is>
          <t xml:space="preserve"> </t>
        </is>
      </c>
      <c r="D13" s="4" t="inlineStr">
        <is>
          <t xml:space="preserve"> </t>
        </is>
      </c>
      <c r="E13" s="4" t="inlineStr">
        <is>
          <t xml:space="preserve"> </t>
        </is>
      </c>
      <c r="F13" s="6" t="n">
        <v>7600000</v>
      </c>
      <c r="G13" s="4" t="inlineStr">
        <is>
          <t xml:space="preserve"> </t>
        </is>
      </c>
      <c r="H13" s="4" t="inlineStr">
        <is>
          <t xml:space="preserve"> </t>
        </is>
      </c>
      <c r="I13" s="4" t="inlineStr">
        <is>
          <t xml:space="preserve"> </t>
        </is>
      </c>
    </row>
    <row r="14">
      <c r="A14" s="4" t="inlineStr">
        <is>
          <t>Maturity obligation, thereafter</t>
        </is>
      </c>
      <c r="B14" s="4" t="inlineStr">
        <is>
          <t xml:space="preserve"> </t>
        </is>
      </c>
      <c r="C14" s="4" t="inlineStr">
        <is>
          <t xml:space="preserve"> </t>
        </is>
      </c>
      <c r="D14" s="4" t="inlineStr">
        <is>
          <t xml:space="preserve"> </t>
        </is>
      </c>
      <c r="E14" s="4" t="inlineStr">
        <is>
          <t xml:space="preserve"> </t>
        </is>
      </c>
      <c r="F14" s="6" t="n">
        <v>215300000</v>
      </c>
      <c r="G14" s="4" t="inlineStr">
        <is>
          <t xml:space="preserve"> </t>
        </is>
      </c>
      <c r="H14" s="4" t="inlineStr">
        <is>
          <t xml:space="preserve"> </t>
        </is>
      </c>
      <c r="I14" s="4" t="inlineStr">
        <is>
          <t xml:space="preserve"> </t>
        </is>
      </c>
    </row>
    <row r="15">
      <c r="A15" s="4" t="inlineStr">
        <is>
          <t>Proceeds from lines of credit</t>
        </is>
      </c>
      <c r="B15" s="4" t="inlineStr">
        <is>
          <t xml:space="preserve"> </t>
        </is>
      </c>
      <c r="C15" s="4" t="inlineStr">
        <is>
          <t xml:space="preserve"> </t>
        </is>
      </c>
      <c r="D15" s="4" t="inlineStr">
        <is>
          <t xml:space="preserve"> </t>
        </is>
      </c>
      <c r="E15" s="4" t="inlineStr">
        <is>
          <t xml:space="preserve"> </t>
        </is>
      </c>
      <c r="F15" s="6" t="n">
        <v>9500000</v>
      </c>
      <c r="G15" s="4" t="inlineStr">
        <is>
          <t xml:space="preserve"> </t>
        </is>
      </c>
      <c r="H15" s="4" t="inlineStr">
        <is>
          <t xml:space="preserve"> </t>
        </is>
      </c>
      <c r="I15" s="4" t="inlineStr">
        <is>
          <t xml:space="preserve"> </t>
        </is>
      </c>
    </row>
    <row r="16">
      <c r="A16" s="4" t="inlineStr">
        <is>
          <t>Restricted cash balances</t>
        </is>
      </c>
      <c r="B16" s="4" t="inlineStr">
        <is>
          <t xml:space="preserve"> </t>
        </is>
      </c>
      <c r="C16" s="4" t="inlineStr">
        <is>
          <t xml:space="preserve"> </t>
        </is>
      </c>
      <c r="D16" s="4" t="inlineStr">
        <is>
          <t xml:space="preserve"> </t>
        </is>
      </c>
      <c r="E16" s="4" t="inlineStr">
        <is>
          <t xml:space="preserve"> </t>
        </is>
      </c>
      <c r="F16" s="6" t="n">
        <v>500000</v>
      </c>
      <c r="G16" s="4" t="inlineStr">
        <is>
          <t xml:space="preserve"> </t>
        </is>
      </c>
      <c r="H16" s="6" t="n">
        <v>2000000</v>
      </c>
      <c r="I16" s="4" t="inlineStr">
        <is>
          <t xml:space="preserve"> </t>
        </is>
      </c>
    </row>
    <row r="17">
      <c r="A17" s="4" t="inlineStr">
        <is>
          <t>Long-term Debt</t>
        </is>
      </c>
      <c r="B17" s="4" t="inlineStr">
        <is>
          <t xml:space="preserve"> </t>
        </is>
      </c>
      <c r="C17" s="4" t="inlineStr">
        <is>
          <t xml:space="preserve"> </t>
        </is>
      </c>
      <c r="D17" s="4" t="inlineStr">
        <is>
          <t xml:space="preserve"> </t>
        </is>
      </c>
      <c r="E17" s="4" t="inlineStr">
        <is>
          <t xml:space="preserve"> </t>
        </is>
      </c>
      <c r="F17" s="6" t="n">
        <v>508013000</v>
      </c>
      <c r="G17" s="4" t="inlineStr">
        <is>
          <t xml:space="preserve"> </t>
        </is>
      </c>
      <c r="H17" s="6" t="n">
        <v>601692000</v>
      </c>
      <c r="I17" s="4" t="inlineStr">
        <is>
          <t xml:space="preserve"> </t>
        </is>
      </c>
    </row>
    <row r="18">
      <c r="A18" s="4" t="inlineStr">
        <is>
          <t>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ceeds from lines of credit</t>
        </is>
      </c>
      <c r="B20" s="4" t="inlineStr">
        <is>
          <t xml:space="preserve"> </t>
        </is>
      </c>
      <c r="C20" s="4" t="inlineStr">
        <is>
          <t xml:space="preserve"> </t>
        </is>
      </c>
      <c r="D20" s="4" t="inlineStr">
        <is>
          <t xml:space="preserve"> </t>
        </is>
      </c>
      <c r="E20" s="4" t="inlineStr">
        <is>
          <t xml:space="preserve"> </t>
        </is>
      </c>
      <c r="F20" s="7" t="n">
        <v>1500000</v>
      </c>
      <c r="G20" s="4" t="inlineStr">
        <is>
          <t xml:space="preserve"> </t>
        </is>
      </c>
      <c r="H20" s="4" t="inlineStr">
        <is>
          <t xml:space="preserve"> </t>
        </is>
      </c>
      <c r="I20" s="4" t="inlineStr">
        <is>
          <t xml:space="preserve"> </t>
        </is>
      </c>
    </row>
    <row r="21">
      <c r="A21" s="4" t="inlineStr">
        <is>
          <t>Series C Senior Notes Due July 2036</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stated interest rate percentage</t>
        </is>
      </c>
      <c r="B23" s="4" t="inlineStr">
        <is>
          <t xml:space="preserve"> </t>
        </is>
      </c>
      <c r="C23" s="4" t="inlineStr">
        <is>
          <t xml:space="preserve"> </t>
        </is>
      </c>
      <c r="D23" s="4" t="inlineStr">
        <is>
          <t xml:space="preserve"> </t>
        </is>
      </c>
      <c r="E23" s="4" t="inlineStr">
        <is>
          <t xml:space="preserve"> </t>
        </is>
      </c>
      <c r="F23" s="10" t="n">
        <v>0.0269</v>
      </c>
      <c r="G23" s="10" t="n">
        <v>0.0269</v>
      </c>
      <c r="H23" s="4" t="inlineStr">
        <is>
          <t xml:space="preserve"> </t>
        </is>
      </c>
      <c r="I23" s="4" t="inlineStr">
        <is>
          <t xml:space="preserve"> </t>
        </is>
      </c>
    </row>
    <row r="24">
      <c r="A24" s="4" t="inlineStr">
        <is>
          <t>Series A Senior Notes Due 2036</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stated interest rate percentage</t>
        </is>
      </c>
      <c r="B26" s="4" t="inlineStr">
        <is>
          <t xml:space="preserve"> </t>
        </is>
      </c>
      <c r="C26" s="4" t="inlineStr">
        <is>
          <t xml:space="preserve"> </t>
        </is>
      </c>
      <c r="D26" s="4" t="inlineStr">
        <is>
          <t xml:space="preserve"> </t>
        </is>
      </c>
      <c r="E26" s="4" t="inlineStr">
        <is>
          <t xml:space="preserve"> </t>
        </is>
      </c>
      <c r="F26" s="10" t="n">
        <v>0.0269</v>
      </c>
      <c r="G26" s="10" t="n">
        <v>0.0269</v>
      </c>
      <c r="H26" s="4" t="inlineStr">
        <is>
          <t xml:space="preserve"> </t>
        </is>
      </c>
      <c r="I26" s="4" t="inlineStr">
        <is>
          <t xml:space="preserve"> </t>
        </is>
      </c>
    </row>
    <row r="27">
      <c r="A27" s="4" t="inlineStr">
        <is>
          <t>Senior Notes | Series C Senior Notes Due July 2036</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ggregate 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100000000</v>
      </c>
    </row>
    <row r="30">
      <c r="A30" s="4" t="inlineStr">
        <is>
          <t>Debt instrument, stated interest rate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0" t="n">
        <v>0.0269</v>
      </c>
    </row>
    <row r="31">
      <c r="A31" s="4" t="inlineStr">
        <is>
          <t>Senior Notes | Series A Senior Notes Due 203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ggregate 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100000000</v>
      </c>
    </row>
    <row r="34">
      <c r="A34" s="4" t="inlineStr">
        <is>
          <t>Debt instrument, stated interest rate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0" t="n">
        <v>0.0269</v>
      </c>
    </row>
    <row r="35">
      <c r="A35" s="4" t="inlineStr">
        <is>
          <t>Senior Notes | NYL Note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ine of credit facility, maximum 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200000000</v>
      </c>
    </row>
    <row r="38">
      <c r="A38" s="4" t="inlineStr">
        <is>
          <t>Senior Notes | Senior Notes Due 2028</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ggregate principal amount</t>
        </is>
      </c>
      <c r="B40" s="7" t="n">
        <v>5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stated interest rate percentage</t>
        </is>
      </c>
      <c r="B41" s="10" t="n">
        <v>0.0525</v>
      </c>
      <c r="C41" s="4" t="inlineStr">
        <is>
          <t xml:space="preserve"> </t>
        </is>
      </c>
      <c r="D41" s="4" t="inlineStr">
        <is>
          <t xml:space="preserve"> </t>
        </is>
      </c>
      <c r="E41" s="4" t="inlineStr">
        <is>
          <t xml:space="preserve"> </t>
        </is>
      </c>
      <c r="F41" s="10" t="n">
        <v>0.0525</v>
      </c>
      <c r="G41" s="10" t="n">
        <v>0.0525</v>
      </c>
      <c r="H41" s="4" t="inlineStr">
        <is>
          <t xml:space="preserve"> </t>
        </is>
      </c>
      <c r="I41" s="4" t="inlineStr">
        <is>
          <t xml:space="preserve"> </t>
        </is>
      </c>
    </row>
    <row r="42">
      <c r="A42" s="4" t="inlineStr">
        <is>
          <t>Debt Instrument, Principal Amount Due In Year Before Maturity</t>
        </is>
      </c>
      <c r="B42" s="7" t="n">
        <v>25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Principal Amount Due At Maturity</t>
        </is>
      </c>
      <c r="B43" s="7" t="n">
        <v>25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ong-term Debt</t>
        </is>
      </c>
      <c r="B44" s="4" t="inlineStr">
        <is>
          <t xml:space="preserve"> </t>
        </is>
      </c>
      <c r="C44" s="4" t="inlineStr">
        <is>
          <t xml:space="preserve"> </t>
        </is>
      </c>
      <c r="D44" s="4" t="inlineStr">
        <is>
          <t xml:space="preserve"> </t>
        </is>
      </c>
      <c r="E44" s="4" t="inlineStr">
        <is>
          <t xml:space="preserve"> </t>
        </is>
      </c>
      <c r="F44" s="7" t="n">
        <v>49953000</v>
      </c>
      <c r="G44" s="4" t="inlineStr">
        <is>
          <t xml:space="preserve"> </t>
        </is>
      </c>
      <c r="H44" s="6" t="n">
        <v>49939000</v>
      </c>
      <c r="I44" s="4" t="inlineStr">
        <is>
          <t xml:space="preserve"> </t>
        </is>
      </c>
    </row>
    <row r="45">
      <c r="A45" s="4" t="inlineStr">
        <is>
          <t>Unsecured Debt | Series C Senior Notes Due July 2036</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ine of credit facility, maximum borrowing capac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335000000</v>
      </c>
    </row>
    <row r="48">
      <c r="A48" s="4" t="inlineStr">
        <is>
          <t>Notes Payable | Multi-currency Notes Due in 203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ggregate principal amount</t>
        </is>
      </c>
      <c r="B50" s="4" t="inlineStr">
        <is>
          <t xml:space="preserve"> </t>
        </is>
      </c>
      <c r="C50" s="4" t="inlineStr">
        <is>
          <t xml:space="preserve"> </t>
        </is>
      </c>
      <c r="D50" s="4" t="inlineStr">
        <is>
          <t xml:space="preserve"> </t>
        </is>
      </c>
      <c r="E50" s="4" t="inlineStr">
        <is>
          <t xml:space="preserve"> </t>
        </is>
      </c>
      <c r="F50" s="7" t="n">
        <v>53500000</v>
      </c>
      <c r="G50" s="13" t="n">
        <v>42700000</v>
      </c>
      <c r="H50" s="4" t="inlineStr">
        <is>
          <t xml:space="preserve"> </t>
        </is>
      </c>
      <c r="I50" s="4" t="inlineStr">
        <is>
          <t xml:space="preserve"> </t>
        </is>
      </c>
    </row>
    <row r="51">
      <c r="A51" s="4" t="inlineStr">
        <is>
          <t>Debt instrument, stated interest rate percentage</t>
        </is>
      </c>
      <c r="B51" s="4" t="inlineStr">
        <is>
          <t xml:space="preserve"> </t>
        </is>
      </c>
      <c r="C51" s="4" t="inlineStr">
        <is>
          <t xml:space="preserve"> </t>
        </is>
      </c>
      <c r="D51" s="4" t="inlineStr">
        <is>
          <t xml:space="preserve"> </t>
        </is>
      </c>
      <c r="E51" s="4" t="inlineStr">
        <is>
          <t xml:space="preserve"> </t>
        </is>
      </c>
      <c r="F51" s="10" t="n">
        <v>0.034</v>
      </c>
      <c r="G51" s="10" t="n">
        <v>0.034</v>
      </c>
      <c r="H51" s="4" t="inlineStr">
        <is>
          <t xml:space="preserve"> </t>
        </is>
      </c>
      <c r="I51" s="4" t="inlineStr">
        <is>
          <t xml:space="preserve"> </t>
        </is>
      </c>
    </row>
    <row r="52">
      <c r="A52" s="4" t="inlineStr">
        <is>
          <t>Amounts due within one year</t>
        </is>
      </c>
      <c r="B52" s="4" t="inlineStr">
        <is>
          <t xml:space="preserve"> </t>
        </is>
      </c>
      <c r="C52" s="4" t="inlineStr">
        <is>
          <t xml:space="preserve"> </t>
        </is>
      </c>
      <c r="D52" s="4" t="inlineStr">
        <is>
          <t xml:space="preserve"> </t>
        </is>
      </c>
      <c r="E52" s="4" t="inlineStr">
        <is>
          <t xml:space="preserve"> </t>
        </is>
      </c>
      <c r="F52" s="7" t="n">
        <v>7600000</v>
      </c>
      <c r="G52" s="13" t="n">
        <v>6100000</v>
      </c>
      <c r="H52" s="4" t="inlineStr">
        <is>
          <t xml:space="preserve"> </t>
        </is>
      </c>
      <c r="I52" s="4" t="inlineStr">
        <is>
          <t xml:space="preserve"> </t>
        </is>
      </c>
    </row>
    <row r="53">
      <c r="A53" s="4" t="inlineStr">
        <is>
          <t>Line of Credit | Term Loan Facility 2023 | Secured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instrument, stated interest rate percentage</t>
        </is>
      </c>
      <c r="B55" s="4" t="inlineStr">
        <is>
          <t xml:space="preserve"> </t>
        </is>
      </c>
      <c r="C55" s="4" t="inlineStr">
        <is>
          <t xml:space="preserve"> </t>
        </is>
      </c>
      <c r="D55" s="4" t="inlineStr">
        <is>
          <t xml:space="preserve"> </t>
        </is>
      </c>
      <c r="E55" s="4" t="inlineStr">
        <is>
          <t xml:space="preserve"> </t>
        </is>
      </c>
      <c r="F55" s="10" t="n">
        <v>0.0556</v>
      </c>
      <c r="G55" s="10" t="n">
        <v>0.0556</v>
      </c>
      <c r="H55" s="4" t="inlineStr">
        <is>
          <t xml:space="preserve"> </t>
        </is>
      </c>
      <c r="I55" s="4" t="inlineStr">
        <is>
          <t xml:space="preserve"> </t>
        </is>
      </c>
    </row>
    <row r="56">
      <c r="A56" s="4" t="inlineStr">
        <is>
          <t>Long-term Debt</t>
        </is>
      </c>
      <c r="B56" s="4" t="inlineStr">
        <is>
          <t xml:space="preserve"> </t>
        </is>
      </c>
      <c r="C56" s="7" t="n">
        <v>250000000</v>
      </c>
      <c r="D56" s="4" t="inlineStr">
        <is>
          <t xml:space="preserve"> </t>
        </is>
      </c>
      <c r="E56" s="4" t="inlineStr">
        <is>
          <t xml:space="preserve"> </t>
        </is>
      </c>
      <c r="F56" s="7" t="n">
        <v>205152000</v>
      </c>
      <c r="G56" s="4" t="inlineStr">
        <is>
          <t xml:space="preserve"> </t>
        </is>
      </c>
      <c r="H56" s="7" t="n">
        <v>230604000</v>
      </c>
      <c r="I56" s="4" t="inlineStr">
        <is>
          <t xml:space="preserve"> </t>
        </is>
      </c>
    </row>
    <row r="57">
      <c r="A57" s="4" t="inlineStr">
        <is>
          <t>Base Rate | Senior Revolving Credit Facility Maturing in 2026</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nterest rate margin, percentage</t>
        </is>
      </c>
      <c r="B59" s="4" t="inlineStr">
        <is>
          <t xml:space="preserve"> </t>
        </is>
      </c>
      <c r="C59" s="4" t="inlineStr">
        <is>
          <t xml:space="preserve"> </t>
        </is>
      </c>
      <c r="D59" s="12" t="n">
        <v>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Overnight Bank Funding Rate | Senior Revolving Credit Facility Maturing in 2026</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nterest rate margin, percentage</t>
        </is>
      </c>
      <c r="B62" s="4" t="inlineStr">
        <is>
          <t xml:space="preserve"> </t>
        </is>
      </c>
      <c r="C62" s="4" t="inlineStr">
        <is>
          <t xml:space="preserve"> </t>
        </is>
      </c>
      <c r="D62" s="10" t="n">
        <v>0.005</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ecured Overnight Financing Rate (SOFR) | Senior Revolving Credit Facility Maturing in 2026</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Interest rate margin, percentage</t>
        </is>
      </c>
      <c r="B65" s="4" t="inlineStr">
        <is>
          <t xml:space="preserve"> </t>
        </is>
      </c>
      <c r="C65" s="4" t="inlineStr">
        <is>
          <t xml:space="preserve"> </t>
        </is>
      </c>
      <c r="D65" s="12" t="n">
        <v>0.01</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Minimum | Senior Revolving Credit Facility Maturing in 2026</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Interest rate margin, percentage</t>
        </is>
      </c>
      <c r="B68" s="4" t="inlineStr">
        <is>
          <t xml:space="preserve"> </t>
        </is>
      </c>
      <c r="C68" s="4" t="inlineStr">
        <is>
          <t xml:space="preserve"> </t>
        </is>
      </c>
      <c r="D68" s="12" t="n">
        <v>0</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Minimum | Line of Credit | Term Loan Facility 2023 | Secured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Debt Instrument, Basis Spread On EBITDA Leverage Ratio And Elected Rate</t>
        </is>
      </c>
      <c r="B71" s="4" t="inlineStr">
        <is>
          <t xml:space="preserve"> </t>
        </is>
      </c>
      <c r="C71" s="12" t="n">
        <v>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Maximum | Senior Revolving Credit Facility Maturing in 2026</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Interest rate margin, percentage</t>
        </is>
      </c>
      <c r="B74" s="4" t="inlineStr">
        <is>
          <t xml:space="preserve"> </t>
        </is>
      </c>
      <c r="C74" s="4" t="inlineStr">
        <is>
          <t xml:space="preserve"> </t>
        </is>
      </c>
      <c r="D74" s="10" t="n">
        <v>0.0175</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Maximum | Line of Credit | Term Loan Facility 2023 | Secured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Debt Instrument, Basis Spread On EBITDA Leverage Ratio And Elected Rate</t>
        </is>
      </c>
      <c r="B77" s="4" t="inlineStr">
        <is>
          <t xml:space="preserve"> </t>
        </is>
      </c>
      <c r="C77" s="12" t="n">
        <v>2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s in Goodwill (Detail)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alance at January 1</t>
        </is>
      </c>
      <c r="B4" s="7" t="n">
        <v>627534</v>
      </c>
      <c r="C4" s="7" t="n">
        <v>620622</v>
      </c>
    </row>
    <row r="5">
      <c r="A5" s="4" t="inlineStr">
        <is>
          <t>Currency translation</t>
        </is>
      </c>
      <c r="B5" s="6" t="n">
        <v>-6639</v>
      </c>
      <c r="C5" s="6" t="n">
        <v>6912</v>
      </c>
    </row>
    <row r="6">
      <c r="A6" s="4" t="inlineStr">
        <is>
          <t>Balance at December 31</t>
        </is>
      </c>
      <c r="B6" s="7" t="n">
        <v>620895</v>
      </c>
      <c r="C6" s="7" t="n">
        <v>62753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Additional Information (Detail) - USD ($) $ in Thousands</t>
        </is>
      </c>
      <c r="B1" s="2" t="inlineStr">
        <is>
          <t>Dec. 31, 2024</t>
        </is>
      </c>
      <c r="C1" s="2" t="inlineStr">
        <is>
          <t>Dec. 31, 2023</t>
        </is>
      </c>
      <c r="D1" s="2" t="inlineStr">
        <is>
          <t>Dec. 31, 2022</t>
        </is>
      </c>
    </row>
    <row r="2">
      <c r="A2" s="3" t="inlineStr">
        <is>
          <t>Acquired Finite-Lived Intangible Assets [Line Items]</t>
        </is>
      </c>
      <c r="B2" s="4" t="inlineStr">
        <is>
          <t xml:space="preserve"> </t>
        </is>
      </c>
      <c r="C2" s="4" t="inlineStr">
        <is>
          <t xml:space="preserve"> </t>
        </is>
      </c>
      <c r="D2" s="4" t="inlineStr">
        <is>
          <t xml:space="preserve"> </t>
        </is>
      </c>
    </row>
    <row r="3">
      <c r="A3" s="4" t="inlineStr">
        <is>
          <t>Goodwill</t>
        </is>
      </c>
      <c r="B3" s="7" t="n">
        <v>620895</v>
      </c>
      <c r="C3" s="7" t="n">
        <v>627534</v>
      </c>
      <c r="D3" s="7" t="n">
        <v>620622</v>
      </c>
    </row>
    <row r="4">
      <c r="A4" s="4" t="inlineStr">
        <is>
          <t>Trade name | Globe Holding Company LLC</t>
        </is>
      </c>
      <c r="B4" s="4" t="inlineStr">
        <is>
          <t xml:space="preserve"> </t>
        </is>
      </c>
      <c r="C4" s="4" t="inlineStr">
        <is>
          <t xml:space="preserve"> </t>
        </is>
      </c>
      <c r="D4" s="4" t="inlineStr">
        <is>
          <t xml:space="preserve"> </t>
        </is>
      </c>
    </row>
    <row r="5">
      <c r="A5" s="3" t="inlineStr">
        <is>
          <t>Acquired Finite-Lived Intangible Assets [Line Items]</t>
        </is>
      </c>
      <c r="B5" s="4" t="inlineStr">
        <is>
          <t xml:space="preserve"> </t>
        </is>
      </c>
      <c r="C5" s="4" t="inlineStr">
        <is>
          <t xml:space="preserve"> </t>
        </is>
      </c>
      <c r="D5" s="4" t="inlineStr">
        <is>
          <t xml:space="preserve"> </t>
        </is>
      </c>
    </row>
    <row r="6">
      <c r="A6" s="4" t="inlineStr">
        <is>
          <t>Indefinite-lived intangible assets</t>
        </is>
      </c>
      <c r="B6" s="6" t="n">
        <v>60000</v>
      </c>
      <c r="C6" s="4" t="inlineStr">
        <is>
          <t xml:space="preserve"> </t>
        </is>
      </c>
      <c r="D6" s="4" t="inlineStr">
        <is>
          <t xml:space="preserve"> </t>
        </is>
      </c>
    </row>
    <row r="7">
      <c r="A7" s="4" t="inlineStr">
        <is>
          <t>Intangible Assets</t>
        </is>
      </c>
      <c r="B7" s="4" t="inlineStr">
        <is>
          <t xml:space="preserve"> </t>
        </is>
      </c>
      <c r="C7" s="4" t="inlineStr">
        <is>
          <t xml:space="preserve"> </t>
        </is>
      </c>
      <c r="D7" s="4" t="inlineStr">
        <is>
          <t xml:space="preserve"> </t>
        </is>
      </c>
    </row>
    <row r="8">
      <c r="A8" s="3" t="inlineStr">
        <is>
          <t>Acquired Finite-Lived Intangible Assets [Line Items]</t>
        </is>
      </c>
      <c r="B8" s="4" t="inlineStr">
        <is>
          <t xml:space="preserve"> </t>
        </is>
      </c>
      <c r="C8" s="4" t="inlineStr">
        <is>
          <t xml:space="preserve"> </t>
        </is>
      </c>
      <c r="D8" s="4" t="inlineStr">
        <is>
          <t xml:space="preserve"> </t>
        </is>
      </c>
    </row>
    <row r="9">
      <c r="A9" s="4" t="inlineStr">
        <is>
          <t>Future amortization expense, year one</t>
        </is>
      </c>
      <c r="B9" s="6" t="n">
        <v>17500</v>
      </c>
      <c r="C9" s="4" t="inlineStr">
        <is>
          <t xml:space="preserve"> </t>
        </is>
      </c>
      <c r="D9" s="4" t="inlineStr">
        <is>
          <t xml:space="preserve"> </t>
        </is>
      </c>
    </row>
    <row r="10">
      <c r="A10" s="4" t="inlineStr">
        <is>
          <t>Future amortization expense, year two</t>
        </is>
      </c>
      <c r="B10" s="6" t="n">
        <v>17100</v>
      </c>
      <c r="C10" s="4" t="inlineStr">
        <is>
          <t xml:space="preserve"> </t>
        </is>
      </c>
      <c r="D10" s="4" t="inlineStr">
        <is>
          <t xml:space="preserve"> </t>
        </is>
      </c>
    </row>
    <row r="11">
      <c r="A11" s="4" t="inlineStr">
        <is>
          <t>Future amortization expense, year three</t>
        </is>
      </c>
      <c r="B11" s="6" t="n">
        <v>17000</v>
      </c>
      <c r="C11" s="4" t="inlineStr">
        <is>
          <t xml:space="preserve"> </t>
        </is>
      </c>
      <c r="D11" s="4" t="inlineStr">
        <is>
          <t xml:space="preserve"> </t>
        </is>
      </c>
    </row>
    <row r="12">
      <c r="A12" s="4" t="inlineStr">
        <is>
          <t>Future amortization expense, year four</t>
        </is>
      </c>
      <c r="B12" s="6" t="n">
        <v>16800</v>
      </c>
      <c r="C12" s="4" t="inlineStr">
        <is>
          <t xml:space="preserve"> </t>
        </is>
      </c>
      <c r="D12" s="4" t="inlineStr">
        <is>
          <t xml:space="preserve"> </t>
        </is>
      </c>
    </row>
    <row r="13">
      <c r="A13" s="4" t="inlineStr">
        <is>
          <t>Future amortization expense, year five</t>
        </is>
      </c>
      <c r="B13" s="6" t="n">
        <v>16000</v>
      </c>
      <c r="C13" s="4" t="inlineStr">
        <is>
          <t xml:space="preserve"> </t>
        </is>
      </c>
      <c r="D13" s="4" t="inlineStr">
        <is>
          <t xml:space="preserve"> </t>
        </is>
      </c>
    </row>
    <row r="14">
      <c r="A14" s="4" t="inlineStr">
        <is>
          <t>Americas</t>
        </is>
      </c>
      <c r="B14" s="4" t="inlineStr">
        <is>
          <t xml:space="preserve"> </t>
        </is>
      </c>
      <c r="C14" s="4" t="inlineStr">
        <is>
          <t xml:space="preserve"> </t>
        </is>
      </c>
      <c r="D14" s="4" t="inlineStr">
        <is>
          <t xml:space="preserve"> </t>
        </is>
      </c>
    </row>
    <row r="15">
      <c r="A15" s="3" t="inlineStr">
        <is>
          <t>Acquired Finite-Lived Intangible Assets [Line Items]</t>
        </is>
      </c>
      <c r="B15" s="4" t="inlineStr">
        <is>
          <t xml:space="preserve"> </t>
        </is>
      </c>
      <c r="C15" s="4" t="inlineStr">
        <is>
          <t xml:space="preserve"> </t>
        </is>
      </c>
      <c r="D15" s="4" t="inlineStr">
        <is>
          <t xml:space="preserve"> </t>
        </is>
      </c>
    </row>
    <row r="16">
      <c r="A16" s="4" t="inlineStr">
        <is>
          <t>Goodwill</t>
        </is>
      </c>
      <c r="B16" s="6" t="n">
        <v>447600</v>
      </c>
      <c r="C16" s="4" t="inlineStr">
        <is>
          <t xml:space="preserve"> </t>
        </is>
      </c>
      <c r="D16" s="4" t="inlineStr">
        <is>
          <t xml:space="preserve"> </t>
        </is>
      </c>
    </row>
    <row r="17">
      <c r="A17" s="4" t="inlineStr">
        <is>
          <t>International</t>
        </is>
      </c>
      <c r="B17" s="4" t="inlineStr">
        <is>
          <t xml:space="preserve"> </t>
        </is>
      </c>
      <c r="C17" s="4" t="inlineStr">
        <is>
          <t xml:space="preserve"> </t>
        </is>
      </c>
      <c r="D17" s="4" t="inlineStr">
        <is>
          <t xml:space="preserve"> </t>
        </is>
      </c>
    </row>
    <row r="18">
      <c r="A18" s="3" t="inlineStr">
        <is>
          <t>Acquired Finite-Lived Intangible Assets [Line Items]</t>
        </is>
      </c>
      <c r="B18" s="4" t="inlineStr">
        <is>
          <t xml:space="preserve"> </t>
        </is>
      </c>
      <c r="C18" s="4" t="inlineStr">
        <is>
          <t xml:space="preserve"> </t>
        </is>
      </c>
      <c r="D18" s="4" t="inlineStr">
        <is>
          <t xml:space="preserve"> </t>
        </is>
      </c>
    </row>
    <row r="19">
      <c r="A19" s="4" t="inlineStr">
        <is>
          <t>Goodwill</t>
        </is>
      </c>
      <c r="B19" s="7" t="n">
        <v>173300</v>
      </c>
      <c r="C19" s="4" t="inlineStr">
        <is>
          <t xml:space="preserve"> </t>
        </is>
      </c>
      <c r="D19"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s in Intangible Assets, Net of Accumulated Amortization (Detail) - USD ($) $ in Thousands</t>
        </is>
      </c>
      <c r="B1" s="2" t="inlineStr">
        <is>
          <t>12 Months Ended</t>
        </is>
      </c>
    </row>
    <row r="2">
      <c r="B2" s="2" t="inlineStr">
        <is>
          <t>Dec. 31, 2024</t>
        </is>
      </c>
      <c r="C2" s="2" t="inlineStr">
        <is>
          <t>Dec. 31, 2023</t>
        </is>
      </c>
    </row>
    <row r="3">
      <c r="A3" s="3" t="inlineStr">
        <is>
          <t>Finite-lived Intangible Assets [Roll Forward]</t>
        </is>
      </c>
      <c r="B3" s="4" t="inlineStr">
        <is>
          <t xml:space="preserve"> </t>
        </is>
      </c>
      <c r="C3" s="4" t="inlineStr">
        <is>
          <t xml:space="preserve"> </t>
        </is>
      </c>
    </row>
    <row r="4">
      <c r="A4" s="4" t="inlineStr">
        <is>
          <t>Net balance at January 1</t>
        </is>
      </c>
      <c r="B4" s="7" t="n">
        <v>266134</v>
      </c>
      <c r="C4" s="7" t="n">
        <v>281853</v>
      </c>
    </row>
    <row r="5">
      <c r="A5" s="4" t="inlineStr">
        <is>
          <t>Amortization expense</t>
        </is>
      </c>
      <c r="B5" s="6" t="n">
        <v>-17826</v>
      </c>
      <c r="C5" s="6" t="n">
        <v>-18085</v>
      </c>
    </row>
    <row r="6">
      <c r="A6" s="4" t="inlineStr">
        <is>
          <t>Currency translation</t>
        </is>
      </c>
      <c r="B6" s="6" t="n">
        <v>-1871</v>
      </c>
      <c r="C6" s="6" t="n">
        <v>2366</v>
      </c>
    </row>
    <row r="7">
      <c r="A7" s="4" t="inlineStr">
        <is>
          <t>Net balance at December 31</t>
        </is>
      </c>
      <c r="B7" s="7" t="n">
        <v>246437</v>
      </c>
      <c r="C7" s="7" t="n">
        <v>26613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Net Carrying Amount (Detail)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Weighted Average Useful Life (years)</t>
        </is>
      </c>
      <c r="B3" s="4" t="inlineStr">
        <is>
          <t>17 years</t>
        </is>
      </c>
      <c r="C3" s="4" t="inlineStr">
        <is>
          <t xml:space="preserve"> </t>
        </is>
      </c>
    </row>
    <row r="4">
      <c r="A4" s="4" t="inlineStr">
        <is>
          <t>Gross Carrying Amount</t>
        </is>
      </c>
      <c r="B4" s="5" t="n">
        <v>337.3</v>
      </c>
      <c r="C4" s="7" t="n">
        <v>341</v>
      </c>
    </row>
    <row r="5">
      <c r="A5" s="4" t="inlineStr">
        <is>
          <t>Accumulated Amortization</t>
        </is>
      </c>
      <c r="B5" s="11" t="n">
        <v>-150.9</v>
      </c>
      <c r="C5" s="11" t="n">
        <v>-134.9</v>
      </c>
    </row>
    <row r="6">
      <c r="A6" s="4" t="inlineStr">
        <is>
          <t>Net Carrying Amount</t>
        </is>
      </c>
      <c r="B6" s="5" t="n">
        <v>186.4</v>
      </c>
      <c r="C6" s="11" t="n">
        <v>206.1</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Useful Life (years)</t>
        </is>
      </c>
      <c r="B9" s="4" t="inlineStr">
        <is>
          <t>19 years</t>
        </is>
      </c>
      <c r="C9" s="4" t="inlineStr">
        <is>
          <t xml:space="preserve"> </t>
        </is>
      </c>
    </row>
    <row r="10">
      <c r="A10" s="4" t="inlineStr">
        <is>
          <t>Gross Carrying Amount</t>
        </is>
      </c>
      <c r="B10" s="5" t="n">
        <v>179.7</v>
      </c>
      <c r="C10" s="11" t="n">
        <v>181.8</v>
      </c>
    </row>
    <row r="11">
      <c r="A11" s="4" t="inlineStr">
        <is>
          <t>Accumulated Amortization</t>
        </is>
      </c>
      <c r="B11" s="11" t="n">
        <v>-55.7</v>
      </c>
      <c r="C11" s="11" t="n">
        <v>-46.5</v>
      </c>
    </row>
    <row r="12">
      <c r="A12" s="4" t="inlineStr">
        <is>
          <t>Net Carrying Amount</t>
        </is>
      </c>
      <c r="B12" s="7" t="n">
        <v>124</v>
      </c>
      <c r="C12" s="11" t="n">
        <v>135.3</v>
      </c>
    </row>
    <row r="13">
      <c r="A13" s="4" t="inlineStr">
        <is>
          <t>Distribution agreement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Useful Life (years)</t>
        </is>
      </c>
      <c r="B15" s="4" t="inlineStr">
        <is>
          <t>20 years</t>
        </is>
      </c>
      <c r="C15" s="4" t="inlineStr">
        <is>
          <t xml:space="preserve"> </t>
        </is>
      </c>
    </row>
    <row r="16">
      <c r="A16" s="4" t="inlineStr">
        <is>
          <t>Gross Carrying Amount</t>
        </is>
      </c>
      <c r="B16" s="5" t="n">
        <v>65.7</v>
      </c>
      <c r="C16" s="6" t="n">
        <v>66</v>
      </c>
    </row>
    <row r="17">
      <c r="A17" s="4" t="inlineStr">
        <is>
          <t>Accumulated Amortization</t>
        </is>
      </c>
      <c r="B17" s="11" t="n">
        <v>-33.3</v>
      </c>
      <c r="C17" s="11" t="n">
        <v>-30.2</v>
      </c>
    </row>
    <row r="18">
      <c r="A18" s="4" t="inlineStr">
        <is>
          <t>Net Carrying Amount</t>
        </is>
      </c>
      <c r="B18" s="5" t="n">
        <v>32.4</v>
      </c>
      <c r="C18" s="11" t="n">
        <v>35.8</v>
      </c>
    </row>
    <row r="19">
      <c r="A19" s="4" t="inlineStr">
        <is>
          <t>Technology related asset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 Average Useful Life (years)</t>
        </is>
      </c>
      <c r="B21" s="4" t="inlineStr">
        <is>
          <t>8 years</t>
        </is>
      </c>
      <c r="C21" s="4" t="inlineStr">
        <is>
          <t xml:space="preserve"> </t>
        </is>
      </c>
    </row>
    <row r="22">
      <c r="A22" s="4" t="inlineStr">
        <is>
          <t>Gross Carrying Amount</t>
        </is>
      </c>
      <c r="B22" s="5" t="n">
        <v>49.6</v>
      </c>
      <c r="C22" s="11" t="n">
        <v>49.9</v>
      </c>
    </row>
    <row r="23">
      <c r="A23" s="4" t="inlineStr">
        <is>
          <t>Accumulated Amortization</t>
        </is>
      </c>
      <c r="B23" s="11" t="n">
        <v>-35.5</v>
      </c>
      <c r="C23" s="11" t="n">
        <v>-32.7</v>
      </c>
    </row>
    <row r="24">
      <c r="A24" s="4" t="inlineStr">
        <is>
          <t>Net Carrying Amount</t>
        </is>
      </c>
      <c r="B24" s="5" t="n">
        <v>14.1</v>
      </c>
      <c r="C24" s="11" t="n">
        <v>17.2</v>
      </c>
    </row>
    <row r="25">
      <c r="A25" s="4" t="inlineStr">
        <is>
          <t>Patents, trademarks and copyright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Weighted Average Useful Life (years)</t>
        </is>
      </c>
      <c r="B27" s="4" t="inlineStr">
        <is>
          <t>16 years</t>
        </is>
      </c>
      <c r="C27" s="4" t="inlineStr">
        <is>
          <t xml:space="preserve"> </t>
        </is>
      </c>
    </row>
    <row r="28">
      <c r="A28" s="4" t="inlineStr">
        <is>
          <t>Gross Carrying Amount</t>
        </is>
      </c>
      <c r="B28" s="5" t="n">
        <v>34.1</v>
      </c>
      <c r="C28" s="11" t="n">
        <v>34.5</v>
      </c>
    </row>
    <row r="29">
      <c r="A29" s="4" t="inlineStr">
        <is>
          <t>Accumulated Amortization</t>
        </is>
      </c>
      <c r="B29" s="11" t="n">
        <v>-18.2</v>
      </c>
      <c r="C29" s="11" t="n">
        <v>-16.8</v>
      </c>
    </row>
    <row r="30">
      <c r="A30" s="4" t="inlineStr">
        <is>
          <t>Net Carrying Amount</t>
        </is>
      </c>
      <c r="B30" s="5" t="n">
        <v>15.9</v>
      </c>
      <c r="C30" s="11" t="n">
        <v>17.7</v>
      </c>
    </row>
    <row r="31">
      <c r="A31" s="4" t="inlineStr">
        <is>
          <t>License agreement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Weighted Average Useful Life (years)</t>
        </is>
      </c>
      <c r="B33" s="4" t="inlineStr">
        <is>
          <t>5 years</t>
        </is>
      </c>
      <c r="C33" s="4" t="inlineStr">
        <is>
          <t xml:space="preserve"> </t>
        </is>
      </c>
    </row>
    <row r="34">
      <c r="A34" s="4" t="inlineStr">
        <is>
          <t>Gross Carrying Amount</t>
        </is>
      </c>
      <c r="B34" s="5" t="n">
        <v>5.4</v>
      </c>
      <c r="C34" s="11" t="n">
        <v>5.4</v>
      </c>
    </row>
    <row r="35">
      <c r="A35" s="4" t="inlineStr">
        <is>
          <t>Accumulated Amortization</t>
        </is>
      </c>
      <c r="B35" s="11" t="n">
        <v>-5.4</v>
      </c>
      <c r="C35" s="11" t="n">
        <v>-5.4</v>
      </c>
    </row>
    <row r="36">
      <c r="A36" s="4" t="inlineStr">
        <is>
          <t>Net Carrying Amount</t>
        </is>
      </c>
      <c r="B36" s="7" t="n">
        <v>0</v>
      </c>
      <c r="C36" s="6" t="n">
        <v>0</v>
      </c>
    </row>
    <row r="37">
      <c r="A37" s="4" t="inlineStr">
        <is>
          <t>Other</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Weighted Average Useful Life (years)</t>
        </is>
      </c>
      <c r="B39" s="4" t="inlineStr">
        <is>
          <t>2 years</t>
        </is>
      </c>
      <c r="C39" s="4" t="inlineStr">
        <is>
          <t xml:space="preserve"> </t>
        </is>
      </c>
    </row>
    <row r="40">
      <c r="A40" s="4" t="inlineStr">
        <is>
          <t>Gross Carrying Amount</t>
        </is>
      </c>
      <c r="B40" s="5" t="n">
        <v>2.8</v>
      </c>
      <c r="C40" s="11" t="n">
        <v>3.4</v>
      </c>
    </row>
    <row r="41">
      <c r="A41" s="4" t="inlineStr">
        <is>
          <t>Accumulated Amortization</t>
        </is>
      </c>
      <c r="B41" s="11" t="n">
        <v>-2.8</v>
      </c>
      <c r="C41" s="11" t="n">
        <v>-3.3</v>
      </c>
    </row>
    <row r="42">
      <c r="A42" s="4" t="inlineStr">
        <is>
          <t>Net Carrying Amount</t>
        </is>
      </c>
      <c r="B42" s="7" t="n">
        <v>0</v>
      </c>
      <c r="C42" s="5" t="n">
        <v>0.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s - Schedule of Defined Benefit Pension Plans and Other Postretirement Benefits Plan (Detail) - USD ($) $ in Thousands</t>
        </is>
      </c>
      <c r="B1" s="2" t="inlineStr">
        <is>
          <t>12 Months Ended</t>
        </is>
      </c>
    </row>
    <row r="2">
      <c r="B2" s="2" t="inlineStr">
        <is>
          <t>Dec. 31, 2024</t>
        </is>
      </c>
      <c r="C2" s="2" t="inlineStr">
        <is>
          <t>Dec. 31, 2023</t>
        </is>
      </c>
      <c r="D2" s="2" t="inlineStr">
        <is>
          <t>Dec. 31, 2022</t>
        </is>
      </c>
    </row>
    <row r="3">
      <c r="A3" s="3" t="inlineStr">
        <is>
          <t>Funded Status</t>
        </is>
      </c>
      <c r="B3" s="4" t="inlineStr">
        <is>
          <t xml:space="preserve"> </t>
        </is>
      </c>
      <c r="C3" s="4" t="inlineStr">
        <is>
          <t xml:space="preserve"> </t>
        </is>
      </c>
      <c r="D3" s="4" t="inlineStr">
        <is>
          <t xml:space="preserve"> </t>
        </is>
      </c>
    </row>
    <row r="4">
      <c r="A4" s="4" t="inlineStr">
        <is>
          <t>Noncurrent assets</t>
        </is>
      </c>
      <c r="B4" s="7" t="n">
        <v>224638</v>
      </c>
      <c r="C4" s="7" t="n">
        <v>172161</v>
      </c>
      <c r="D4" s="4" t="inlineStr">
        <is>
          <t xml:space="preserve"> </t>
        </is>
      </c>
    </row>
    <row r="5">
      <c r="A5" s="4" t="inlineStr">
        <is>
          <t>Noncurrent liabilities</t>
        </is>
      </c>
      <c r="B5" s="6" t="n">
        <v>-134251</v>
      </c>
      <c r="C5" s="6" t="n">
        <v>-143967</v>
      </c>
      <c r="D5" s="4" t="inlineStr">
        <is>
          <t xml:space="preserve"> </t>
        </is>
      </c>
    </row>
    <row r="6">
      <c r="A6" s="4" t="inlineStr">
        <is>
          <t>Pension Benefits</t>
        </is>
      </c>
      <c r="B6" s="4" t="inlineStr">
        <is>
          <t xml:space="preserve"> </t>
        </is>
      </c>
      <c r="C6" s="4" t="inlineStr">
        <is>
          <t xml:space="preserve"> </t>
        </is>
      </c>
      <c r="D6" s="4" t="inlineStr">
        <is>
          <t xml:space="preserve"> </t>
        </is>
      </c>
    </row>
    <row r="7">
      <c r="A7" s="3" t="inlineStr">
        <is>
          <t>Change in Benefit Obligations</t>
        </is>
      </c>
      <c r="B7" s="4" t="inlineStr">
        <is>
          <t xml:space="preserve"> </t>
        </is>
      </c>
      <c r="C7" s="4" t="inlineStr">
        <is>
          <t xml:space="preserve"> </t>
        </is>
      </c>
      <c r="D7" s="4" t="inlineStr">
        <is>
          <t xml:space="preserve"> </t>
        </is>
      </c>
    </row>
    <row r="8">
      <c r="A8" s="4" t="inlineStr">
        <is>
          <t>Benefit obligations at January 1</t>
        </is>
      </c>
      <c r="B8" s="6" t="n">
        <v>521474</v>
      </c>
      <c r="C8" s="6" t="n">
        <v>490365</v>
      </c>
      <c r="D8" s="4" t="inlineStr">
        <is>
          <t xml:space="preserve"> </t>
        </is>
      </c>
    </row>
    <row r="9">
      <c r="A9" s="4" t="inlineStr">
        <is>
          <t>Service cost</t>
        </is>
      </c>
      <c r="B9" s="6" t="n">
        <v>9214</v>
      </c>
      <c r="C9" s="6" t="n">
        <v>7587</v>
      </c>
      <c r="D9" s="7" t="n">
        <v>12281</v>
      </c>
    </row>
    <row r="10">
      <c r="A10" s="4" t="inlineStr">
        <is>
          <t>Interest cost</t>
        </is>
      </c>
      <c r="B10" s="6" t="n">
        <v>23307</v>
      </c>
      <c r="C10" s="6" t="n">
        <v>23775</v>
      </c>
      <c r="D10" s="6" t="n">
        <v>14377</v>
      </c>
    </row>
    <row r="11">
      <c r="A11" s="4" t="inlineStr">
        <is>
          <t>Participant contributions</t>
        </is>
      </c>
      <c r="B11" s="6" t="n">
        <v>232</v>
      </c>
      <c r="C11" s="6" t="n">
        <v>347</v>
      </c>
      <c r="D11" s="4" t="inlineStr">
        <is>
          <t xml:space="preserve"> </t>
        </is>
      </c>
    </row>
    <row r="12">
      <c r="A12" s="4" t="inlineStr">
        <is>
          <t>Plan amendments</t>
        </is>
      </c>
      <c r="B12" s="6" t="n">
        <v>-20</v>
      </c>
      <c r="C12" s="6" t="n">
        <v>-194</v>
      </c>
      <c r="D12" s="4" t="inlineStr">
        <is>
          <t xml:space="preserve"> </t>
        </is>
      </c>
    </row>
    <row r="13">
      <c r="A13" s="4" t="inlineStr">
        <is>
          <t>Actuarial (gains) losses</t>
        </is>
      </c>
      <c r="B13" s="6" t="n">
        <v>-27259</v>
      </c>
      <c r="C13" s="6" t="n">
        <v>23750</v>
      </c>
      <c r="D13" s="4" t="inlineStr">
        <is>
          <t xml:space="preserve"> </t>
        </is>
      </c>
    </row>
    <row r="14">
      <c r="A14" s="4" t="inlineStr">
        <is>
          <t>Benefits paid</t>
        </is>
      </c>
      <c r="B14" s="6" t="n">
        <v>-28159</v>
      </c>
      <c r="C14" s="6" t="n">
        <v>-26140</v>
      </c>
      <c r="D14" s="4" t="inlineStr">
        <is>
          <t xml:space="preserve"> </t>
        </is>
      </c>
    </row>
    <row r="15">
      <c r="A15" s="4" t="inlineStr">
        <is>
          <t>Curtailments</t>
        </is>
      </c>
      <c r="B15" s="6" t="n">
        <v>0</v>
      </c>
      <c r="C15" s="6" t="n">
        <v>-87</v>
      </c>
      <c r="D15" s="4" t="inlineStr">
        <is>
          <t xml:space="preserve"> </t>
        </is>
      </c>
    </row>
    <row r="16">
      <c r="A16" s="4" t="inlineStr">
        <is>
          <t>Settlements</t>
        </is>
      </c>
      <c r="B16" s="6" t="n">
        <v>-17576</v>
      </c>
      <c r="C16" s="6" t="n">
        <v>-1574</v>
      </c>
      <c r="D16" s="4" t="inlineStr">
        <is>
          <t xml:space="preserve"> </t>
        </is>
      </c>
    </row>
    <row r="17">
      <c r="A17" s="4" t="inlineStr">
        <is>
          <t>Currency translation</t>
        </is>
      </c>
      <c r="B17" s="6" t="n">
        <v>-6729</v>
      </c>
      <c r="C17" s="6" t="n">
        <v>3645</v>
      </c>
      <c r="D17" s="4" t="inlineStr">
        <is>
          <t xml:space="preserve"> </t>
        </is>
      </c>
    </row>
    <row r="18">
      <c r="A18" s="4" t="inlineStr">
        <is>
          <t>Benefit obligations at December 31</t>
        </is>
      </c>
      <c r="B18" s="6" t="n">
        <v>474484</v>
      </c>
      <c r="C18" s="6" t="n">
        <v>521474</v>
      </c>
      <c r="D18" s="6" t="n">
        <v>490365</v>
      </c>
    </row>
    <row r="19">
      <c r="A19" s="3" t="inlineStr">
        <is>
          <t>Change in Plan Assets</t>
        </is>
      </c>
      <c r="B19" s="4" t="inlineStr">
        <is>
          <t xml:space="preserve"> </t>
        </is>
      </c>
      <c r="C19" s="4" t="inlineStr">
        <is>
          <t xml:space="preserve"> </t>
        </is>
      </c>
      <c r="D19" s="4" t="inlineStr">
        <is>
          <t xml:space="preserve"> </t>
        </is>
      </c>
    </row>
    <row r="20">
      <c r="A20" s="4" t="inlineStr">
        <is>
          <t>Fair value of plan assets at January 1</t>
        </is>
      </c>
      <c r="B20" s="6" t="n">
        <v>563449</v>
      </c>
      <c r="C20" s="6" t="n">
        <v>514218</v>
      </c>
      <c r="D20" s="4" t="inlineStr">
        <is>
          <t xml:space="preserve"> </t>
        </is>
      </c>
    </row>
    <row r="21">
      <c r="A21" s="4" t="inlineStr">
        <is>
          <t>Actual return on plan assets</t>
        </is>
      </c>
      <c r="B21" s="6" t="n">
        <v>55610</v>
      </c>
      <c r="C21" s="6" t="n">
        <v>70640</v>
      </c>
      <c r="D21" s="4" t="inlineStr">
        <is>
          <t xml:space="preserve"> </t>
        </is>
      </c>
    </row>
    <row r="22">
      <c r="A22" s="4" t="inlineStr">
        <is>
          <t>Employer contributions</t>
        </is>
      </c>
      <c r="B22" s="6" t="n">
        <v>7877</v>
      </c>
      <c r="C22" s="6" t="n">
        <v>5217</v>
      </c>
      <c r="D22" s="4" t="inlineStr">
        <is>
          <t xml:space="preserve"> </t>
        </is>
      </c>
    </row>
    <row r="23">
      <c r="A23" s="4" t="inlineStr">
        <is>
          <t>Participant contributions</t>
        </is>
      </c>
      <c r="B23" s="6" t="n">
        <v>232</v>
      </c>
      <c r="C23" s="6" t="n">
        <v>347</v>
      </c>
      <c r="D23" s="4" t="inlineStr">
        <is>
          <t xml:space="preserve"> </t>
        </is>
      </c>
    </row>
    <row r="24">
      <c r="A24" s="4" t="inlineStr">
        <is>
          <t>Settlements</t>
        </is>
      </c>
      <c r="B24" s="6" t="n">
        <v>-17576</v>
      </c>
      <c r="C24" s="6" t="n">
        <v>-1574</v>
      </c>
      <c r="D24" s="4" t="inlineStr">
        <is>
          <t xml:space="preserve"> </t>
        </is>
      </c>
    </row>
    <row r="25">
      <c r="A25" s="4" t="inlineStr">
        <is>
          <t>Benefits paid</t>
        </is>
      </c>
      <c r="B25" s="6" t="n">
        <v>-28159</v>
      </c>
      <c r="C25" s="6" t="n">
        <v>-26140</v>
      </c>
      <c r="D25" s="4" t="inlineStr">
        <is>
          <t xml:space="preserve"> </t>
        </is>
      </c>
    </row>
    <row r="26">
      <c r="A26" s="4" t="inlineStr">
        <is>
          <t>Administrative expenses paid</t>
        </is>
      </c>
      <c r="B26" s="6" t="n">
        <v>-62</v>
      </c>
      <c r="C26" s="6" t="n">
        <v>-57</v>
      </c>
      <c r="D26" s="4" t="inlineStr">
        <is>
          <t xml:space="preserve"> </t>
        </is>
      </c>
    </row>
    <row r="27">
      <c r="A27" s="4" t="inlineStr">
        <is>
          <t>Currency translation</t>
        </is>
      </c>
      <c r="B27" s="6" t="n">
        <v>-1007</v>
      </c>
      <c r="C27" s="6" t="n">
        <v>798</v>
      </c>
      <c r="D27" s="4" t="inlineStr">
        <is>
          <t xml:space="preserve"> </t>
        </is>
      </c>
    </row>
    <row r="28">
      <c r="A28" s="4" t="inlineStr">
        <is>
          <t>Fair value of plan assets at December 31</t>
        </is>
      </c>
      <c r="B28" s="6" t="n">
        <v>580364</v>
      </c>
      <c r="C28" s="6" t="n">
        <v>563449</v>
      </c>
      <c r="D28" s="6" t="n">
        <v>514218</v>
      </c>
    </row>
    <row r="29">
      <c r="A29" s="3" t="inlineStr">
        <is>
          <t>Funded Status</t>
        </is>
      </c>
      <c r="B29" s="4" t="inlineStr">
        <is>
          <t xml:space="preserve"> </t>
        </is>
      </c>
      <c r="C29" s="4" t="inlineStr">
        <is>
          <t xml:space="preserve"> </t>
        </is>
      </c>
      <c r="D29" s="4" t="inlineStr">
        <is>
          <t xml:space="preserve"> </t>
        </is>
      </c>
    </row>
    <row r="30">
      <c r="A30" s="4" t="inlineStr">
        <is>
          <t>Funded status at December 31</t>
        </is>
      </c>
      <c r="B30" s="6" t="n">
        <v>105880</v>
      </c>
      <c r="C30" s="6" t="n">
        <v>41975</v>
      </c>
      <c r="D30" s="4" t="inlineStr">
        <is>
          <t xml:space="preserve"> </t>
        </is>
      </c>
    </row>
    <row r="31">
      <c r="A31" s="4" t="inlineStr">
        <is>
          <t>Unrecognized prior service credit (cost)</t>
        </is>
      </c>
      <c r="B31" s="6" t="n">
        <v>728</v>
      </c>
      <c r="C31" s="6" t="n">
        <v>1021</v>
      </c>
      <c r="D31" s="4" t="inlineStr">
        <is>
          <t xml:space="preserve"> </t>
        </is>
      </c>
    </row>
    <row r="32">
      <c r="A32" s="4" t="inlineStr">
        <is>
          <t>Unrecognized net actuarial losses</t>
        </is>
      </c>
      <c r="B32" s="6" t="n">
        <v>40339</v>
      </c>
      <c r="C32" s="6" t="n">
        <v>82796</v>
      </c>
      <c r="D32" s="4" t="inlineStr">
        <is>
          <t xml:space="preserve"> </t>
        </is>
      </c>
    </row>
    <row r="33">
      <c r="A33" s="4" t="inlineStr">
        <is>
          <t>Net amount recognized</t>
        </is>
      </c>
      <c r="B33" s="6" t="n">
        <v>146947</v>
      </c>
      <c r="C33" s="6" t="n">
        <v>125792</v>
      </c>
      <c r="D33" s="4" t="inlineStr">
        <is>
          <t xml:space="preserve"> </t>
        </is>
      </c>
    </row>
    <row r="34">
      <c r="A34" s="4" t="inlineStr">
        <is>
          <t>Noncurrent assets</t>
        </is>
      </c>
      <c r="B34" s="6" t="n">
        <v>224638</v>
      </c>
      <c r="C34" s="6" t="n">
        <v>172161</v>
      </c>
      <c r="D34" s="4" t="inlineStr">
        <is>
          <t xml:space="preserve"> </t>
        </is>
      </c>
    </row>
    <row r="35">
      <c r="A35" s="4" t="inlineStr">
        <is>
          <t>Current liabilities</t>
        </is>
      </c>
      <c r="B35" s="6" t="n">
        <v>-7474</v>
      </c>
      <c r="C35" s="6" t="n">
        <v>-8427</v>
      </c>
      <c r="D35" s="4" t="inlineStr">
        <is>
          <t xml:space="preserve"> </t>
        </is>
      </c>
    </row>
    <row r="36">
      <c r="A36" s="4" t="inlineStr">
        <is>
          <t>Noncurrent liabilities</t>
        </is>
      </c>
      <c r="B36" s="6" t="n">
        <v>-111284</v>
      </c>
      <c r="C36" s="6" t="n">
        <v>-121759</v>
      </c>
      <c r="D36" s="4" t="inlineStr">
        <is>
          <t xml:space="preserve"> </t>
        </is>
      </c>
    </row>
    <row r="37">
      <c r="A37" s="4" t="inlineStr">
        <is>
          <t>Net amount recognized</t>
        </is>
      </c>
      <c r="B37" s="6" t="n">
        <v>105880</v>
      </c>
      <c r="C37" s="6" t="n">
        <v>41975</v>
      </c>
      <c r="D37" s="4" t="inlineStr">
        <is>
          <t xml:space="preserve"> </t>
        </is>
      </c>
    </row>
    <row r="38">
      <c r="A38" s="3" t="inlineStr">
        <is>
          <t>Amounts Recognized in Accumulated Other Comprehensive Loss</t>
        </is>
      </c>
      <c r="B38" s="4" t="inlineStr">
        <is>
          <t xml:space="preserve"> </t>
        </is>
      </c>
      <c r="C38" s="4" t="inlineStr">
        <is>
          <t xml:space="preserve"> </t>
        </is>
      </c>
      <c r="D38" s="4" t="inlineStr">
        <is>
          <t xml:space="preserve"> </t>
        </is>
      </c>
    </row>
    <row r="39">
      <c r="A39" s="4" t="inlineStr">
        <is>
          <t>Net actuarial losses</t>
        </is>
      </c>
      <c r="B39" s="6" t="n">
        <v>40339</v>
      </c>
      <c r="C39" s="6" t="n">
        <v>82796</v>
      </c>
      <c r="D39" s="4" t="inlineStr">
        <is>
          <t xml:space="preserve"> </t>
        </is>
      </c>
    </row>
    <row r="40">
      <c r="A40" s="4" t="inlineStr">
        <is>
          <t>Prior service cost (credit)</t>
        </is>
      </c>
      <c r="B40" s="6" t="n">
        <v>728</v>
      </c>
      <c r="C40" s="6" t="n">
        <v>1021</v>
      </c>
      <c r="D40" s="4" t="inlineStr">
        <is>
          <t xml:space="preserve"> </t>
        </is>
      </c>
    </row>
    <row r="41">
      <c r="A41" s="4" t="inlineStr">
        <is>
          <t>Total (before tax effects)</t>
        </is>
      </c>
      <c r="B41" s="6" t="n">
        <v>41067</v>
      </c>
      <c r="C41" s="6" t="n">
        <v>83817</v>
      </c>
      <c r="D41" s="4" t="inlineStr">
        <is>
          <t xml:space="preserve"> </t>
        </is>
      </c>
    </row>
    <row r="42">
      <c r="A42" s="4" t="inlineStr">
        <is>
          <t>Accumulated Benefit Obligations for all Defined Benefit Plans</t>
        </is>
      </c>
      <c r="B42" s="6" t="n">
        <v>442734</v>
      </c>
      <c r="C42" s="6" t="n">
        <v>487167</v>
      </c>
      <c r="D42" s="4" t="inlineStr">
        <is>
          <t xml:space="preserve"> </t>
        </is>
      </c>
    </row>
    <row r="43">
      <c r="A43" s="4" t="inlineStr">
        <is>
          <t>Other Benefits</t>
        </is>
      </c>
      <c r="B43" s="4" t="inlineStr">
        <is>
          <t xml:space="preserve"> </t>
        </is>
      </c>
      <c r="C43" s="4" t="inlineStr">
        <is>
          <t xml:space="preserve"> </t>
        </is>
      </c>
      <c r="D43" s="4" t="inlineStr">
        <is>
          <t xml:space="preserve"> </t>
        </is>
      </c>
    </row>
    <row r="44">
      <c r="A44" s="3" t="inlineStr">
        <is>
          <t>Change in Benefit Obligations</t>
        </is>
      </c>
      <c r="B44" s="4" t="inlineStr">
        <is>
          <t xml:space="preserve"> </t>
        </is>
      </c>
      <c r="C44" s="4" t="inlineStr">
        <is>
          <t xml:space="preserve"> </t>
        </is>
      </c>
      <c r="D44" s="4" t="inlineStr">
        <is>
          <t xml:space="preserve"> </t>
        </is>
      </c>
    </row>
    <row r="45">
      <c r="A45" s="4" t="inlineStr">
        <is>
          <t>Benefit obligations at January 1</t>
        </is>
      </c>
      <c r="B45" s="6" t="n">
        <v>21386</v>
      </c>
      <c r="C45" s="6" t="n">
        <v>22538</v>
      </c>
      <c r="D45" s="4" t="inlineStr">
        <is>
          <t xml:space="preserve"> </t>
        </is>
      </c>
    </row>
    <row r="46">
      <c r="A46" s="4" t="inlineStr">
        <is>
          <t>Service cost</t>
        </is>
      </c>
      <c r="B46" s="6" t="n">
        <v>176</v>
      </c>
      <c r="C46" s="6" t="n">
        <v>214</v>
      </c>
      <c r="D46" s="6" t="n">
        <v>327</v>
      </c>
    </row>
    <row r="47">
      <c r="A47" s="4" t="inlineStr">
        <is>
          <t>Interest cost</t>
        </is>
      </c>
      <c r="B47" s="6" t="n">
        <v>994</v>
      </c>
      <c r="C47" s="6" t="n">
        <v>1090</v>
      </c>
      <c r="D47" s="6" t="n">
        <v>590</v>
      </c>
    </row>
    <row r="48">
      <c r="A48" s="4" t="inlineStr">
        <is>
          <t>Participant contributions</t>
        </is>
      </c>
      <c r="B48" s="6" t="n">
        <v>285</v>
      </c>
      <c r="C48" s="6" t="n">
        <v>276</v>
      </c>
      <c r="D48" s="4" t="inlineStr">
        <is>
          <t xml:space="preserve"> </t>
        </is>
      </c>
    </row>
    <row r="49">
      <c r="A49" s="4" t="inlineStr">
        <is>
          <t>Plan amendments</t>
        </is>
      </c>
      <c r="B49" s="6" t="n">
        <v>0</v>
      </c>
      <c r="C49" s="6" t="n">
        <v>0</v>
      </c>
      <c r="D49" s="4" t="inlineStr">
        <is>
          <t xml:space="preserve"> </t>
        </is>
      </c>
    </row>
    <row r="50">
      <c r="A50" s="4" t="inlineStr">
        <is>
          <t>Actuarial (gains) losses</t>
        </is>
      </c>
      <c r="B50" s="6" t="n">
        <v>1696</v>
      </c>
      <c r="C50" s="6" t="n">
        <v>-326</v>
      </c>
      <c r="D50" s="4" t="inlineStr">
        <is>
          <t xml:space="preserve"> </t>
        </is>
      </c>
    </row>
    <row r="51">
      <c r="A51" s="4" t="inlineStr">
        <is>
          <t>Benefits paid</t>
        </is>
      </c>
      <c r="B51" s="6" t="n">
        <v>-2491</v>
      </c>
      <c r="C51" s="6" t="n">
        <v>-2406</v>
      </c>
      <c r="D51" s="4" t="inlineStr">
        <is>
          <t xml:space="preserve"> </t>
        </is>
      </c>
    </row>
    <row r="52">
      <c r="A52" s="4" t="inlineStr">
        <is>
          <t>Curtailments</t>
        </is>
      </c>
      <c r="B52" s="6" t="n">
        <v>0</v>
      </c>
      <c r="C52" s="6" t="n">
        <v>0</v>
      </c>
      <c r="D52" s="4" t="inlineStr">
        <is>
          <t xml:space="preserve"> </t>
        </is>
      </c>
    </row>
    <row r="53">
      <c r="A53" s="4" t="inlineStr">
        <is>
          <t>Settlements</t>
        </is>
      </c>
      <c r="B53" s="6" t="n">
        <v>0</v>
      </c>
      <c r="C53" s="6" t="n">
        <v>0</v>
      </c>
      <c r="D53" s="4" t="inlineStr">
        <is>
          <t xml:space="preserve"> </t>
        </is>
      </c>
    </row>
    <row r="54">
      <c r="A54" s="4" t="inlineStr">
        <is>
          <t>Currency translation</t>
        </is>
      </c>
      <c r="B54" s="6" t="n">
        <v>0</v>
      </c>
      <c r="C54" s="6" t="n">
        <v>0</v>
      </c>
      <c r="D54" s="4" t="inlineStr">
        <is>
          <t xml:space="preserve"> </t>
        </is>
      </c>
    </row>
    <row r="55">
      <c r="A55" s="4" t="inlineStr">
        <is>
          <t>Benefit obligations at December 31</t>
        </is>
      </c>
      <c r="B55" s="6" t="n">
        <v>22046</v>
      </c>
      <c r="C55" s="6" t="n">
        <v>21386</v>
      </c>
      <c r="D55" s="6" t="n">
        <v>22538</v>
      </c>
    </row>
    <row r="56">
      <c r="A56" s="3" t="inlineStr">
        <is>
          <t>Change in Plan Assets</t>
        </is>
      </c>
      <c r="B56" s="4" t="inlineStr">
        <is>
          <t xml:space="preserve"> </t>
        </is>
      </c>
      <c r="C56" s="4" t="inlineStr">
        <is>
          <t xml:space="preserve"> </t>
        </is>
      </c>
      <c r="D56" s="4" t="inlineStr">
        <is>
          <t xml:space="preserve"> </t>
        </is>
      </c>
    </row>
    <row r="57">
      <c r="A57" s="4" t="inlineStr">
        <is>
          <t>Fair value of plan assets at January 1</t>
        </is>
      </c>
      <c r="B57" s="6" t="n">
        <v>0</v>
      </c>
      <c r="C57" s="6" t="n">
        <v>0</v>
      </c>
      <c r="D57" s="4" t="inlineStr">
        <is>
          <t xml:space="preserve"> </t>
        </is>
      </c>
    </row>
    <row r="58">
      <c r="A58" s="4" t="inlineStr">
        <is>
          <t>Actual return on plan assets</t>
        </is>
      </c>
      <c r="B58" s="6" t="n">
        <v>0</v>
      </c>
      <c r="C58" s="6" t="n">
        <v>0</v>
      </c>
      <c r="D58" s="4" t="inlineStr">
        <is>
          <t xml:space="preserve"> </t>
        </is>
      </c>
    </row>
    <row r="59">
      <c r="A59" s="4" t="inlineStr">
        <is>
          <t>Employer contributions</t>
        </is>
      </c>
      <c r="B59" s="6" t="n">
        <v>2206</v>
      </c>
      <c r="C59" s="6" t="n">
        <v>2130</v>
      </c>
      <c r="D59" s="4" t="inlineStr">
        <is>
          <t xml:space="preserve"> </t>
        </is>
      </c>
    </row>
    <row r="60">
      <c r="A60" s="4" t="inlineStr">
        <is>
          <t>Participant contributions</t>
        </is>
      </c>
      <c r="B60" s="6" t="n">
        <v>285</v>
      </c>
      <c r="C60" s="6" t="n">
        <v>276</v>
      </c>
      <c r="D60" s="4" t="inlineStr">
        <is>
          <t xml:space="preserve"> </t>
        </is>
      </c>
    </row>
    <row r="61">
      <c r="A61" s="4" t="inlineStr">
        <is>
          <t>Settlements</t>
        </is>
      </c>
      <c r="B61" s="6" t="n">
        <v>0</v>
      </c>
      <c r="C61" s="6" t="n">
        <v>0</v>
      </c>
      <c r="D61" s="4" t="inlineStr">
        <is>
          <t xml:space="preserve"> </t>
        </is>
      </c>
    </row>
    <row r="62">
      <c r="A62" s="4" t="inlineStr">
        <is>
          <t>Benefits paid</t>
        </is>
      </c>
      <c r="B62" s="6" t="n">
        <v>-2491</v>
      </c>
      <c r="C62" s="6" t="n">
        <v>-2406</v>
      </c>
      <c r="D62" s="4" t="inlineStr">
        <is>
          <t xml:space="preserve"> </t>
        </is>
      </c>
    </row>
    <row r="63">
      <c r="A63" s="4" t="inlineStr">
        <is>
          <t>Administrative expenses paid</t>
        </is>
      </c>
      <c r="B63" s="6" t="n">
        <v>0</v>
      </c>
      <c r="C63" s="6" t="n">
        <v>0</v>
      </c>
      <c r="D63" s="4" t="inlineStr">
        <is>
          <t xml:space="preserve"> </t>
        </is>
      </c>
    </row>
    <row r="64">
      <c r="A64" s="4" t="inlineStr">
        <is>
          <t>Currency translation</t>
        </is>
      </c>
      <c r="B64" s="6" t="n">
        <v>0</v>
      </c>
      <c r="C64" s="6" t="n">
        <v>0</v>
      </c>
      <c r="D64" s="4" t="inlineStr">
        <is>
          <t xml:space="preserve"> </t>
        </is>
      </c>
    </row>
    <row r="65">
      <c r="A65" s="4" t="inlineStr">
        <is>
          <t>Fair value of plan assets at December 31</t>
        </is>
      </c>
      <c r="B65" s="6" t="n">
        <v>0</v>
      </c>
      <c r="C65" s="6" t="n">
        <v>0</v>
      </c>
      <c r="D65" s="7" t="n">
        <v>0</v>
      </c>
    </row>
    <row r="66">
      <c r="A66" s="3" t="inlineStr">
        <is>
          <t>Funded Status</t>
        </is>
      </c>
      <c r="B66" s="4" t="inlineStr">
        <is>
          <t xml:space="preserve"> </t>
        </is>
      </c>
      <c r="C66" s="4" t="inlineStr">
        <is>
          <t xml:space="preserve"> </t>
        </is>
      </c>
      <c r="D66" s="4" t="inlineStr">
        <is>
          <t xml:space="preserve"> </t>
        </is>
      </c>
    </row>
    <row r="67">
      <c r="A67" s="4" t="inlineStr">
        <is>
          <t>Funded status at December 31</t>
        </is>
      </c>
      <c r="B67" s="6" t="n">
        <v>-22046</v>
      </c>
      <c r="C67" s="6" t="n">
        <v>-21386</v>
      </c>
      <c r="D67" s="4" t="inlineStr">
        <is>
          <t xml:space="preserve"> </t>
        </is>
      </c>
    </row>
    <row r="68">
      <c r="A68" s="4" t="inlineStr">
        <is>
          <t>Unrecognized prior service credit (cost)</t>
        </is>
      </c>
      <c r="B68" s="6" t="n">
        <v>0</v>
      </c>
      <c r="C68" s="6" t="n">
        <v>-184</v>
      </c>
      <c r="D68" s="4" t="inlineStr">
        <is>
          <t xml:space="preserve"> </t>
        </is>
      </c>
    </row>
    <row r="69">
      <c r="A69" s="4" t="inlineStr">
        <is>
          <t>Unrecognized net actuarial losses</t>
        </is>
      </c>
      <c r="B69" s="6" t="n">
        <v>6804</v>
      </c>
      <c r="C69" s="6" t="n">
        <v>5568</v>
      </c>
      <c r="D69" s="4" t="inlineStr">
        <is>
          <t xml:space="preserve"> </t>
        </is>
      </c>
    </row>
    <row r="70">
      <c r="A70" s="4" t="inlineStr">
        <is>
          <t>Net amount recognized</t>
        </is>
      </c>
      <c r="B70" s="6" t="n">
        <v>-15242</v>
      </c>
      <c r="C70" s="6" t="n">
        <v>-16002</v>
      </c>
      <c r="D70" s="4" t="inlineStr">
        <is>
          <t xml:space="preserve"> </t>
        </is>
      </c>
    </row>
    <row r="71">
      <c r="A71" s="4" t="inlineStr">
        <is>
          <t>Noncurrent assets</t>
        </is>
      </c>
      <c r="B71" s="6" t="n">
        <v>0</v>
      </c>
      <c r="C71" s="6" t="n">
        <v>0</v>
      </c>
      <c r="D71" s="4" t="inlineStr">
        <is>
          <t xml:space="preserve"> </t>
        </is>
      </c>
    </row>
    <row r="72">
      <c r="A72" s="4" t="inlineStr">
        <is>
          <t>Current liabilities</t>
        </is>
      </c>
      <c r="B72" s="6" t="n">
        <v>-2145</v>
      </c>
      <c r="C72" s="6" t="n">
        <v>-2167</v>
      </c>
      <c r="D72" s="4" t="inlineStr">
        <is>
          <t xml:space="preserve"> </t>
        </is>
      </c>
    </row>
    <row r="73">
      <c r="A73" s="4" t="inlineStr">
        <is>
          <t>Noncurrent liabilities</t>
        </is>
      </c>
      <c r="B73" s="6" t="n">
        <v>-19901</v>
      </c>
      <c r="C73" s="6" t="n">
        <v>-19219</v>
      </c>
      <c r="D73" s="4" t="inlineStr">
        <is>
          <t xml:space="preserve"> </t>
        </is>
      </c>
    </row>
    <row r="74">
      <c r="A74" s="4" t="inlineStr">
        <is>
          <t>Net amount recognized</t>
        </is>
      </c>
      <c r="B74" s="6" t="n">
        <v>-22046</v>
      </c>
      <c r="C74" s="6" t="n">
        <v>-21386</v>
      </c>
      <c r="D74" s="4" t="inlineStr">
        <is>
          <t xml:space="preserve"> </t>
        </is>
      </c>
    </row>
    <row r="75">
      <c r="A75" s="3" t="inlineStr">
        <is>
          <t>Amounts Recognized in Accumulated Other Comprehensive Loss</t>
        </is>
      </c>
      <c r="B75" s="4" t="inlineStr">
        <is>
          <t xml:space="preserve"> </t>
        </is>
      </c>
      <c r="C75" s="4" t="inlineStr">
        <is>
          <t xml:space="preserve"> </t>
        </is>
      </c>
      <c r="D75" s="4" t="inlineStr">
        <is>
          <t xml:space="preserve"> </t>
        </is>
      </c>
    </row>
    <row r="76">
      <c r="A76" s="4" t="inlineStr">
        <is>
          <t>Net actuarial losses</t>
        </is>
      </c>
      <c r="B76" s="6" t="n">
        <v>6804</v>
      </c>
      <c r="C76" s="6" t="n">
        <v>5568</v>
      </c>
      <c r="D76" s="4" t="inlineStr">
        <is>
          <t xml:space="preserve"> </t>
        </is>
      </c>
    </row>
    <row r="77">
      <c r="A77" s="4" t="inlineStr">
        <is>
          <t>Prior service cost (credit)</t>
        </is>
      </c>
      <c r="B77" s="6" t="n">
        <v>0</v>
      </c>
      <c r="C77" s="6" t="n">
        <v>-184</v>
      </c>
      <c r="D77" s="4" t="inlineStr">
        <is>
          <t xml:space="preserve"> </t>
        </is>
      </c>
    </row>
    <row r="78">
      <c r="A78" s="4" t="inlineStr">
        <is>
          <t>Total (before tax effects)</t>
        </is>
      </c>
      <c r="B78" s="6" t="n">
        <v>6804</v>
      </c>
      <c r="C78" s="6" t="n">
        <v>5384</v>
      </c>
      <c r="D78" s="4" t="inlineStr">
        <is>
          <t xml:space="preserve"> </t>
        </is>
      </c>
    </row>
    <row r="79">
      <c r="A79" s="4" t="inlineStr">
        <is>
          <t>Accumulated Benefit Obligations for all Defined Benefit Plans</t>
        </is>
      </c>
      <c r="B79" s="7" t="n">
        <v>0</v>
      </c>
      <c r="C79" s="7" t="n">
        <v>0</v>
      </c>
      <c r="D79"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Retained Earnings, Accumulated Other Comprehensive Loss and Noncontrolling Interests (Parenthetical) - USD ($) $ in Thousand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ommon dividends (in dollars per share)</t>
        </is>
      </c>
      <c r="B4" s="7" t="n">
        <v>2</v>
      </c>
      <c r="C4" s="8" t="n">
        <v>1.87</v>
      </c>
      <c r="D4" s="8" t="n">
        <v>1.82</v>
      </c>
    </row>
    <row r="5">
      <c r="A5" s="4" t="inlineStr">
        <is>
          <t>Tax reclassification adjustment</t>
        </is>
      </c>
      <c r="B5" s="7" t="n">
        <v>-10227</v>
      </c>
      <c r="C5" s="7" t="n">
        <v>-1706</v>
      </c>
      <c r="D5" s="7" t="n">
        <v>-2570</v>
      </c>
    </row>
    <row r="6">
      <c r="A6" s="4" t="inlineStr">
        <is>
          <t>Preferred dividends (in dollars per share)</t>
        </is>
      </c>
      <c r="B6" s="8" t="n">
        <v>2.25</v>
      </c>
      <c r="C6" s="8" t="n">
        <v>2.25</v>
      </c>
      <c r="D6" s="8" t="n">
        <v>2.2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s - Components of Net Periodic Benefit Cost (Credit) (Detail) - USD ($) $ in Thousand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7" t="n">
        <v>9214</v>
      </c>
      <c r="C5" s="7" t="n">
        <v>7587</v>
      </c>
      <c r="D5" s="7" t="n">
        <v>12281</v>
      </c>
    </row>
    <row r="6">
      <c r="A6" s="4" t="inlineStr">
        <is>
          <t>Interest cost</t>
        </is>
      </c>
      <c r="B6" s="6" t="n">
        <v>23307</v>
      </c>
      <c r="C6" s="6" t="n">
        <v>23775</v>
      </c>
      <c r="D6" s="6" t="n">
        <v>14377</v>
      </c>
    </row>
    <row r="7">
      <c r="A7" s="4" t="inlineStr">
        <is>
          <t>Expected return on plan assets</t>
        </is>
      </c>
      <c r="B7" s="6" t="n">
        <v>-42832</v>
      </c>
      <c r="C7" s="6" t="n">
        <v>-39639</v>
      </c>
      <c r="D7" s="6" t="n">
        <v>-49646</v>
      </c>
    </row>
    <row r="8">
      <c r="A8" s="4" t="inlineStr">
        <is>
          <t>Amortization of prior service cost (credit)</t>
        </is>
      </c>
      <c r="B8" s="6" t="n">
        <v>142</v>
      </c>
      <c r="C8" s="6" t="n">
        <v>161</v>
      </c>
      <c r="D8" s="6" t="n">
        <v>139</v>
      </c>
    </row>
    <row r="9">
      <c r="A9" s="4" t="inlineStr">
        <is>
          <t>Recognized net actuarial losses</t>
        </is>
      </c>
      <c r="B9" s="6" t="n">
        <v>1103</v>
      </c>
      <c r="C9" s="6" t="n">
        <v>186</v>
      </c>
      <c r="D9" s="6" t="n">
        <v>11704</v>
      </c>
    </row>
    <row r="10">
      <c r="A10" s="4" t="inlineStr">
        <is>
          <t>Settlement/curtailment loss (gain)</t>
        </is>
      </c>
      <c r="B10" s="6" t="n">
        <v>919</v>
      </c>
      <c r="C10" s="6" t="n">
        <v>15</v>
      </c>
      <c r="D10" s="6" t="n">
        <v>-354</v>
      </c>
    </row>
    <row r="11">
      <c r="A11" s="4" t="inlineStr">
        <is>
          <t>Net periodic benefit cost</t>
        </is>
      </c>
      <c r="B11" s="6" t="n">
        <v>-8147</v>
      </c>
      <c r="C11" s="6" t="n">
        <v>-7915</v>
      </c>
      <c r="D11" s="6" t="n">
        <v>-11499</v>
      </c>
    </row>
    <row r="12">
      <c r="A12" s="4" t="inlineStr">
        <is>
          <t>Other Benefit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Service cost</t>
        </is>
      </c>
      <c r="B14" s="6" t="n">
        <v>176</v>
      </c>
      <c r="C14" s="6" t="n">
        <v>214</v>
      </c>
      <c r="D14" s="6" t="n">
        <v>327</v>
      </c>
    </row>
    <row r="15">
      <c r="A15" s="4" t="inlineStr">
        <is>
          <t>Interest cost</t>
        </is>
      </c>
      <c r="B15" s="6" t="n">
        <v>994</v>
      </c>
      <c r="C15" s="6" t="n">
        <v>1090</v>
      </c>
      <c r="D15" s="6" t="n">
        <v>590</v>
      </c>
    </row>
    <row r="16">
      <c r="A16" s="4" t="inlineStr">
        <is>
          <t>Expected return on plan assets</t>
        </is>
      </c>
      <c r="B16" s="6" t="n">
        <v>0</v>
      </c>
      <c r="C16" s="6" t="n">
        <v>0</v>
      </c>
      <c r="D16" s="6" t="n">
        <v>0</v>
      </c>
    </row>
    <row r="17">
      <c r="A17" s="4" t="inlineStr">
        <is>
          <t>Amortization of prior service cost (credit)</t>
        </is>
      </c>
      <c r="B17" s="6" t="n">
        <v>-184</v>
      </c>
      <c r="C17" s="6" t="n">
        <v>-245</v>
      </c>
      <c r="D17" s="6" t="n">
        <v>-338</v>
      </c>
    </row>
    <row r="18">
      <c r="A18" s="4" t="inlineStr">
        <is>
          <t>Recognized net actuarial losses</t>
        </is>
      </c>
      <c r="B18" s="6" t="n">
        <v>460</v>
      </c>
      <c r="C18" s="6" t="n">
        <v>550</v>
      </c>
      <c r="D18" s="6" t="n">
        <v>1242</v>
      </c>
    </row>
    <row r="19">
      <c r="A19" s="4" t="inlineStr">
        <is>
          <t>Settlement/curtailment loss (gain)</t>
        </is>
      </c>
      <c r="B19" s="6" t="n">
        <v>0</v>
      </c>
      <c r="C19" s="6" t="n">
        <v>0</v>
      </c>
      <c r="D19" s="6" t="n">
        <v>0</v>
      </c>
    </row>
    <row r="20">
      <c r="A20" s="4" t="inlineStr">
        <is>
          <t>Net periodic benefit cost</t>
        </is>
      </c>
      <c r="B20" s="7" t="n">
        <v>1446</v>
      </c>
      <c r="C20" s="7" t="n">
        <v>1609</v>
      </c>
      <c r="D20" s="7" t="n">
        <v>182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s - Accumulated Benefit Obligation in Excess of Plan Assets (Detail) - Pension Benefits - USD ($) $ in Thousands</t>
        </is>
      </c>
      <c r="B1" s="2" t="inlineStr">
        <is>
          <t>Dec. 31, 2024</t>
        </is>
      </c>
      <c r="C1" s="2" t="inlineStr">
        <is>
          <t>Dec. 31, 2023</t>
        </is>
      </c>
    </row>
    <row r="2">
      <c r="A2" s="3" t="inlineStr">
        <is>
          <t>Defined Benefit Plans and Other Postretirement Benefit Plans Table Text Block [Line Items]</t>
        </is>
      </c>
      <c r="B2" s="4" t="inlineStr">
        <is>
          <t xml:space="preserve"> </t>
        </is>
      </c>
      <c r="C2" s="4" t="inlineStr">
        <is>
          <t xml:space="preserve"> </t>
        </is>
      </c>
    </row>
    <row r="3">
      <c r="A3" s="4" t="inlineStr">
        <is>
          <t>Aggregate accumulated benefit obligations (ABO)</t>
        </is>
      </c>
      <c r="B3" s="7" t="n">
        <v>117299</v>
      </c>
      <c r="C3" s="7" t="n">
        <v>129921</v>
      </c>
    </row>
    <row r="4">
      <c r="A4" s="4" t="inlineStr">
        <is>
          <t>Aggregate fair value of plan assets</t>
        </is>
      </c>
      <c r="B4" s="7" t="n">
        <v>3334</v>
      </c>
      <c r="C4" s="7" t="n">
        <v>562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Pension Plans with PBO in Excess of Plan Assets (Detail) - Pension Benefits - USD ($) $ in Thousands</t>
        </is>
      </c>
      <c r="B1" s="2" t="inlineStr">
        <is>
          <t>Dec. 31, 2024</t>
        </is>
      </c>
      <c r="C1" s="2" t="inlineStr">
        <is>
          <t>Dec. 31, 2023</t>
        </is>
      </c>
    </row>
    <row r="2">
      <c r="A2" s="3" t="inlineStr">
        <is>
          <t>Defined Benefit Plans and Other Postretirement Benefit Plans Table Text Block [Line Items]</t>
        </is>
      </c>
      <c r="B2" s="4" t="inlineStr">
        <is>
          <t xml:space="preserve"> </t>
        </is>
      </c>
      <c r="C2" s="4" t="inlineStr">
        <is>
          <t xml:space="preserve"> </t>
        </is>
      </c>
    </row>
    <row r="3">
      <c r="A3" s="4" t="inlineStr">
        <is>
          <t>Aggregate projected benefit obligations (PBO)</t>
        </is>
      </c>
      <c r="B3" s="7" t="n">
        <v>122092</v>
      </c>
      <c r="C3" s="7" t="n">
        <v>135809</v>
      </c>
    </row>
    <row r="4">
      <c r="A4" s="4" t="inlineStr">
        <is>
          <t>Aggregate fair value of plan assets</t>
        </is>
      </c>
      <c r="B4" s="7" t="n">
        <v>3334</v>
      </c>
      <c r="C4" s="7" t="n">
        <v>562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Post-retirement Benefits - Schedule of Assumptions Used to Determine Benefit Obligations and Net Periodic Benefit Cost (Detail)</t>
        </is>
      </c>
      <c r="B1" s="2" t="inlineStr">
        <is>
          <t>12 Months Ended</t>
        </is>
      </c>
    </row>
    <row r="2">
      <c r="B2" s="2" t="inlineStr">
        <is>
          <t>Dec. 31, 2024</t>
        </is>
      </c>
      <c r="C2" s="2" t="inlineStr">
        <is>
          <t>Dec. 31, 2023</t>
        </is>
      </c>
    </row>
    <row r="3">
      <c r="A3" s="4" t="inlineStr">
        <is>
          <t>Pension Benefit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Assumptions used to determine benefit obligations, average discount rate</t>
        </is>
      </c>
      <c r="B5" s="10" t="n">
        <v>0.0535</v>
      </c>
      <c r="C5" s="10" t="n">
        <v>0.0475</v>
      </c>
    </row>
    <row r="6">
      <c r="A6" s="4" t="inlineStr">
        <is>
          <t>Assumptions used to determine benefit obligations, rate of compensation increase</t>
        </is>
      </c>
      <c r="B6" s="10" t="n">
        <v>0.0296</v>
      </c>
      <c r="C6" s="10" t="n">
        <v>0.0378</v>
      </c>
    </row>
    <row r="7">
      <c r="A7" s="4" t="inlineStr">
        <is>
          <t>Assumptions used to determine net periodic benefit cost, average discount rate, service cost</t>
        </is>
      </c>
      <c r="B7" s="10" t="n">
        <v>0.0502</v>
      </c>
      <c r="C7" s="10" t="n">
        <v>0.0523</v>
      </c>
    </row>
    <row r="8">
      <c r="A8" s="4" t="inlineStr">
        <is>
          <t>Assumptions used to determine net periodic benefit cost, average discount rate, interest cost</t>
        </is>
      </c>
      <c r="B8" s="10" t="n">
        <v>0.0464</v>
      </c>
      <c r="C8" s="10" t="n">
        <v>0.0491</v>
      </c>
    </row>
    <row r="9">
      <c r="A9" s="4" t="inlineStr">
        <is>
          <t>Assumptions used to determine net periodic benefit cost, expected return on plan assets</t>
        </is>
      </c>
      <c r="B9" s="10" t="n">
        <v>0.0723</v>
      </c>
      <c r="C9" s="10" t="n">
        <v>0.06859999999999999</v>
      </c>
    </row>
    <row r="10">
      <c r="A10" s="4" t="inlineStr">
        <is>
          <t>Assumptions used to determine net periodic benefit cost, rate of compensation increase</t>
        </is>
      </c>
      <c r="B10" s="10" t="n">
        <v>0.0378</v>
      </c>
      <c r="C10" s="10" t="n">
        <v>0.0461</v>
      </c>
    </row>
    <row r="11">
      <c r="A11" s="4" t="inlineStr">
        <is>
          <t>Other Benefit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Assumptions used to determine benefit obligations, average discount rate</t>
        </is>
      </c>
      <c r="B13" s="10" t="n">
        <v>0.0549</v>
      </c>
      <c r="C13" s="10" t="n">
        <v>0.0488</v>
      </c>
    </row>
    <row r="14">
      <c r="A14" s="4" t="inlineStr">
        <is>
          <t>Assumptions used to determine benefit obligations, rate of compensation increase</t>
        </is>
      </c>
      <c r="B14" s="12" t="n">
        <v>0.03</v>
      </c>
      <c r="C14" s="12" t="n">
        <v>0.03</v>
      </c>
    </row>
    <row r="15">
      <c r="A15" s="4" t="inlineStr">
        <is>
          <t>Assumptions used to determine net periodic benefit cost, average discount rate, service cost</t>
        </is>
      </c>
      <c r="B15" s="10" t="n">
        <v>0.0496</v>
      </c>
      <c r="C15" s="10" t="n">
        <v>0.0515</v>
      </c>
    </row>
    <row r="16">
      <c r="A16" s="4" t="inlineStr">
        <is>
          <t>Assumptions used to determine net periodic benefit cost, average discount rate, interest cost</t>
        </is>
      </c>
      <c r="B16" s="10" t="n">
        <v>0.0485</v>
      </c>
      <c r="C16" s="10" t="n">
        <v>0.0509</v>
      </c>
    </row>
    <row r="17">
      <c r="A17" s="4" t="inlineStr">
        <is>
          <t>Assumptions used to determine net periodic benefit cost, expected return on plan assets</t>
        </is>
      </c>
      <c r="B17" s="12" t="n">
        <v>0</v>
      </c>
      <c r="C17" s="12" t="n">
        <v>0</v>
      </c>
    </row>
    <row r="18">
      <c r="A18" s="4" t="inlineStr">
        <is>
          <t>Assumptions used to determine net periodic benefit cost, rate of compensation increase</t>
        </is>
      </c>
      <c r="B18" s="12" t="n">
        <v>0.03</v>
      </c>
      <c r="C18" s="12" t="n">
        <v>0.0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s - Schedule of Expected Return on Assets for Net Periodic Pension Cost (Detail)</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Pension Plan Assets at December 31,</t>
        </is>
      </c>
      <c r="B3" s="12" t="n">
        <v>1</v>
      </c>
      <c r="C3" s="12" t="n">
        <v>1</v>
      </c>
    </row>
    <row r="4">
      <c r="A4" s="4" t="inlineStr">
        <is>
          <t>Equity securiti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ension Plan Assets at December 31,</t>
        </is>
      </c>
      <c r="B6" s="12" t="n">
        <v>0.65</v>
      </c>
      <c r="C6" s="12" t="n">
        <v>0.58</v>
      </c>
    </row>
    <row r="7">
      <c r="A7" s="4" t="inlineStr">
        <is>
          <t>Fixed income securit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ension Plan Assets at December 31,</t>
        </is>
      </c>
      <c r="B9" s="12" t="n">
        <v>0.26</v>
      </c>
      <c r="C9" s="12" t="n">
        <v>0.3</v>
      </c>
    </row>
    <row r="10">
      <c r="A10" s="4" t="inlineStr">
        <is>
          <t>Pooled investment fund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ension Plan Assets at December 31,</t>
        </is>
      </c>
      <c r="B12" s="12" t="n">
        <v>0.07000000000000001</v>
      </c>
      <c r="C12" s="12" t="n">
        <v>0.09</v>
      </c>
    </row>
    <row r="13">
      <c r="A13" s="4" t="inlineStr">
        <is>
          <t>Insurance contract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Pension Plan Assets at December 31,</t>
        </is>
      </c>
      <c r="B15" s="12" t="n">
        <v>0.01</v>
      </c>
      <c r="C15" s="12" t="n">
        <v>0.01</v>
      </c>
    </row>
    <row r="16">
      <c r="A16" s="4" t="inlineStr">
        <is>
          <t>Cash and cash equivalent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Pension Plan Assets at December 31,</t>
        </is>
      </c>
      <c r="B18" s="12" t="n">
        <v>0.01</v>
      </c>
      <c r="C18" s="12" t="n">
        <v>0.0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s and Other Post-retirement Benefits - Summary of Pension Plan Assets Measured at Fair Value on Recurring Basis by Fair Value Hierarchy (Detail) - USD ($) $ in Thousands</t>
        </is>
      </c>
      <c r="B1" s="2" t="inlineStr">
        <is>
          <t>Dec. 31, 2024</t>
        </is>
      </c>
      <c r="C1" s="2" t="inlineStr">
        <is>
          <t>Dec. 31, 2023</t>
        </is>
      </c>
      <c r="D1" s="2" t="inlineStr">
        <is>
          <t>Dec. 31, 2022</t>
        </is>
      </c>
    </row>
    <row r="2">
      <c r="A2" s="4" t="inlineStr">
        <is>
          <t>Insurance contracts | Significant Unobservable Inputs (Level 3)</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Total</t>
        </is>
      </c>
      <c r="B4" s="7" t="n">
        <v>3334</v>
      </c>
      <c r="C4" s="7" t="n">
        <v>5622</v>
      </c>
      <c r="D4" s="7" t="n">
        <v>4454</v>
      </c>
    </row>
    <row r="5">
      <c r="A5" s="4" t="inlineStr">
        <is>
          <t>Pension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Total</t>
        </is>
      </c>
      <c r="B7" s="6" t="n">
        <v>580364</v>
      </c>
      <c r="C7" s="6" t="n">
        <v>563449</v>
      </c>
      <c r="D7" s="7" t="n">
        <v>514218</v>
      </c>
    </row>
    <row r="8">
      <c r="A8" s="4" t="inlineStr">
        <is>
          <t>Fair Value, Measurements, Recurring | Pension Plan</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Total</t>
        </is>
      </c>
      <c r="B10" s="6" t="n">
        <v>580364</v>
      </c>
      <c r="C10" s="6" t="n">
        <v>563449</v>
      </c>
      <c r="D10" s="4" t="inlineStr">
        <is>
          <t xml:space="preserve"> </t>
        </is>
      </c>
    </row>
    <row r="11">
      <c r="A11" s="4" t="inlineStr">
        <is>
          <t>NAV</t>
        </is>
      </c>
      <c r="B11" s="6" t="n">
        <v>104893</v>
      </c>
      <c r="C11" s="6" t="n">
        <v>104639</v>
      </c>
      <c r="D11" s="4" t="inlineStr">
        <is>
          <t xml:space="preserve"> </t>
        </is>
      </c>
    </row>
    <row r="12">
      <c r="A12" s="4" t="inlineStr">
        <is>
          <t>Fair Value, Measurements, Recurring | Pension Plan | Quoted Prices in Active Markets for Identical Assets (Level 1)</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Total</t>
        </is>
      </c>
      <c r="B14" s="6" t="n">
        <v>416892</v>
      </c>
      <c r="C14" s="6" t="n">
        <v>378573</v>
      </c>
      <c r="D14" s="4" t="inlineStr">
        <is>
          <t xml:space="preserve"> </t>
        </is>
      </c>
    </row>
    <row r="15">
      <c r="A15" s="4" t="inlineStr">
        <is>
          <t>Fair Value, Measurements, Recurring | Pension Plan | Significant Observable Inputs (Level 2)</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Total</t>
        </is>
      </c>
      <c r="B17" s="6" t="n">
        <v>55245</v>
      </c>
      <c r="C17" s="6" t="n">
        <v>74615</v>
      </c>
      <c r="D17" s="4" t="inlineStr">
        <is>
          <t xml:space="preserve"> </t>
        </is>
      </c>
    </row>
    <row r="18">
      <c r="A18" s="4" t="inlineStr">
        <is>
          <t>Fair Value, Measurements, Recurring | Pension Plan | Significant Unobservable Inputs (Level 3)</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Total</t>
        </is>
      </c>
      <c r="B20" s="6" t="n">
        <v>3334</v>
      </c>
      <c r="C20" s="6" t="n">
        <v>5622</v>
      </c>
      <c r="D20" s="4" t="inlineStr">
        <is>
          <t xml:space="preserve"> </t>
        </is>
      </c>
    </row>
    <row r="21">
      <c r="A21" s="4" t="inlineStr">
        <is>
          <t>Fair Value, Measurements, Recurring | Pension Plan | Equity securitie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Total</t>
        </is>
      </c>
      <c r="B23" s="6" t="n">
        <v>375001</v>
      </c>
      <c r="C23" s="6" t="n">
        <v>327699</v>
      </c>
      <c r="D23" s="4" t="inlineStr">
        <is>
          <t xml:space="preserve"> </t>
        </is>
      </c>
    </row>
    <row r="24">
      <c r="A24" s="4" t="inlineStr">
        <is>
          <t>NAV</t>
        </is>
      </c>
      <c r="B24" s="6" t="n">
        <v>56803</v>
      </c>
      <c r="C24" s="6" t="n">
        <v>45441</v>
      </c>
      <c r="D24" s="4" t="inlineStr">
        <is>
          <t xml:space="preserve"> </t>
        </is>
      </c>
    </row>
    <row r="25">
      <c r="A25" s="4" t="inlineStr">
        <is>
          <t>Fair Value, Measurements, Recurring | Pension Plan | Equity securities | Quoted Prices in Active Markets for Identical Assets (Level 1)</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Total</t>
        </is>
      </c>
      <c r="B27" s="6" t="n">
        <v>318198</v>
      </c>
      <c r="C27" s="6" t="n">
        <v>282258</v>
      </c>
      <c r="D27" s="4" t="inlineStr">
        <is>
          <t xml:space="preserve"> </t>
        </is>
      </c>
    </row>
    <row r="28">
      <c r="A28" s="4" t="inlineStr">
        <is>
          <t>Fair Value, Measurements, Recurring | Pension Plan | Equity securities | Significant Observable Inputs (Level 2)</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Total</t>
        </is>
      </c>
      <c r="B30" s="6" t="n">
        <v>0</v>
      </c>
      <c r="C30" s="6" t="n">
        <v>0</v>
      </c>
      <c r="D30" s="4" t="inlineStr">
        <is>
          <t xml:space="preserve"> </t>
        </is>
      </c>
    </row>
    <row r="31">
      <c r="A31" s="4" t="inlineStr">
        <is>
          <t>Fair Value, Measurements, Recurring | Pension Plan | Equity securities | Significant Unobservable Inputs (Level 3)</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Total</t>
        </is>
      </c>
      <c r="B33" s="6" t="n">
        <v>0</v>
      </c>
      <c r="C33" s="6" t="n">
        <v>0</v>
      </c>
      <c r="D33" s="4" t="inlineStr">
        <is>
          <t xml:space="preserve"> </t>
        </is>
      </c>
    </row>
    <row r="34">
      <c r="A34" s="4" t="inlineStr">
        <is>
          <t>Fair Value, Measurements, Recurring | Pension Plan | Fixed income securitie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Total</t>
        </is>
      </c>
      <c r="B36" s="6" t="n">
        <v>152258</v>
      </c>
      <c r="C36" s="6" t="n">
        <v>169321</v>
      </c>
      <c r="D36" s="4" t="inlineStr">
        <is>
          <t xml:space="preserve"> </t>
        </is>
      </c>
    </row>
    <row r="37">
      <c r="A37" s="4" t="inlineStr">
        <is>
          <t>NAV</t>
        </is>
      </c>
      <c r="B37" s="6" t="n">
        <v>0</v>
      </c>
      <c r="C37" s="6" t="n">
        <v>0</v>
      </c>
      <c r="D37" s="4" t="inlineStr">
        <is>
          <t xml:space="preserve"> </t>
        </is>
      </c>
    </row>
    <row r="38">
      <c r="A38" s="4" t="inlineStr">
        <is>
          <t>Fair Value, Measurements, Recurring | Pension Plan | Fixed income securities | Quoted Prices in Active Markets for Identical Assets (Level 1)</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Total</t>
        </is>
      </c>
      <c r="B40" s="6" t="n">
        <v>97013</v>
      </c>
      <c r="C40" s="6" t="n">
        <v>94706</v>
      </c>
      <c r="D40" s="4" t="inlineStr">
        <is>
          <t xml:space="preserve"> </t>
        </is>
      </c>
    </row>
    <row r="41">
      <c r="A41" s="4" t="inlineStr">
        <is>
          <t>Fair Value, Measurements, Recurring | Pension Plan | Fixed income securities | Significant Observable Inputs (Level 2)</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Total</t>
        </is>
      </c>
      <c r="B43" s="6" t="n">
        <v>55245</v>
      </c>
      <c r="C43" s="6" t="n">
        <v>74615</v>
      </c>
      <c r="D43" s="4" t="inlineStr">
        <is>
          <t xml:space="preserve"> </t>
        </is>
      </c>
    </row>
    <row r="44">
      <c r="A44" s="4" t="inlineStr">
        <is>
          <t>Fair Value, Measurements, Recurring | Pension Plan | Fixed income securities | Significant Unobservable Inputs (Level 3)</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Total</t>
        </is>
      </c>
      <c r="B46" s="6" t="n">
        <v>0</v>
      </c>
      <c r="C46" s="6" t="n">
        <v>0</v>
      </c>
      <c r="D46" s="4" t="inlineStr">
        <is>
          <t xml:space="preserve"> </t>
        </is>
      </c>
    </row>
    <row r="47">
      <c r="A47" s="4" t="inlineStr">
        <is>
          <t>Fair Value, Measurements, Recurring | Pension Plan | Pooled investment fund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Total</t>
        </is>
      </c>
      <c r="B49" s="6" t="n">
        <v>42182</v>
      </c>
      <c r="C49" s="6" t="n">
        <v>50553</v>
      </c>
      <c r="D49" s="4" t="inlineStr">
        <is>
          <t xml:space="preserve"> </t>
        </is>
      </c>
    </row>
    <row r="50">
      <c r="A50" s="4" t="inlineStr">
        <is>
          <t>NAV</t>
        </is>
      </c>
      <c r="B50" s="6" t="n">
        <v>42182</v>
      </c>
      <c r="C50" s="6" t="n">
        <v>50553</v>
      </c>
      <c r="D50" s="4" t="inlineStr">
        <is>
          <t xml:space="preserve"> </t>
        </is>
      </c>
    </row>
    <row r="51">
      <c r="A51" s="4" t="inlineStr">
        <is>
          <t>Fair Value, Measurements, Recurring | Pension Plan | Pooled investment funds | Quoted Prices in Active Markets for Identical Assets (Level 1)</t>
        </is>
      </c>
      <c r="B51" s="4" t="inlineStr">
        <is>
          <t xml:space="preserve"> </t>
        </is>
      </c>
      <c r="C51" s="4" t="inlineStr">
        <is>
          <t xml:space="preserve"> </t>
        </is>
      </c>
      <c r="D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row>
    <row r="53">
      <c r="A53" s="4" t="inlineStr">
        <is>
          <t>Total</t>
        </is>
      </c>
      <c r="B53" s="6" t="n">
        <v>0</v>
      </c>
      <c r="C53" s="6" t="n">
        <v>0</v>
      </c>
      <c r="D53" s="4" t="inlineStr">
        <is>
          <t xml:space="preserve"> </t>
        </is>
      </c>
    </row>
    <row r="54">
      <c r="A54" s="4" t="inlineStr">
        <is>
          <t>Fair Value, Measurements, Recurring | Pension Plan | Pooled investment funds | Significant Observable Inputs (Level 2)</t>
        </is>
      </c>
      <c r="B54" s="4" t="inlineStr">
        <is>
          <t xml:space="preserve"> </t>
        </is>
      </c>
      <c r="C54" s="4" t="inlineStr">
        <is>
          <t xml:space="preserve"> </t>
        </is>
      </c>
      <c r="D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row>
    <row r="56">
      <c r="A56" s="4" t="inlineStr">
        <is>
          <t>Total</t>
        </is>
      </c>
      <c r="B56" s="6" t="n">
        <v>0</v>
      </c>
      <c r="C56" s="6" t="n">
        <v>0</v>
      </c>
      <c r="D56" s="4" t="inlineStr">
        <is>
          <t xml:space="preserve"> </t>
        </is>
      </c>
    </row>
    <row r="57">
      <c r="A57" s="4" t="inlineStr">
        <is>
          <t>Fair Value, Measurements, Recurring | Pension Plan | Pooled investment funds | Significant Unobservable Inputs (Level 3)</t>
        </is>
      </c>
      <c r="B57" s="4" t="inlineStr">
        <is>
          <t xml:space="preserve"> </t>
        </is>
      </c>
      <c r="C57" s="4" t="inlineStr">
        <is>
          <t xml:space="preserve"> </t>
        </is>
      </c>
      <c r="D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row>
    <row r="59">
      <c r="A59" s="4" t="inlineStr">
        <is>
          <t>Total</t>
        </is>
      </c>
      <c r="B59" s="6" t="n">
        <v>0</v>
      </c>
      <c r="C59" s="6" t="n">
        <v>0</v>
      </c>
      <c r="D59" s="4" t="inlineStr">
        <is>
          <t xml:space="preserve"> </t>
        </is>
      </c>
    </row>
    <row r="60">
      <c r="A60" s="4" t="inlineStr">
        <is>
          <t>Fair Value, Measurements, Recurring | Pension Plan | Insurance contracts</t>
        </is>
      </c>
      <c r="B60" s="4" t="inlineStr">
        <is>
          <t xml:space="preserve"> </t>
        </is>
      </c>
      <c r="C60" s="4" t="inlineStr">
        <is>
          <t xml:space="preserve"> </t>
        </is>
      </c>
      <c r="D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row>
    <row r="62">
      <c r="A62" s="4" t="inlineStr">
        <is>
          <t>Total</t>
        </is>
      </c>
      <c r="B62" s="6" t="n">
        <v>3334</v>
      </c>
      <c r="C62" s="6" t="n">
        <v>5622</v>
      </c>
      <c r="D62" s="4" t="inlineStr">
        <is>
          <t xml:space="preserve"> </t>
        </is>
      </c>
    </row>
    <row r="63">
      <c r="A63" s="4" t="inlineStr">
        <is>
          <t>NAV</t>
        </is>
      </c>
      <c r="B63" s="6" t="n">
        <v>0</v>
      </c>
      <c r="C63" s="6" t="n">
        <v>0</v>
      </c>
      <c r="D63" s="4" t="inlineStr">
        <is>
          <t xml:space="preserve"> </t>
        </is>
      </c>
    </row>
    <row r="64">
      <c r="A64" s="4" t="inlineStr">
        <is>
          <t>Fair Value, Measurements, Recurring | Pension Plan | Insurance contracts | Quoted Prices in Active Markets for Identical Assets (Level 1)</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Total</t>
        </is>
      </c>
      <c r="B66" s="6" t="n">
        <v>0</v>
      </c>
      <c r="C66" s="6" t="n">
        <v>0</v>
      </c>
      <c r="D66" s="4" t="inlineStr">
        <is>
          <t xml:space="preserve"> </t>
        </is>
      </c>
    </row>
    <row r="67">
      <c r="A67" s="4" t="inlineStr">
        <is>
          <t>Fair Value, Measurements, Recurring | Pension Plan | Insurance contracts | Significant Observable Inputs (Level 2)</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Total</t>
        </is>
      </c>
      <c r="B69" s="6" t="n">
        <v>0</v>
      </c>
      <c r="C69" s="6" t="n">
        <v>0</v>
      </c>
      <c r="D69" s="4" t="inlineStr">
        <is>
          <t xml:space="preserve"> </t>
        </is>
      </c>
    </row>
    <row r="70">
      <c r="A70" s="4" t="inlineStr">
        <is>
          <t>Fair Value, Measurements, Recurring | Pension Plan | Insurance contracts | Significant Unobservable Inputs (Level 3)</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Total</t>
        </is>
      </c>
      <c r="B72" s="6" t="n">
        <v>3334</v>
      </c>
      <c r="C72" s="6" t="n">
        <v>5622</v>
      </c>
      <c r="D72" s="4" t="inlineStr">
        <is>
          <t xml:space="preserve"> </t>
        </is>
      </c>
    </row>
    <row r="73">
      <c r="A73" s="4" t="inlineStr">
        <is>
          <t>Fair Value, Measurements, Recurring | Pension Plan | Cash and cash equivalents</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Total</t>
        </is>
      </c>
      <c r="B75" s="6" t="n">
        <v>7589</v>
      </c>
      <c r="C75" s="6" t="n">
        <v>10254</v>
      </c>
      <c r="D75" s="4" t="inlineStr">
        <is>
          <t xml:space="preserve"> </t>
        </is>
      </c>
    </row>
    <row r="76">
      <c r="A76" s="4" t="inlineStr">
        <is>
          <t>NAV</t>
        </is>
      </c>
      <c r="B76" s="6" t="n">
        <v>5908</v>
      </c>
      <c r="C76" s="6" t="n">
        <v>8645</v>
      </c>
      <c r="D76" s="4" t="inlineStr">
        <is>
          <t xml:space="preserve"> </t>
        </is>
      </c>
    </row>
    <row r="77">
      <c r="A77" s="4" t="inlineStr">
        <is>
          <t>Fair Value, Measurements, Recurring | Pension Plan | Cash and cash equivalents | Quoted Prices in Active Markets for Identical Assets (Level 1)</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Total</t>
        </is>
      </c>
      <c r="B79" s="6" t="n">
        <v>1681</v>
      </c>
      <c r="C79" s="6" t="n">
        <v>1609</v>
      </c>
      <c r="D79" s="4" t="inlineStr">
        <is>
          <t xml:space="preserve"> </t>
        </is>
      </c>
    </row>
    <row r="80">
      <c r="A80" s="4" t="inlineStr">
        <is>
          <t>Fair Value, Measurements, Recurring | Pension Plan | Cash and cash equivalents | Significant Observable Inputs (Level 2)</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Total</t>
        </is>
      </c>
      <c r="B82" s="6" t="n">
        <v>0</v>
      </c>
      <c r="C82" s="6" t="n">
        <v>0</v>
      </c>
      <c r="D82" s="4" t="inlineStr">
        <is>
          <t xml:space="preserve"> </t>
        </is>
      </c>
    </row>
    <row r="83">
      <c r="A83" s="4" t="inlineStr">
        <is>
          <t>Fair Value, Measurements, Recurring | Pension Plan | Cash and cash equivalents | Significant Unobservable Inputs (Level 3)</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Total</t>
        </is>
      </c>
      <c r="B85" s="7" t="n">
        <v>0</v>
      </c>
      <c r="C85" s="7" t="n">
        <v>0</v>
      </c>
      <c r="D85"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Post-retirement Benefits - Schedule of Reconciliation of Level Three Assets (Detail) - Significant Unobservable Inputs (Level 3) - Insurance contracts - USD ($) $ in Thousands</t>
        </is>
      </c>
      <c r="B1" s="2" t="inlineStr">
        <is>
          <t>12 Months Ended</t>
        </is>
      </c>
    </row>
    <row r="2">
      <c r="B2" s="2" t="inlineStr">
        <is>
          <t>Dec. 31, 2024</t>
        </is>
      </c>
      <c r="C2" s="2" t="inlineStr">
        <is>
          <t>Dec. 31, 2023</t>
        </is>
      </c>
    </row>
    <row r="3">
      <c r="A3" s="3" t="inlineStr">
        <is>
          <t>Defined Benefit Plan, Change in Fair Value of Plan Assets [Roll Forward]</t>
        </is>
      </c>
      <c r="B3" s="4" t="inlineStr">
        <is>
          <t xml:space="preserve"> </t>
        </is>
      </c>
      <c r="C3" s="4" t="inlineStr">
        <is>
          <t xml:space="preserve"> </t>
        </is>
      </c>
    </row>
    <row r="4">
      <c r="A4" s="4" t="inlineStr">
        <is>
          <t>Fair value of plan assets at January 1</t>
        </is>
      </c>
      <c r="B4" s="7" t="n">
        <v>5622</v>
      </c>
      <c r="C4" s="7" t="n">
        <v>4454</v>
      </c>
    </row>
    <row r="5">
      <c r="A5" s="4" t="inlineStr">
        <is>
          <t>Net realized and unrealized gains</t>
        </is>
      </c>
      <c r="B5" s="6" t="n">
        <v>-117</v>
      </c>
      <c r="C5" s="6" t="n">
        <v>208</v>
      </c>
    </row>
    <row r="6">
      <c r="A6" s="4" t="inlineStr">
        <is>
          <t>Net purchases, issuances and settlements</t>
        </is>
      </c>
      <c r="B6" s="6" t="n">
        <v>-2171</v>
      </c>
      <c r="C6" s="6" t="n">
        <v>960</v>
      </c>
    </row>
    <row r="7">
      <c r="A7" s="4" t="inlineStr">
        <is>
          <t>Fair value of plan assets at December 31</t>
        </is>
      </c>
      <c r="B7" s="7" t="n">
        <v>3334</v>
      </c>
      <c r="C7" s="7" t="n">
        <v>562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Level 3 Assets Recognized in AOCL (Detail) - Pension Benefits - USD ($) $ in Thousands</t>
        </is>
      </c>
      <c r="B1" s="2" t="inlineStr">
        <is>
          <t>Dec. 31, 2024</t>
        </is>
      </c>
      <c r="C1" s="2" t="inlineStr">
        <is>
          <t>Dec. 31, 2023</t>
        </is>
      </c>
    </row>
    <row r="2">
      <c r="A2" s="3" t="inlineStr">
        <is>
          <t>Defined Benefit Plans and Other Postretirement Benefit Plans Table Text Block [Line Items]</t>
        </is>
      </c>
      <c r="B2" s="4" t="inlineStr">
        <is>
          <t xml:space="preserve"> </t>
        </is>
      </c>
      <c r="C2" s="4" t="inlineStr">
        <is>
          <t xml:space="preserve"> </t>
        </is>
      </c>
    </row>
    <row r="3">
      <c r="A3" s="4" t="inlineStr">
        <is>
          <t>Net actuarial losses</t>
        </is>
      </c>
      <c r="B3" s="7" t="n">
        <v>40339</v>
      </c>
      <c r="C3" s="7" t="n">
        <v>82796</v>
      </c>
    </row>
    <row r="4">
      <c r="A4" s="4" t="inlineStr">
        <is>
          <t>Prior service cost (credit)</t>
        </is>
      </c>
      <c r="B4" s="6" t="n">
        <v>728</v>
      </c>
      <c r="C4" s="6" t="n">
        <v>1021</v>
      </c>
    </row>
    <row r="5">
      <c r="A5" s="4" t="inlineStr">
        <is>
          <t>Total (before tax effects)</t>
        </is>
      </c>
      <c r="B5" s="6" t="n">
        <v>41067</v>
      </c>
      <c r="C5" s="7" t="n">
        <v>83817</v>
      </c>
    </row>
    <row r="6">
      <c r="A6" s="4" t="inlineStr">
        <is>
          <t>Insurance contracts</t>
        </is>
      </c>
      <c r="B6" s="4" t="inlineStr">
        <is>
          <t xml:space="preserve"> </t>
        </is>
      </c>
      <c r="C6" s="4" t="inlineStr">
        <is>
          <t xml:space="preserve"> </t>
        </is>
      </c>
    </row>
    <row r="7">
      <c r="A7" s="3" t="inlineStr">
        <is>
          <t>Defined Benefit Plans and Other Postretirement Benefit Plans Table Text Block [Line Items]</t>
        </is>
      </c>
      <c r="B7" s="4" t="inlineStr">
        <is>
          <t xml:space="preserve"> </t>
        </is>
      </c>
      <c r="C7" s="4" t="inlineStr">
        <is>
          <t xml:space="preserve"> </t>
        </is>
      </c>
    </row>
    <row r="8">
      <c r="A8" s="4" t="inlineStr">
        <is>
          <t>Net actuarial losses</t>
        </is>
      </c>
      <c r="B8" s="6" t="n">
        <v>-698</v>
      </c>
      <c r="C8" s="4" t="inlineStr">
        <is>
          <t xml:space="preserve"> </t>
        </is>
      </c>
    </row>
    <row r="9">
      <c r="A9" s="4" t="inlineStr">
        <is>
          <t>Prior service cost (credit)</t>
        </is>
      </c>
      <c r="B9" s="6" t="n">
        <v>310</v>
      </c>
      <c r="C9" s="4" t="inlineStr">
        <is>
          <t xml:space="preserve"> </t>
        </is>
      </c>
    </row>
    <row r="10">
      <c r="A10" s="4" t="inlineStr">
        <is>
          <t>Total (before tax effects)</t>
        </is>
      </c>
      <c r="B10" s="7" t="n">
        <v>-388</v>
      </c>
      <c r="C10"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s - Additional Information (Detail)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Percentage increase in the costs of covered health care benefits assumed when measuring net periodic benefit expense</t>
        </is>
      </c>
      <c r="B4" s="4" t="inlineStr">
        <is>
          <t xml:space="preserve"> </t>
        </is>
      </c>
      <c r="C4" s="10" t="n">
        <v>0.067</v>
      </c>
      <c r="D4" s="4" t="inlineStr">
        <is>
          <t xml:space="preserve"> </t>
        </is>
      </c>
    </row>
    <row r="5">
      <c r="A5" s="4" t="inlineStr">
        <is>
          <t>Percentage decrease in health care benefits for successive year</t>
        </is>
      </c>
      <c r="B5" s="10" t="n">
        <v>0.003</v>
      </c>
      <c r="C5" s="10" t="n">
        <v>0.002</v>
      </c>
      <c r="D5" s="4" t="inlineStr">
        <is>
          <t xml:space="preserve"> </t>
        </is>
      </c>
    </row>
    <row r="6">
      <c r="A6" s="4" t="inlineStr">
        <is>
          <t>Ultimate health care cost trend rate when measuring net periodic benefit expense</t>
        </is>
      </c>
      <c r="B6" s="4" t="inlineStr">
        <is>
          <t xml:space="preserve"> </t>
        </is>
      </c>
      <c r="C6" s="10" t="n">
        <v>0.044</v>
      </c>
      <c r="D6" s="4" t="inlineStr">
        <is>
          <t xml:space="preserve"> </t>
        </is>
      </c>
    </row>
    <row r="7">
      <c r="A7" s="4" t="inlineStr">
        <is>
          <t>Percentage increase in health care benefit cost</t>
        </is>
      </c>
      <c r="B7" s="10" t="n">
        <v>0.078</v>
      </c>
      <c r="C7" s="4" t="inlineStr">
        <is>
          <t xml:space="preserve"> </t>
        </is>
      </c>
      <c r="D7" s="4" t="inlineStr">
        <is>
          <t xml:space="preserve"> </t>
        </is>
      </c>
    </row>
    <row r="8">
      <c r="A8" s="4" t="inlineStr">
        <is>
          <t>Estimated future percentage of health care benefits</t>
        </is>
      </c>
      <c r="B8" s="10" t="n">
        <v>0.045</v>
      </c>
      <c r="C8" s="4" t="inlineStr">
        <is>
          <t xml:space="preserve"> </t>
        </is>
      </c>
      <c r="D8" s="4" t="inlineStr">
        <is>
          <t xml:space="preserve"> </t>
        </is>
      </c>
    </row>
    <row r="9">
      <c r="A9" s="4" t="inlineStr">
        <is>
          <t>Defined contribution pension plan expense</t>
        </is>
      </c>
      <c r="B9" s="5" t="n">
        <v>13.6</v>
      </c>
      <c r="C9" s="5" t="n">
        <v>13.4</v>
      </c>
      <c r="D9" s="5" t="n">
        <v>12.6</v>
      </c>
    </row>
    <row r="10">
      <c r="A10" s="4" t="inlineStr">
        <is>
          <t>Minimum</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Estimated contributions by employer to pension plans</t>
        </is>
      </c>
      <c r="B12" s="6" t="n">
        <v>6</v>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Estimated contributions by employer to pension plans</t>
        </is>
      </c>
      <c r="B15" s="6" t="n">
        <v>8</v>
      </c>
      <c r="C15" s="4" t="inlineStr">
        <is>
          <t xml:space="preserve"> </t>
        </is>
      </c>
      <c r="D15" s="4" t="inlineStr">
        <is>
          <t xml:space="preserve"> </t>
        </is>
      </c>
    </row>
    <row r="16">
      <c r="A16" s="4" t="inlineStr">
        <is>
          <t>Pension Benefit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Estimated benefit payments, year one</t>
        </is>
      </c>
      <c r="B18" s="11" t="n">
        <v>30.5</v>
      </c>
      <c r="C18" s="4" t="inlineStr">
        <is>
          <t xml:space="preserve"> </t>
        </is>
      </c>
      <c r="D18" s="4" t="inlineStr">
        <is>
          <t xml:space="preserve"> </t>
        </is>
      </c>
    </row>
    <row r="19">
      <c r="A19" s="4" t="inlineStr">
        <is>
          <t>Estimated benefit payments, year two</t>
        </is>
      </c>
      <c r="B19" s="11" t="n">
        <v>30.4</v>
      </c>
      <c r="C19" s="4" t="inlineStr">
        <is>
          <t xml:space="preserve"> </t>
        </is>
      </c>
      <c r="D19" s="4" t="inlineStr">
        <is>
          <t xml:space="preserve"> </t>
        </is>
      </c>
    </row>
    <row r="20">
      <c r="A20" s="4" t="inlineStr">
        <is>
          <t>Estimated benefit payments, year three</t>
        </is>
      </c>
      <c r="B20" s="11" t="n">
        <v>30.7</v>
      </c>
      <c r="C20" s="4" t="inlineStr">
        <is>
          <t xml:space="preserve"> </t>
        </is>
      </c>
      <c r="D20" s="4" t="inlineStr">
        <is>
          <t xml:space="preserve"> </t>
        </is>
      </c>
    </row>
    <row r="21">
      <c r="A21" s="4" t="inlineStr">
        <is>
          <t>Estimated benefit payments, year four</t>
        </is>
      </c>
      <c r="B21" s="11" t="n">
        <v>31.3</v>
      </c>
      <c r="C21" s="4" t="inlineStr">
        <is>
          <t xml:space="preserve"> </t>
        </is>
      </c>
      <c r="D21" s="4" t="inlineStr">
        <is>
          <t xml:space="preserve"> </t>
        </is>
      </c>
    </row>
    <row r="22">
      <c r="A22" s="4" t="inlineStr">
        <is>
          <t>Estimated benefit payments, year five</t>
        </is>
      </c>
      <c r="B22" s="11" t="n">
        <v>31.9</v>
      </c>
      <c r="C22" s="4" t="inlineStr">
        <is>
          <t xml:space="preserve"> </t>
        </is>
      </c>
      <c r="D22" s="4" t="inlineStr">
        <is>
          <t xml:space="preserve"> </t>
        </is>
      </c>
    </row>
    <row r="23">
      <c r="A23" s="4" t="inlineStr">
        <is>
          <t>Estimated benefit payments, five years thereafter</t>
        </is>
      </c>
      <c r="B23" s="11" t="n">
        <v>167.7</v>
      </c>
      <c r="C23" s="4" t="inlineStr">
        <is>
          <t xml:space="preserve"> </t>
        </is>
      </c>
      <c r="D23" s="4" t="inlineStr">
        <is>
          <t xml:space="preserve"> </t>
        </is>
      </c>
    </row>
    <row r="24">
      <c r="A24" s="4" t="inlineStr">
        <is>
          <t>Other Benefits</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Estimated benefit payments, year one</t>
        </is>
      </c>
      <c r="B26" s="11" t="n">
        <v>2.1</v>
      </c>
      <c r="C26" s="4" t="inlineStr">
        <is>
          <t xml:space="preserve"> </t>
        </is>
      </c>
      <c r="D26" s="4" t="inlineStr">
        <is>
          <t xml:space="preserve"> </t>
        </is>
      </c>
    </row>
    <row r="27">
      <c r="A27" s="4" t="inlineStr">
        <is>
          <t>Estimated benefit payments, year two</t>
        </is>
      </c>
      <c r="B27" s="11" t="n">
        <v>2.1</v>
      </c>
      <c r="C27" s="4" t="inlineStr">
        <is>
          <t xml:space="preserve"> </t>
        </is>
      </c>
      <c r="D27" s="4" t="inlineStr">
        <is>
          <t xml:space="preserve"> </t>
        </is>
      </c>
    </row>
    <row r="28">
      <c r="A28" s="4" t="inlineStr">
        <is>
          <t>Estimated benefit payments, year three</t>
        </is>
      </c>
      <c r="B28" s="11" t="n">
        <v>2.3</v>
      </c>
      <c r="C28" s="4" t="inlineStr">
        <is>
          <t xml:space="preserve"> </t>
        </is>
      </c>
      <c r="D28" s="4" t="inlineStr">
        <is>
          <t xml:space="preserve"> </t>
        </is>
      </c>
    </row>
    <row r="29">
      <c r="A29" s="4" t="inlineStr">
        <is>
          <t>Estimated benefit payments, year four</t>
        </is>
      </c>
      <c r="B29" s="11" t="n">
        <v>2.2</v>
      </c>
      <c r="C29" s="4" t="inlineStr">
        <is>
          <t xml:space="preserve"> </t>
        </is>
      </c>
      <c r="D29" s="4" t="inlineStr">
        <is>
          <t xml:space="preserve"> </t>
        </is>
      </c>
    </row>
    <row r="30">
      <c r="A30" s="4" t="inlineStr">
        <is>
          <t>Estimated benefit payments, year five</t>
        </is>
      </c>
      <c r="B30" s="11" t="n">
        <v>2.2</v>
      </c>
      <c r="C30" s="4" t="inlineStr">
        <is>
          <t xml:space="preserve"> </t>
        </is>
      </c>
      <c r="D30" s="4" t="inlineStr">
        <is>
          <t xml:space="preserve"> </t>
        </is>
      </c>
    </row>
    <row r="31">
      <c r="A31" s="4" t="inlineStr">
        <is>
          <t>Estimated benefit payments, five years thereafter</t>
        </is>
      </c>
      <c r="B31" s="5" t="n">
        <v>10.2</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Net - Schedule of Other Income (Loss) (Detail) - USD ($) $ in Thousand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Components of net periodic benefit income other than service cost (Note 15)</t>
        </is>
      </c>
      <c r="B4" s="7" t="n">
        <v>16091</v>
      </c>
      <c r="C4" s="7" t="n">
        <v>14107</v>
      </c>
      <c r="D4" s="7" t="n">
        <v>22286</v>
      </c>
    </row>
    <row r="5">
      <c r="A5" s="4" t="inlineStr">
        <is>
          <t>Interest income</t>
        </is>
      </c>
      <c r="B5" s="6" t="n">
        <v>7019</v>
      </c>
      <c r="C5" s="6" t="n">
        <v>8184</v>
      </c>
      <c r="D5" s="6" t="n">
        <v>4155</v>
      </c>
    </row>
    <row r="6">
      <c r="A6" s="4" t="inlineStr">
        <is>
          <t>Loss on asset write-down and dispositions, net</t>
        </is>
      </c>
      <c r="B6" s="6" t="n">
        <v>-819</v>
      </c>
      <c r="C6" s="6" t="n">
        <v>-173</v>
      </c>
      <c r="D6" s="6" t="n">
        <v>-6290</v>
      </c>
    </row>
    <row r="7">
      <c r="A7" s="4" t="inlineStr">
        <is>
          <t>Other, net</t>
        </is>
      </c>
      <c r="B7" s="6" t="n">
        <v>427</v>
      </c>
      <c r="C7" s="6" t="n">
        <v>-17</v>
      </c>
      <c r="D7" s="6" t="n">
        <v>905</v>
      </c>
    </row>
    <row r="8">
      <c r="A8" s="4" t="inlineStr">
        <is>
          <t>Total other income, net</t>
        </is>
      </c>
      <c r="B8" s="7" t="n">
        <v>22718</v>
      </c>
      <c r="C8" s="7" t="n">
        <v>22101</v>
      </c>
      <c r="D8" s="7" t="n">
        <v>2105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1:33:52Z</dcterms:created>
  <dcterms:modified xmlns:dcterms="http://purl.org/dc/terms/" xmlns:xsi="http://www.w3.org/2001/XMLSchema-instance" xsi:type="dcterms:W3CDTF">2025-02-14T21:33:52Z</dcterms:modified>
</cp:coreProperties>
</file>